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hange in Accounting Principle " sheetId="11" state="visible" r:id="rId11"/>
    <sheet xmlns:r="http://schemas.openxmlformats.org/officeDocument/2006/relationships" name="Change in Accounting Principl_2" sheetId="12" state="visible" r:id="rId12"/>
    <sheet xmlns:r="http://schemas.openxmlformats.org/officeDocument/2006/relationships" name="Disposal of Custom Planners" sheetId="13" state="visible" r:id="rId13"/>
    <sheet xmlns:r="http://schemas.openxmlformats.org/officeDocument/2006/relationships" name="Goodwill and Other Intangible A"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tockholders' Equity" sheetId="19" state="visible" r:id="rId19"/>
    <sheet xmlns:r="http://schemas.openxmlformats.org/officeDocument/2006/relationships" name="Share-Based Compensation Expens" sheetId="20" state="visible" r:id="rId20"/>
    <sheet xmlns:r="http://schemas.openxmlformats.org/officeDocument/2006/relationships" name="Segment Information"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hange in Accounting Principl_3" sheetId="28" state="visible" r:id="rId28"/>
    <sheet xmlns:r="http://schemas.openxmlformats.org/officeDocument/2006/relationships" name="Change in Accounting Principl_4" sheetId="29" state="visible" r:id="rId29"/>
    <sheet xmlns:r="http://schemas.openxmlformats.org/officeDocument/2006/relationships" name="Goodwill and Other Intangible_2"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Share-Based Compensation Expe_2" sheetId="35" state="visible" r:id="rId35"/>
    <sheet xmlns:r="http://schemas.openxmlformats.org/officeDocument/2006/relationships" name="Segment Information (Tables)" sheetId="36" state="visible" r:id="rId36"/>
    <sheet xmlns:r="http://schemas.openxmlformats.org/officeDocument/2006/relationships" name="Restructuring (Tables)" sheetId="37" state="visible" r:id="rId37"/>
    <sheet xmlns:r="http://schemas.openxmlformats.org/officeDocument/2006/relationships" name="Quarterly Financial Data (Table" sheetId="38" state="visible" r:id="rId38"/>
    <sheet xmlns:r="http://schemas.openxmlformats.org/officeDocument/2006/relationships" name="Going Concern - Additional Info" sheetId="39" state="visible" r:id="rId39"/>
    <sheet xmlns:r="http://schemas.openxmlformats.org/officeDocument/2006/relationships" name="Summary of Significant Accoun_4" sheetId="40" state="visible" r:id="rId40"/>
    <sheet xmlns:r="http://schemas.openxmlformats.org/officeDocument/2006/relationships" name="Financial Instruments where Car" sheetId="41" state="visible" r:id="rId41"/>
    <sheet xmlns:r="http://schemas.openxmlformats.org/officeDocument/2006/relationships" name="Schedule of Net Catalog Expense" sheetId="42" state="visible" r:id="rId42"/>
    <sheet xmlns:r="http://schemas.openxmlformats.org/officeDocument/2006/relationships" name="Change in Accounting Principl_5" sheetId="43" state="visible" r:id="rId43"/>
    <sheet xmlns:r="http://schemas.openxmlformats.org/officeDocument/2006/relationships" name="Change in Accounting Principl_6" sheetId="44" state="visible" r:id="rId44"/>
    <sheet xmlns:r="http://schemas.openxmlformats.org/officeDocument/2006/relationships" name="Change in Accounting Principl_7" sheetId="45" state="visible" r:id="rId45"/>
    <sheet xmlns:r="http://schemas.openxmlformats.org/officeDocument/2006/relationships" name="Change in Accounting Principl_8" sheetId="46" state="visible" r:id="rId46"/>
    <sheet xmlns:r="http://schemas.openxmlformats.org/officeDocument/2006/relationships" name="Change in Accounting Principl_9" sheetId="47" state="visible" r:id="rId47"/>
    <sheet xmlns:r="http://schemas.openxmlformats.org/officeDocument/2006/relationships" name="Disposal of Custom Planners - A"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Goodwill and Other Intangible_8" sheetId="54" state="visible" r:id="rId54"/>
    <sheet xmlns:r="http://schemas.openxmlformats.org/officeDocument/2006/relationships" name="Goodwill and Other Intangible_9"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Debt - Additional Information (" sheetId="58" state="visible" r:id="rId58"/>
    <sheet xmlns:r="http://schemas.openxmlformats.org/officeDocument/2006/relationships" name="Debt - Long-Term Debt (Detail)" sheetId="59" state="visible" r:id="rId59"/>
    <sheet xmlns:r="http://schemas.openxmlformats.org/officeDocument/2006/relationships" name="Income Taxes - Provision for In" sheetId="60" state="visible" r:id="rId60"/>
    <sheet xmlns:r="http://schemas.openxmlformats.org/officeDocument/2006/relationships" name="Income Taxes - Deferred Taxes (" sheetId="61" state="visible" r:id="rId61"/>
    <sheet xmlns:r="http://schemas.openxmlformats.org/officeDocument/2006/relationships" name="Income Taxes - Additional Infor" sheetId="62" state="visible" r:id="rId62"/>
    <sheet xmlns:r="http://schemas.openxmlformats.org/officeDocument/2006/relationships" name="Income Taxes - Effective Income" sheetId="63" state="visible" r:id="rId63"/>
    <sheet xmlns:r="http://schemas.openxmlformats.org/officeDocument/2006/relationships" name="Income Taxes - Gross Liability " sheetId="64" state="visible" r:id="rId64"/>
    <sheet xmlns:r="http://schemas.openxmlformats.org/officeDocument/2006/relationships" name="Employee Benefit Plans - Additi" sheetId="65" state="visible" r:id="rId65"/>
    <sheet xmlns:r="http://schemas.openxmlformats.org/officeDocument/2006/relationships" name="Stockholders' Equity - Computat" sheetId="66" state="visible" r:id="rId66"/>
    <sheet xmlns:r="http://schemas.openxmlformats.org/officeDocument/2006/relationships" name="Stockholders' Equity - Addition" sheetId="67" state="visible" r:id="rId67"/>
    <sheet xmlns:r="http://schemas.openxmlformats.org/officeDocument/2006/relationships" name="Share-Based Compensation Expe_3" sheetId="68" state="visible" r:id="rId68"/>
    <sheet xmlns:r="http://schemas.openxmlformats.org/officeDocument/2006/relationships" name="Share-Based Compensation Expe_4" sheetId="69" state="visible" r:id="rId69"/>
    <sheet xmlns:r="http://schemas.openxmlformats.org/officeDocument/2006/relationships" name="Share-Based Compensation Expe_5" sheetId="70" state="visible" r:id="rId70"/>
    <sheet xmlns:r="http://schemas.openxmlformats.org/officeDocument/2006/relationships" name="Share-Based Compensation Expe_6" sheetId="71" state="visible" r:id="rId71"/>
    <sheet xmlns:r="http://schemas.openxmlformats.org/officeDocument/2006/relationships" name="Share-Based Compensation Expe_7" sheetId="72" state="visible" r:id="rId72"/>
    <sheet xmlns:r="http://schemas.openxmlformats.org/officeDocument/2006/relationships" name="Segment Information - Additiona" sheetId="73" state="visible" r:id="rId73"/>
    <sheet xmlns:r="http://schemas.openxmlformats.org/officeDocument/2006/relationships" name="Segment Information - Segment I" sheetId="74" state="visible" r:id="rId74"/>
    <sheet xmlns:r="http://schemas.openxmlformats.org/officeDocument/2006/relationships" name="Segment Information - Revenues " sheetId="75" state="visible" r:id="rId75"/>
    <sheet xmlns:r="http://schemas.openxmlformats.org/officeDocument/2006/relationships" name="Restructuring - Reconciliation " sheetId="76" state="visible" r:id="rId76"/>
    <sheet xmlns:r="http://schemas.openxmlformats.org/officeDocument/2006/relationships" name="Quarterly Financial Data (Detai" sheetId="77" state="visible" r:id="rId77"/>
  </sheets>
  <definedNames/>
  <calcPr calcId="124519" fullCalcOnLoad="1"/>
</workbook>
</file>

<file path=xl/sharedStrings.xml><?xml version="1.0" encoding="utf-8"?>
<sst xmlns="http://schemas.openxmlformats.org/spreadsheetml/2006/main" uniqueCount="902">
  <si>
    <t>Cover Page - USD ($)</t>
  </si>
  <si>
    <t>12 Months Ended</t>
  </si>
  <si>
    <t>Dec. 28, 2019</t>
  </si>
  <si>
    <t>Mar. 25, 2020</t>
  </si>
  <si>
    <t>Jun. 28, 2019</t>
  </si>
  <si>
    <t>Cover [Abstract]</t>
  </si>
  <si>
    <t>Document Type</t>
  </si>
  <si>
    <t>10-K</t>
  </si>
  <si>
    <t>Amendment Flag</t>
  </si>
  <si>
    <t>false</t>
  </si>
  <si>
    <t>Document Period End Date</t>
  </si>
  <si>
    <t>Dec. 28,
		2019</t>
  </si>
  <si>
    <t>Document Fiscal Year Focus</t>
  </si>
  <si>
    <t>2019</t>
  </si>
  <si>
    <t>Document Fiscal Period Focus</t>
  </si>
  <si>
    <t>FY</t>
  </si>
  <si>
    <t>Entity Registrant Name</t>
  </si>
  <si>
    <t xml:space="preserve">SCHOOL SPECIALTY INC	</t>
  </si>
  <si>
    <t>Entity Central Index Key</t>
  </si>
  <si>
    <t>0001055454</t>
  </si>
  <si>
    <t>Current Fiscal Year End Date</t>
  </si>
  <si>
    <t>--12-28</t>
  </si>
  <si>
    <t>Entity Well-known Seasoned Issuer</t>
  </si>
  <si>
    <t>No</t>
  </si>
  <si>
    <t>Entity Voluntary Filers</t>
  </si>
  <si>
    <t>Entity Current Reporting Status</t>
  </si>
  <si>
    <t>Yes</t>
  </si>
  <si>
    <t>Entity Filer Category</t>
  </si>
  <si>
    <t>Non-accelerated Filer</t>
  </si>
  <si>
    <t>Entity Public Float</t>
  </si>
  <si>
    <t>Trading Symbol</t>
  </si>
  <si>
    <t>SCOO</t>
  </si>
  <si>
    <t>Entity Shell Company</t>
  </si>
  <si>
    <t>Entity Small Business</t>
  </si>
  <si>
    <t>true</t>
  </si>
  <si>
    <t>Entity Address, State or Province</t>
  </si>
  <si>
    <t>WI</t>
  </si>
  <si>
    <t>Entity Emerging Growth Company</t>
  </si>
  <si>
    <t>Document Annual Report</t>
  </si>
  <si>
    <t>Document Transition Report</t>
  </si>
  <si>
    <t>Entity Interactive Data Current</t>
  </si>
  <si>
    <t>Title of 12(b) Security</t>
  </si>
  <si>
    <t>None</t>
  </si>
  <si>
    <t>Security Exchange Name</t>
  </si>
  <si>
    <t>NONE</t>
  </si>
  <si>
    <t>Entity Common Stock, Shares Outstanding</t>
  </si>
  <si>
    <t>Condensed Consolidated Balance Sheets - USD ($) $ in Thousands</t>
  </si>
  <si>
    <t>Dec. 29, 2018</t>
  </si>
  <si>
    <t>Current assets:</t>
  </si>
  <si>
    <t>Cash</t>
  </si>
  <si>
    <t>Accounts receivable, less allowance for doubtful accounts of $929 and $1,516, respectively</t>
  </si>
  <si>
    <t>Inventories, net</t>
  </si>
  <si>
    <t>Prepaid expenses and other current assets</t>
  </si>
  <si>
    <t>Refundable income taxes</t>
  </si>
  <si>
    <t>Total current assets</t>
  </si>
  <si>
    <t>Property, plant and equipment, net</t>
  </si>
  <si>
    <t>Operating lease right-of-use asset</t>
  </si>
  <si>
    <t>Goodwill</t>
  </si>
  <si>
    <t>Intangible assets, net</t>
  </si>
  <si>
    <t>Development costs and other, net</t>
  </si>
  <si>
    <t>Deferred taxes long-term</t>
  </si>
  <si>
    <t>Total assets</t>
  </si>
  <si>
    <t>Current liabilities:</t>
  </si>
  <si>
    <t>Current maturities of long-term debt</t>
  </si>
  <si>
    <t>Current operating lease liability</t>
  </si>
  <si>
    <t>Accounts payable</t>
  </si>
  <si>
    <t>Accrued compensation</t>
  </si>
  <si>
    <t>Contract liabilities</t>
  </si>
  <si>
    <t>Accrued royalties</t>
  </si>
  <si>
    <t>Other accrued liabilities</t>
  </si>
  <si>
    <t>Total current liabilities</t>
  </si>
  <si>
    <t>Long-term debt less current maturities</t>
  </si>
  <si>
    <t>Operating lease liability</t>
  </si>
  <si>
    <t>Other liabilities</t>
  </si>
  <si>
    <t>Total liabilities</t>
  </si>
  <si>
    <t>Commitments and contingencies - Note 16</t>
  </si>
  <si>
    <t xml:space="preserve"> </t>
  </si>
  <si>
    <t>Stockholders' equity:</t>
  </si>
  <si>
    <t>Preferred stock, $0.001 par value per share, 500,000 shares authorized; none outstanding</t>
  </si>
  <si>
    <t>Common stock, $0.001 par value per share, 50,000,000 shares 7,025,219 and 7,000,000 shares issued and outstanding, respectively</t>
  </si>
  <si>
    <t>Capital in excess of par value</t>
  </si>
  <si>
    <t>Treasury stock, at cost 5,145 and 0 shares, respectively</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Income Statement [Abstract]</t>
  </si>
  <si>
    <t>Revenues</t>
  </si>
  <si>
    <t>Cost of revenues</t>
  </si>
  <si>
    <t>Gross profit</t>
  </si>
  <si>
    <t>Selling, general and administrative expenses</t>
  </si>
  <si>
    <t>Restructuring costs</t>
  </si>
  <si>
    <t>Loss on asset sold</t>
  </si>
  <si>
    <t>Impairment charge</t>
  </si>
  <si>
    <t>Operating (loss) income</t>
  </si>
  <si>
    <t>Other expense:</t>
  </si>
  <si>
    <t>Interest expense</t>
  </si>
  <si>
    <t>Loss on early extinguishment of debt</t>
  </si>
  <si>
    <t>Change in fair value of warrant derivative</t>
  </si>
  <si>
    <t>Loss before provision for (benefit from) income taxes</t>
  </si>
  <si>
    <t>Provision (benefit) from income taxes</t>
  </si>
  <si>
    <t>Net loss</t>
  </si>
  <si>
    <t>Weighted average shares outstanding:</t>
  </si>
  <si>
    <t>Basic EPS</t>
  </si>
  <si>
    <t>Diluted EPS</t>
  </si>
  <si>
    <t>Net income (loss) per share:</t>
  </si>
  <si>
    <t>Condensed Consolidated Statements of Comprehensive Income (Loss) - USD ($) $ in Thousands</t>
  </si>
  <si>
    <t>Statement of Comprehensive Income [Abstract]</t>
  </si>
  <si>
    <t>Net income (loss)</t>
  </si>
  <si>
    <t>Other comprehensive (loss) income</t>
  </si>
  <si>
    <t>Foreign currency translation adjustments</t>
  </si>
  <si>
    <t>Total comprehensive income (loss)</t>
  </si>
  <si>
    <t>Condensed Consolidated Statements of Shareholders' Equity - USD ($) $ in Thousands</t>
  </si>
  <si>
    <t>Total</t>
  </si>
  <si>
    <t>Common Stock</t>
  </si>
  <si>
    <t>Capital in Excess of Par Value</t>
  </si>
  <si>
    <t>Accumulated Deficit</t>
  </si>
  <si>
    <t>Treasury Stock</t>
  </si>
  <si>
    <t>Accumulated Other Comprehensive Income (Loss)</t>
  </si>
  <si>
    <t>Beginning balance at Dec. 30, 2017</t>
  </si>
  <si>
    <t>Cumulative effect of change in accounting principle (1)</t>
  </si>
  <si>
    <t>[1]</t>
  </si>
  <si>
    <t>Net Income (loss)</t>
  </si>
  <si>
    <t>Net share-based Compensation expense (forfeitures)</t>
  </si>
  <si>
    <t>Foreign currency translation adjustment</t>
  </si>
  <si>
    <t>Ending balance at Dec. 29, 2018</t>
  </si>
  <si>
    <t>Purchase of treasury stock</t>
  </si>
  <si>
    <t>Issuance of warrant</t>
  </si>
  <si>
    <t>Ending balance at Dec. 28, 2019</t>
  </si>
  <si>
    <t>See Note 4, “Change in Accounting Principle,” of the notes of condensed consolidated financial statements for further discussion</t>
  </si>
  <si>
    <t>Condensed Consolidated Statements of Cash Flows - USD ($) $ in Thousands</t>
  </si>
  <si>
    <t>Cash flows from operating activities:</t>
  </si>
  <si>
    <t>Adjustments to reconcile net income to net cash used in operating activities:</t>
  </si>
  <si>
    <t>Depreciation and intangible asset amortization expense</t>
  </si>
  <si>
    <t>Amortization of development costs</t>
  </si>
  <si>
    <t>Unrealized foreign exchange loss (gain)</t>
  </si>
  <si>
    <t>Amortization of debt fees and other</t>
  </si>
  <si>
    <t>Net Share-based compensation expense (forfeitures)</t>
  </si>
  <si>
    <t>Impairment of goodwill and intangible assets</t>
  </si>
  <si>
    <t>Deferred taxes</t>
  </si>
  <si>
    <t>(Gain) loss on disposal of property, equipment, other</t>
  </si>
  <si>
    <t>Non-cash interest expense</t>
  </si>
  <si>
    <t>Changes in current assets and liabilities:</t>
  </si>
  <si>
    <t>Accounts receivable</t>
  </si>
  <si>
    <t>Inventories</t>
  </si>
  <si>
    <t>Accrued liabilities</t>
  </si>
  <si>
    <t>Net cash provided by (used in) operating activities</t>
  </si>
  <si>
    <t>Cash flows from investing activities:</t>
  </si>
  <si>
    <t>Additions to property, plant and equipment</t>
  </si>
  <si>
    <t>Investment in product development costs</t>
  </si>
  <si>
    <t>Proceeds from sale of assets</t>
  </si>
  <si>
    <t>Net cash used in investing activities</t>
  </si>
  <si>
    <t>Cash flows from financing activities:</t>
  </si>
  <si>
    <t>Proceeds from bank borrowings</t>
  </si>
  <si>
    <t>Repayment of bank borrowings</t>
  </si>
  <si>
    <t>Payment of debt fees and other</t>
  </si>
  <si>
    <t>Earnout payment for acquisition</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Interest paid</t>
  </si>
  <si>
    <t>Income taxes paid</t>
  </si>
  <si>
    <t>Deferred financing costs, included in term loan balance</t>
  </si>
  <si>
    <t>Deferred financing costs, accrued but not paid</t>
  </si>
  <si>
    <t>Organization and Basis of Presentation</t>
  </si>
  <si>
    <t>Organization, Consolidation and Presentation of Financial Statements [Abstract]</t>
  </si>
  <si>
    <t>NOTE 1—ORGANIZATION AND BASIS OF PRESENTATION School Specialty, Inc. and subsidiaries (the “Company”) is a leading provider of supplies, furniture, technology products and curriculum solutions to the education market place, with operations in the United States and Canada. Primarily serving the pre-kindergarten (“PreK-12”) non-traditional e-commerce e-tail The accompanying consolidated financial statements and related notes to consolidated financial statements are prepared in conformity with accounting principles generally accepted in the United States of America (“U.S. GAAP”), and include the accounts of School Specialty, Inc. and all of its subsidiaries. All amounts in the accompanying consolidated financial statements and related notes to the consolidated financial statements are expressed in thousands except for per share amounts. All inter-company accounts and transactions have been eliminated.</t>
  </si>
  <si>
    <t>Going Concern</t>
  </si>
  <si>
    <t>Substantial doubt about going concern [Abstract]</t>
  </si>
  <si>
    <t xml:space="preserve">NOTE 2—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205-40), As of December 28, 2019, the Company had $2,077 in cash and excess availability of $19,920 on its ABL facility. However, the Company’s operating results were below plan for fiscal 2019 which resulted in non-compliance non-compliance, non-compliance non-compliance, Management believes that the Company’s ability to continue as a going concern is dependent on a combination of its ability to return to normal operations, negotiating satisfactory terms related to obtaining the additional funding necessary to repay its currently maturing debt obligations, renegotiating certain terms of its existing debt facilities, and pursuing other strategic alternatives. If our ongoing negotiations with our secured lenders related to extending the forbearance period, if needed, and modifying the terms of our debt obligations are not successful, we may not have the liquidity necessary to operate our business or to pay interest and principal on our debt obligations as they come due, which could result in our lenders and other creditors terminating their commitments to extend further credit to us and declaring all amounts outstanding to be immediately due and payable, and our inability to continue as a going concern. Management hired an investment banker in August 2019 to assist in both seeking additional capital financing and, as announced in October 2019, to pursue strategic alternatives. Indications received from the process, thus far, have not ascribed meaningful, if any, value to the equity. It is likely that our current financial situation will depend on the negotiations with senior secured lenders, and we expect those negotiations will result in our existing equity having little or no value, and the senior secured lenders taking control of the Company. The Board and management believe that, if the lenders acquire substantially all of the equity of the Company, it will result in a restructuring of our debt obligations and other measures intended to improve the liquidity position of the Company. To the extent the senior secure lenders take control of the Company, it is the Company’s expectation that such measures would be taken in an effort to enable the Company to operate in its normal course. However, there can be no assurance that additional debt or other financing from the Company’s current lenders will be sufficient amounts and on acceptable terms, necessary to provide adequate liquidity. These financial statements do not include any adjustments relating to the recoverability and classification of recorded asset amounts and classification of liabilities that might result from this uncertainty. </t>
  </si>
  <si>
    <t>Summary of Significant Accounting Policies</t>
  </si>
  <si>
    <t>Text Block [Abstract]</t>
  </si>
  <si>
    <t>NOTE 3—SUMMARY OF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Definition of Fiscal Year The Company’s fiscal year ends on the last Saturday in December in each year. As used in these consolidated financial statements and related notes to the consolidated financial statements, “fiscal 2019” and “fiscal 2018” and refer to the Company’s fiscal years ended December 28, 2019 and December 29, 2018, respectively. Cash The Company considers cash investments with original maturities of three months or less from the date of purchase to be cash equivalents. Inventories Inventories, which consist primarily of products held for sale, are stated at the lower of cost or net realizable value on a first-in, first-out Inventories. Property, Plant and Equipment 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 Goodwill Goodwill represents the combination of the excess of reorganization value over fair-value of identified net assets upon emergence from bankruptcy plus the excess of cost over the fair value of net assets acquired in business combinations accounted for under the purchase method. Under FASB ASC Topic 350, “ Intangibles – Goodwill and Other In accordance with the accounting guidance on goodwill, the Company performed its impairment test of goodwill at the reporting unit level annually each fiscal year, or more frequently if events or circumstances change that would more likely than not reduce the fair value of its reporting units below their carrying values. The fair value assessment of the Distribution reporting unit indicated an impairment of $22,262 in fiscal 2018 and the third quarter of fiscal 2019 assessment indicated an impairment of $4,580 for the Science reporting unit. See Note 7 – Goodwill and Other Intangible Assets to the consolidated financial statements. There was an impairment charge recorded of $22,262 in fiscal 2018 and an impairment charge of $4,580 in fiscal 2019. Impairment of Long-Lived Assets As required by FASB ASC Topic 360-10-35 Impairment or Disposal of Long-Lived Assets Development Costs 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December 28, 2019 and December 29, 2018, net development costs totaled $12,627 and $13,674, respectively, and are included as a component of development costs and other assets, net, in the consolidated balance sheets. 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 other than quoted prices that are observable for the asset or liability. Level 3: Unobservable inputs for the asset or liability. In accordance with FASB ASC Topic 825, “ Financial Instruments Fair Value Measurement The following table sets forth the financial instruments where carrying amounts may vary from fair value as of December 28, 2019: Description Balance Sheet Location Carrying Value Fair Value Categorization New Term Loan Long-term debt less current maturities $ 110,891 $ 110,891 Level 3 Deferred Cash Payment Obligations Long-term debt less current maturities 27,897 28,353 Level 3 The following table sets forth the financial instruments where carrying amounts may vary from fair value as of December 29, 2018: Description Balance Sheet Location Carrying Value Fair Value Categorization New Term Loan Long-term debt less current maturities $ 111,725 $ 111,725 Level 3 Deferred Cash Payment Obligations Long-term debt less current maturities 25,009 24,916 Level 3 The Company estimated the fair value of its amounts outstanding under its New Term Loan based on the current debt rate at the end of each balance sheet period. The Company estimated the fair value for its Deferred Cash Payment Obligations based upon the net present value of future cash flows using a discount rate that is consistent with our New Term Loan. Income Taxes In accordance with FASB ASC Topic 740, “ Income Taxes, Revenue Recognition The Company adopted ASU No. 2014-09, Revenue from Contracts with Customers Concentration of Credit Risks The Company maintains deposits in financial institutions that consistently exceed the Federal Deposit Insurance Corporation (FDIC) limit. The Company has not experienced any credit-related losses in such accounts and management believes it is not exposed to significant credit risk. 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fiscal 2019 and fiscal 2018, no customer represented more than 10% of revenues or accounts receivable. Vendor Rebates The Company receives reimbursements from vendors (vendor rebates) based on annual purchased volume of products from its respective vendors. The Company’s vendor rebates are earned based on pre-determined Deferred Catalog Costs Prior to the adoption of ASC 606, the Company’s deferred catalog costs represented costs which had been paid to produce Company catalogs, net of vendor cooperative advertising payments, which will be used in and benefit future periods. Under the prior guidance, the Company capitalized catalog costs and amortized these costs over the period within which revenues attributable to the catalogs were generated, which was generally one year or less. These payments, as specified in our vendor agreements, are to reimburse the specific, incremental and identifiable costs the Company incurs associated with promoting and selling the Company’s merchandise. The Company evaluated its catalog costs under ASC 606 and determined that its catalog costs should be treated as costs incurred to obtain contracts. Since catalog costs are incurred regardless of whether specific customer contracts or purchase orders are obtained, catalog costs are now expensed as incurred. Net catalog expense for fiscal 2019 and fiscal 2018 consisted of the following: Fiscal Year Ended Fiscal Year Ended Catalog expense $ 8,698 $ 8,964 Less: Cooperative advertising payments (6,920 ) (6,920 ) Net catalog expense $ 1,778 $ 2,044 Restructuring The Company accounts for restructuring costs associated with both the closure or disposal of distribution centers and severance related to headcount reductions in accordance with FASB ASC Topic 712, “ Compensation – Retirement Benefits Shipping and Handling Costs In accordance with ASC 606, the Company accounts for shipping and handling costs billed to customers as a component of revenues. The Company accounts for shipping and handling costs incurred as a cost of revenues for shipments made directly from vendors to customers. For shipments made from the Company’s warehouses, the Company accounts for shipping and handling costs incurred as a selling, general and administrative expense. The amount of shipping and handling costs included in selling, general and administrative expenses for fiscal 2019 and fiscal 2018 was $33,002 and $36,725. Foreign Currency Translation The financial statements of foreign subsidiaries have been translated into U.S. dollars in accordance with FASB ASC Topic 830, “ Foreign Currency Matters Share-Based Compensation Expense The Company accounts for its share-based compensation plans under the recognition and measurement principles of FASB ASC Topic 718, “ Compensation – Stock Compensation Equity-Based Payments to Non-Employees Costs of Revenues and Selling, General and Administrative Expenses The following table illustrates the primary costs classified in Cost of Revenues and Selling, General and Administrative Expenses: Cost of Revenues and Selling, General and Administrative Expenses Cost of Revenues Selling, General and Administrative Expenses •  Direct costs of merchandise sold, net of vendor rebates other than the reimbursement of specific, incremental and identifiable costs, and net of early payment discounts. •  Amortization of product development costs and certain depreciation. •  Compensation and benefit costs for all selling (including commissions), marketing, customer care and fulfillment center operations (which include the pick, pack and shipping functions), and other general administrative functions such as finance, human resources and information technology. •  Freight expenses associated with receiving merchandise from our vendors to our fulfillment centers. •  Occupancy and operating costs for our fulfillment centers and office operations. •  Freight expenses associated with merchandise shipped from our vendors directly to our customers. •  Freight expenses associated with moving our merchandise from our fulfillment centers to our customers. •  Catalog expenses, offset by vendor payments or reimbursement of specific, incremental and identifiable costs. •  Depreciation and intangible asset amortization expense, other than amortization of product development costs. The classification of these expenses varies across the distribution industry. As a result, the Company’s gross margin may not be comparable to other retailers or distributors. Recent Accounting Pronouncements In June 2018, the FASB issued ASU No. 2018-07, Compensation – Stock Compensation (Topic 718): Improvements to Nonemployee Share-Based Payment Accounting.” 2018-07 non-employee non-employees non-employee In August 2018, the FASB issued ASU 2018-15, Intangibles - Goodwill and Other-Internal-Use 2018-15 internal-use In February 2018, the FASB issued ASU No. 2018-02, “Income Statement – Reporting Comprehensive Income: Reclassification of Certain Tax Effect from Accumulated Other Comprehensive Income.” 2018-02 (AOCI-L) AOCI-L AOCI-L AOCI-L. 2018-02 AOCI-L 2018-02</t>
  </si>
  <si>
    <t>Change in Accounting Principle - Revenue From Contracts With Customers</t>
  </si>
  <si>
    <t>Revenue from Contract with Customer [Abstract]</t>
  </si>
  <si>
    <t>Change in Accounting Principle – Revenue From Contracts With Customers</t>
  </si>
  <si>
    <t xml:space="preserve">NOTE 4 – CHANGE IN ACCOUNTING PRINCIPLE – REVENUE FROM CONTRACTS WITH CUSTOMERS In the first quarter of 2018, the Company adopted ASU No. 2014-09, “Revenue from Contracts with Customers ” The Company provides its customers an implicit right of return for full or partial refund. Prior to the adjustment of ASC 606, the Company reflected the right of return in accounts receivable. Under ASC 606, the Company has reclassified this right of return from accounts receivable into a combination of a refund liability, included within other accrued liabilities for the gross return or credit, and other current assets for the assumed value of the returned product. Variable consideration is accounted for as a price adjustment (sales adjustment). Examples of variable consideration that affect the Company’s reported revenue include implicit rights of return and trade promotions. Implicit rights of return Trade promotions Amounts billed to customers for shipping and handling are included in revenues when control of the goods and services transfers to the customer. Shipping and handling is arranged with third party carriers in connection with delivering goods to customers. Amounts billed to customers for sales tax are not included in revenues. The Company typically does not have contracts with significant financing components as payments are generally received within 60 days from the time of completion of the performance obligations. Cost incurred to obtain contracts are settled within 12 months of contract inception. Our accounting policy under ASC 606 remains consistent with past accounting policy whereby such costs are expensed as incurred. In the analysis of the revenue streams, the Company identified three areas for which the timing of revenue recognition did change. 1) Equipment and furniture revenue associated with projects was previously recognized upon the completion of the project, or at customer acceptance. Under ASC 606, the Company has determined that is has two performance obligations within the project revenue stream: a) the delivery of equipment or furniture and b) the installation of the equipment or the furniture. Installation services are not typically complex and can be performed by multiple providers. The furniture is functional without customization or modification. For equipment or furniture associated with projects, the Company determined that control of the equipment or furniture was transferred to the customer upon delivery of the equipment or furniture to the customer site as the customer is in possession of the product at that time. The revenue attributable to the performance obligation associated with the delivery of the equipment or furniture is accelerated under the new revenue recognition standard and recognized upon delivery. The revenue attributable to installation is recognized over time during the installation process based on costs incurred relative to total expected installation costs. Under the contract terms, the customer is not billed for the equipment, furniture, or installation until the installation is complete. The Company allocates revenues to these two performance obligations using a cost plus margin approach, whereby gross margins are consistent for each component. These contracts represent where there are remaining performance obligations, which are fulfilled upon completion of the project. 2) Professional development or training days are provided to customers that order certain curriculum products of the Company, the most prominent of which is the FOSS product line. The Company bills for these training days at the same time the customer is billed for the product based on the stand-alone selling price. After the adoption of ASC 606, the Company is deferring revenue associated with providing training days and will recognize the cost associated with providing the training when the costs are incurred. These contracts represent where there are remaining performance obligations, which are fulfilled upon delivery of the professional development days. 3) Certain customer contracts specifically indicate that the customer obtains control of the product upon delivery. A review of contracts has identified certain contracts for which the language associated with control of the product is deemed to supersede invoice terms and conditions resulting in transfer of control upon receipt. The Company also evaluated its catalog costs under the new revenue recognition standard and determined that its catalog costs should be treated as costs incurred to obtain contracts. Since catalog costs are incurred regardless of whether specific customer contracts or purchase orders are obtained, catalog costs are now expensed as incurred. At the beginning of fiscal 2019, the Company’s opening contract asset balance was $2,958 and the opening contract liability balance was $5,641. At the end of fiscal 2019, the Company’s closing contract asset balance was $1,790 and the closing contract liability balance was $7,006. These liabilities are typically recognized over 12 months. Revenue recognized during fiscal 2019 which was reflected as a contract liability as of December 29, 2018 was $5,157. Revenue recognized during fiscal 2018 which was reflected as a contract liability as of December 31, 2017 was $5,878. The below table shows the Company’s disaggregated revenues for the periods ended December 28, 2019 and December 29, 2018. Fiscal Year Ended Fiscal Year Ended Distribution revenues by product line: Supplies $ 294,496 $ 308,900 Furniture 205,739 212,728 Instruction &amp; Intervention 53,557 58,620 AV Tech 15,113 15,809 Agendas 22,565 29,695 Freight Revenue 9,290 10,784 Customer Allowances / Discounts (6,860 ) (7,101 ) Total Distribution Segment $ 593,900 $ 629,435 Curriculum revenues by product line: Science $ 32,173 $ 44,017 Total Curriculum Segment $ 32,173 $ 44,017 Total revenues $ 626,073 $ 673,452 Revenues from the sale of products comprise the significant portion of revenues in all product categories in the above table. The product revenues associated with the above disaggregated revenues are recorded when control of goods or services are transferred to the customer. The Furniture category includes installation revenues that are recorded over time as installation services are incurred. The Instruction &amp; Intervention category includes subscription revenues which are recognized over the subscription period, typically twelve months. All product categories are impacted by school budget funding. </t>
  </si>
  <si>
    <t>Change in Accounting Principle - Leases</t>
  </si>
  <si>
    <t>Disclosure Text Block [Abstract]</t>
  </si>
  <si>
    <t>Change in Accounting Principle – Leases</t>
  </si>
  <si>
    <t xml:space="preserve">NOTE 5 – CHANGE IN ACCOUNTING PRINCIPLE – LEASES In the first quarter of 2019, the Company adopted ASU No. 2016-02, Leases.” No. 2016-02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mplied effective lease rate. The rate implicit in each lease was not readily determinable, thus the Company used its IBR of 10.5%, which was comprised of LIBOR as of December 30, 2018 of 2.5% plus the applicable margin pursuant to the Company’s New Term Loan (as defined below), or 8.0%. Lease assets also include any upfront lease payments made and exclude lease incentives. Lease terms include options to extend or terminate the lease when it is reasonably certain that those options will be exercised. The Company leases certain distribution centers, office space, and equipment. At lease inception, the Company determined the lease term by assuming the exercise of those renewal options that are reasonably assured. Leases with an initial term of 12 months or less are not recorded in the Consolidated Balance Sheets and the Company recognizes lease expense for these leases on a straight-line basis over the lease term and includes the lease expense in selling, general and administrative (“SG&amp;A”) expense. As of December 30, 2018, the Company’s leases had remaining contractual terms up to 4 years, some of which include options to extend the leases for up to 10 years. Our lease agreements do not contain any material residual value guarantees or material restrictive covenants. The Company’s variable lease payments are not tied to a rate or index. Rather, expense is recorded based on usage of the underlying leased asset during the period. In connection with the adoption, the Company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make the accounting policy election for short-term leases resulting in lease payments not being recorded on the Company’s balance sheet. • The Company elected to not separate lease and non-lease Based on the present value of the lease payments for the remaining lease term of the Company’s existing leases, the Company recognized right-of-use As of December 28, 2019, future maturities of operating lease liabilities were as follows (in thousands): Fiscal 2020 6,215 Fiscal 2021 4,461 Fiscal 2022 3,818 Fiscal 2023 3,196 Fiscal 2024 75 Thereafter — Total lease payments 17,765 Present value adjustment (2,871 ) Operating lease liabilities 14,894 As of December 29, 2018, the future minimum lease payments under operating leases for the Company’s fiscal years are as follows (in thousands): Fiscal 2019 $ 5,449 Fiscal 2020 4,744 Fiscal 2021 2,275 Fiscal 2022 1,606 Fiscal 2023 1,577 Thereafter 122 Total minimum lease payments $ 15,773 Under ASC 840, as of December 28, 2019, our operating leases had a weighted-average remaining lease term of 40 months and a weighted-average discount rate of 10.5%. Cash paid for amounts included in the measurement of operating lease liabilities was $6,139 for fiscal 2019. The Company had no financing leases as of December 28, 2019. The Company recognized $7,358 of operating expense in fiscal 2019. </t>
  </si>
  <si>
    <t>Disposal of Custom Planners</t>
  </si>
  <si>
    <t>3 Months Ended</t>
  </si>
  <si>
    <t>Mar. 29, 2019</t>
  </si>
  <si>
    <t>Discontinued Operations and Disposal Groups [Abstract]</t>
  </si>
  <si>
    <t>NOTE 6 – DISPOSAL OF CUSTOM PLANNERS In the fourth quarter of fiscal 2019, Company’s management decided that it would no longer sell custom planners to its customers. Custom planners contain school-specific content, which can include covers, artwork, calendars and handbooks that are tailored for individual schools. The Company also offers stock planners, which contain no customization. Stock planners are generic products which may be dated or undated. Both custom planners and stock planners are reported in the Company’s Agenda product category, which constitutes.a component of the business. While custom planners revenue had been steadily declining (10% to 15%) over the past 10 years due to falling customer demand for paper-based planners and a shift to lower cost planners (either stock planners or custom planners with less content), fiscal 2019 revenues declined approximately 30%. The accelerated decline in fiscal 2019 was related to operational challenges from our transition to a new platform. The combination of the decreasing revenues, which the Company forecasted to continue, coupled with dilutive impact to earnings from this product category, were the key factors in the Company’s decision in 2019 to cease offering the custom planners beginning in fiscal 2020. In fiscal 2019, the custom planners line generated revenue of $19,392 and gross profit of $3,316, as compared to revenues of $28,910 and gross profit of $12,522 in fiscal 2018. In late December 2019, the Company sold the intellectual property associated with the custom planners product line for $700, resulting in a loss on sale of $4,089, included in the Company’s fiscal 2019 operating loss. In addition, the Company recognized $750 of royalty income as revenue in fiscal 2019. Exiting the custom planners product line will remove the expected negative impact to our future operating earnings and allow us to shift resources to core areas. We do not expect any material charges or expenses in 2020 related to this product category.</t>
  </si>
  <si>
    <t>Goodwill and Other Intangible Assets</t>
  </si>
  <si>
    <t>Goodwill and Intangible Assets Disclosure [Abstract]</t>
  </si>
  <si>
    <t xml:space="preserve">NOTE 7—GOODWILL AND OTHER INTANGIBLE ASSETS The following table presents details of the Company’s intangible assets, including the estimated useful lives, excluding goodwill: December 28, 2019 Gross Value Accumulated Amortization Net Book Value Amortizable intangible assets: Customer relationships (10-13 $ 8,294 $ (3,672 ) $ 4,622 Publishing rights (20 years) 4,000 (1,317 ) 2,683 Trademarks (20 years) 23,087 (6,790 ) 16,297 Developed technology (7 years) 6,600 (6,207 ) 393 Favorable leasehold interests (10 years) 2,160 (1,422 ) 738 Total intangible assets $ 44,141 $ (19,408 ) $ 24,733 December 29, 2018 Gross Value Accumulated Amortization Net Book Value Amortizable intangible assets: Customer relationships (13 years) $ 13,294 $ (5,136 ) $ 8,158 Publishing rights (20 years) 4,000 (1,117 ) 2,883 Trademarks (20 years) 26,587 (6,612 ) 19,975 Developed technology (7 years) 6,600 (5,264 ) 1,336 Content (5 years) 4,400 (4,400 ) — Perpetual license agreements (5 years) 1,200 (1,200 ) — Favorable leasehold interests (10 years) 2,160 (1,206 ) 954 Total intangible assets $ 58,241 $ (24,935 ) $ 33,306 The gross value of intangible assets declined by $13,700 in fiscal 2019 due to the December sale of intangible assets associated with our Agendas product category. See Note 6 – Sale of Component. The accumulated amortization for these intangible assets at the time of the sale was $9,108. Intangible asset amortization expense included in selling, general and administrative expenses for fiscal 2019 and fiscal 2018 was $3,742 and $3,857, respectively. Intangible asset amortization expense for each of the five succeeding fiscal years is estimated to be: 2020 $ 2,647 2021 $ 2,254 2022 $ 2,254 2023 $ 2,128 2024 $ 2,038 Typically, the Company tests its goodwill balance for impairment on an annual basis as of the end of December each year. The Company concluded that the third quarter 2019 forbearance agreements and terms of the proposed amendments to the Company’s senior secured loans reflected in the term sheets entered into on November 12, 2019 and previously disclosed in Note 16—Subsequent Events of the Notes to Consolidated Financial Statements included in the Company’s Quarterly Report on Form 10-Q for the quarter ended September 28, 2019, along with the reduction in the trading price of the Company’s common stock, resulted in a reconsideration event that required the Company to reperform its goodwill impairment test as of the end of the third quarter of fiscal 2019. In completing the assessment, the fair value of the Science reporting unit indicated an impairment of goodwill of $4,580. Indicators of impairment that were identified during the assessment were delayed recovery in the Science curriculum spend, increased competition and timing shifts into fiscal 2020 with the California adoption. Assumptions utilized in the impairment analysis are subject to significant management judgment. The long-lived assets and definite-lived intangible assets of the reporting units were tested for impairment before completing the goodwill impairment test in accordance with the accounting standard. No impairment of the long-lived assets was evident. In completing the fiscal 2018 assessment, the fair value of the Distribution reporting unit indicated an impairment of goodwill of $22.3 million. Indicators of impairment that were identified during the annual assessment were a significant decline during the fourth quarter of fiscal 2018 in the Company’s stock price and market capitalization and a decline in our expected future cash flows based on the Company’s fiscal 2019 planning process completed in the fourth quarter of fiscal 2018. The decline in expected future cash flows was related to the decrease in gross margins. The long-lived assets of the reporting unit were tested for impairment before completing the goodwill impairment test in accordance with the accounting standard. No impairment of the long-lived assets was evident. The assessment of the Science reporting units indicated the fair value was in excess of its carrying values by over 100%. In order to establish the assumptions for the discounted cash flow analysis, the Company considered multiple factors, including (a) macroeconomic conditions, (b) industry and market factors such as school funding trends and school construction forecasts, (c) overall financial performance such as planned revenue, profitability and cash flows and (d) the expected impact of revenue enhancing and cost saving initiatives. The table below shows the allocation of the recorded goodwill as of December 29, 2018 and December 28, 2019 for both the reporting units and reporting segments. Reporting Unit Reporting Unit Distribution Distribution Science Curriculum Total Balance at December 29, 2018 $ — $ — $ 4,580 $ 4,580 $ 4,580 Balance at December 28, 2019 $ — $ — $ — $ — $ — A reporting unit is the level at which goodwill impairment is tested and can be an operating segment or one level below an operating segment, also known as a component. A component of an operating segment is a reporting unit if the component constitutes a business for which discrete financial information is available for segment management to regularly review the operating results of that component. Goodwill impairment is based on the excess of a reporting unit’s carrying amount over its fair value. The Company determines the fair value of the reporting unit, generally by utilizing a combination of the income approach (weighted 90%) and the market approach (weighted 10%) derived from comparable public companies. The Company believes that each approach has its merits. However, in the instances where the Company has utilized both approaches, the Company has weighted the income approach more heavily than the market approach because the Company believes that management’s assumptions generally provide greater insight into the reporting unit’s fair value. This fair value determination was categorized as level 3 in the fair value hierarchy pursuant to FASB ASC Topic 820, “ Fair Value Measurement Assumptions utilized in the impairment analysis are subject to significant management judgment. Changes in estimates or the application of alternative assumptions could have produced significantly different results. In performing the impairment assessments for fiscal 2019 and fiscal 2018, the Company estimated the fair value of its reporting units using the following valuation methods and assumptions: 1. Income Approach (discounted cash flow analysis) Fiscal 2019 Fiscal 2018 Terminal Value Discount Terminal Value Discount Distribution n/a n/a 1.4 % 14.2 % Science 0.0 % 11.0 % 1.4 % 12.0 % 2. Market Approach (market multiples) Fiscal 2019 Fiscal 2018 EBITDA Control EBITDA Control Distribution n/a n/a 5.3x 10.3 % Science 6.6x 11.7 % 6.6x 11.7 % </t>
  </si>
  <si>
    <t>Property, Plant and Equipment</t>
  </si>
  <si>
    <t>Property, Plant and Equipment [Abstract]</t>
  </si>
  <si>
    <t xml:space="preserve">NOTE 8—PROPERTY, PLANT AND EQUIPMENT Property, plant and equipment consist of the following: December 28, 2019 December 29, 2018 Projects in progress $ 1,552 $ 3,768 Buildings and leasehold improvements 2,873 2,876 Furniture, fixtures and other 77,093 68,285 Machinery and warehouse equipment 15,265 14,903 Total property, plant and equipment 96,783 89,832 Less: Accumulated depreciation (69,354 ) (57,930 ) Net property, plant and equipment $ 27,429 $ 31,902 Depreciation expense for fiscal 2019 and fiscal 2018 was $14,174 and $14,060, respectively. </t>
  </si>
  <si>
    <t>Debt</t>
  </si>
  <si>
    <t>Debt Disclosure [Abstract]</t>
  </si>
  <si>
    <t>NOTE 9 —DEBT Long-Term Debt Long-term debt as of December 28, 2019 and December 29, 2018 consisted of the following: December 28, 2019 December 29, 2018 ABL Facility, maturing in 2020 $ 7,781 $ — New Term Loan, maturing in 2020 110,891 111,725 Unamortized New Term Loan Debt Issuance Costs (1,375 ) (2,799 ) Deferred Cash Payment Obligations, past due 6,585 — Deferred Cash Payment Obligations, maturing in 2020 21,312 25,009 Total debt 145,194 133,935 Less: Current maturities (145,194 ) (30,352 ) Total long-term debt $ — $ 103,583 ABL Facility On June 11, 2013, the Company entered into a Loan Agreement (the “ABL Facility”) by and among the Company, Bank of America, N.A., as Agent, SunTrust Bank, as Syndication Agent, Merrill Lynch, Pierce, Fenner &amp; Smith Incorporated and SunTrust Robinson Humphrey, Inc., as Joint Lead Arrangers and Bookrunners, and the Lenders that are party to the ABL Facility (the “Asset-Based Lenders”). Under the ABL Facility, the Asset-Based Lenders agreed to provide a revolving senior secured asset-based credit facility in an aggregate principal amount of $175,000. On August 7, 2015, the aggregate commitments were permanently reduced, at the election of the Company, by $50,000, from $175,000 to $125,000. Outstanding amounts under the ABL Facility bear interest at a rate per annum equal to, at the Company’s election: (1) a base rate (equal to the greatest of ( a b c 30-day In November 2014, the Company amended the ABL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In September 2015, the Company amended the ABL Facility. The main purposes for the amendment were to reduce the Applicable Margin for base rate and LIBOR loans, reduce the unused line fee rate and extend the scheduled maturity date. As amended, the maturity date was extended to September 16, 2020, which would have automatically become March 12, 2019 unless the Company’s term loan facility had been repaid, refinanced, redeemed, exchanged or amended prior to such date, in the case of any refinancing or amendment, to a date that was at least 90 days after the scheduled maturity date. In addition, the amendment provided for the withdrawal of Sun Trust Bank as a lender and the assumption of its commitments by the remaining lenders. On April 7, 2017, the Company executed the Third Amendment to its ABL Facility (the “Third Amendment”). The Third Amendment provided a new lower pricing tier of LIBOR plus 125 basis points, a seasonal increase in the borrowing base of 5.0% of eligible accounts receivable for the months of March through August, and the inclusion of certain inventory in the borrowing base, which previously had been excluded. Additionally, certain conforming changes were made in connection with the entry into the New Term Loan Agreement (as defined below). The Third Amendment extended the maturity of the ABL Facility, as amended, to April 7, 2022 (“ABL Termination Date”), provided that the ABL Termination Date would automatically become due February 7, 2022 unless the New Term Loan (as defined below) had been repaid, prepaid, refinanced, redeemed, exchanged, amended or otherwise defeased or discharged prior to such date. On August 9, 2018, the Company entered into the Fourth Amendment to the ABL Facility (the “Fourth Amendment”) in order to: (1) update the definition of “Change of Control” set forth in the ABL Facility, and (2) update the definition of “Specified Unsecured Prepetition Debt” and associated provisions set forth in the ABL Facility. The Fourth Amendment deleted the reference to “35%” in the “Change of Control” definition and inserted “50%” in its place. The Company amended this provision of the ABL Facility in order to ensure certain shareholders with large positions did not put the Company in violation of the terms within its loan agreements. The ABL Facility also amended and restated the definition “Specified Unsecured Prepetition Debt” in order to increase the cap on amounts prepaid because the original cap set forth therein was less than the amount due at maturity due to the fiscal 2017 revised interpretation of the interest calculation methodology pursuant to the bankruptcy Reorganization Plan (as defined in the ABL Facility). On November 7, 2018, the Company entered into a Fifth Amendment to the ABL Facility (the “Fifth Amendment”) with its Asset-Based Lenders, effective as of September 29, 2018. The Fifth Amendment was entered into in order to: (1) give effect to ASU No. 2014-09 On March 13, 2019, and effective as of December 29, 2018, the Company entered into a Sixth Amendment to the ABL Facility with its Asset-Based Lenders in order to, among other things: (1) amend the cap on add-backs non-recurring, On October 28, 2019, the Company entered into the Seventh Amendment (the “Seventh Amendment”) to the ABL Facility with its Asset-Based Lender, in order to extend the required delivery date of the unaudited financial statements of the Company and its subsidiaries with respect to the month ended September 30, 2019 required under the ABL Facility from within 30 days after the end of such month to November 4, 2019 or such later date as agreed to in writing by the ABL Agent in its discretion. This date was subsequently extended several times by the ABL Agent, ultimately to November 12, 2019. This Amendment served as a short-term forbearance of the events of default that would have resulted from the delivery of those financial statements due to the Company’s non-compliance On December 2, 2019, and effective as of November 22, 2019, the Company entered into the Eighth Amendment (the “Eight Amendment”) to its ABL Agreement dated June 11, 2013 among the Company, certain of its subsidiary borrowers, the ABL Lenders, and the “ABL Agent” in order to, among other things: (1) establish a forbearance period during which the ABL Lenders would forbear the exercise of any rights or remedies with respect to the Existing Events of Default until a Termination Event (which would be the earliest of (a) January 31, 2020, (b) March 31, 2020 if a Specified Unsecured Prepetition Debt Satisfaction Event has occurred prior to January 31, 2020 (the earlier of (a) or (b), the “Outside Date”), (c) at the election of the ABL Agent, the occurrence or existence of an event of default, other than the Existing Defaults or Anticipated Defaults, (d) the expiration or termination of the forbearance period provided by the Term Loan Agreement described below, or (e) the occurrence of any Termination Event); (2) provide for the payment of a fee equal to 0.50% times the amount of the Commitments in effect as of the Closing Date under the ABL; (3) amend the definition of Applicable Margin so that it will no longer depend on the Fixed Charge Coverage Ratio and will instead be set at 300 bps for all Base Rate Loans and 400 bps for all LIBOR Loans; (4) require the delivery on a weekly basis of detailed 13-week The effective interest rate under the ABL Facility for fiscal 2019 was 6.08%, which includes interest on borrowings of $2,404, amortization of loan origination fees of $513 and commitment fees on unborrowed funds of $255. The effective interest rate under the ABL Facility for fiscal 2018 was 7.5%, which includes interest on borrowings of $2,028, amortization of loan origination fees of $417 and commitment fees on unborrowed funds of $267. The Company may prepay advances under the ABL Facility in whole or in part at any time without penalty or premium. The Company will be required to make specified prepayments upon the occurrence of certain events, including: (1) the amount outstanding on the ABL Facility exceeding the Borrowing Base (as determined in accordance with the terms of the ABL Facility), and (2) the Company’s receipt of net cash proceeds of any sale or disposition of assets that are first priority collateral for the ABL Facility. 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The ABL Facility was further amended following December 28, 2019. For a summary of the amendments, please refer to Note 18-Subsequent Term Loan On June 11, 2013, the Company entered into a Credit Agreement (the “Term Loan Credit Agreement”) among the Company, Credit Suisse AG, as Administrative Agent and Collateral Agent, and the Lenders defined in the Term Loan Credit Agreement (the “Term Loan Lenders”). In November 2014, the Company amended the Term Loan Credit Agreement. The main purpose for the amendment was to provide the Company additional flexibility in its execution of certain restructuring actions by increasing the cap on the amount that may be added back under the definition of consolidated EBITDA for non-recurring, Under the Term Loan Credit Agreement, the Term Loan Lenders agreed to make a term loan (the “Term Loan”) to the Company in aggregate principal amount of $145,000, including an original issue discount of $2,900. The outstanding principal amount of the Term Loan bore interest at a rate per annum equal to the applicable LIBOR rate (with a 1% floor) plus 8.50%, or the base rate plus a margin of 7.50%. Interest on loans under the Term Loan Credit Agreement bearing interest based upon the base rate were due quarterly in arrears, and interest on loans bearing interest based upon the LIBOR Rate were due on the last day of each relevant interest period or, if sooner, on the respective dates that fall every three months after the beginning of such interest period. The remaining principal amount of the Term Loan, plus accrued interest, was repaid in full on April 7, 2017, and the Term Loan Credit Agreement was terminated on April 7, 2017. During fiscal 2017, the Company recorded a non-cash write-off New Term Loan On April 7, 2017, the Company entered into a Loan Agreement (the “New Term Loan Agreement”) among the Company, as borrower, certain of its subsidiaries, as guarantors, the financial parties party thereto, as lenders (the “New Term Loan Lenders”) and TCW Asset Management Company LLC, as the agent. Under the New Term Loan Agreement, the Term Loan Lenders agreed to make a term loan (the “New Term Loan”) to the Company in aggregate principal amount of $140,000. The initial draw on the New Term Loan at closing was $110,000. These proceeds, along with proceeds received from a draw on the ABL Facility (as defined below), were used to repay the Term Loan which had a remaining principal balance including accrued interest of $118,167. The New Term Loan Agreement provided for a delayed draw feature that allowed the Company to draw up to an additional $30,000 through April 7, 2019. The ability to access the delayed draw commitment was subject to compliance with certain terms and conditions. The proceeds from the delayed draw were allowed to be used to fund distributions, permitted acquisitions, and repayments of existing indebtedness. In the third quarter of fiscal 2017, the Company drew $14,000 under the delayed draw term loan feature in conjunction with the Triumph Learning acquisition. At the Company’s option, the New Term Loan interest rate will be either the prime rate or the LIBOR rate (with a LIBOR floor of 1.0%), plus an applicable margin based on the Company’s net senior leverage ratio. The Company may specify the interest rate period of one, three or six months for interest on loans under the New Term Loan Agreement bearing interest based on the LIBOR rate. As of December 28, 2019, the New Term Loan bore interest at a rate of one-month The New Term Loan matures on April 7, 2022. The New Term Loan requires scheduled quarterly principal payments of 0.625% of the original principal amount which commenced June 30, 2017 and continued through the quarter ended March 31, 2019. Subsequent to March 31, 2019, the scheduled quarterly principal payments are 1.250% of the original principal amount. Required scheduled quarterly principal payments on borrowings under the delayed-draw feature began at the end of the quarter following the draw. In addition to scheduled quarterly principal repayments, the New Term Loan Agreement requires prepayments at specified levels upon the Company’s receipt of net proceeds from certain events, including but not limited to certain asset dispositions, extraordinary receipts, and the issuance or sale of any indebtedness or equity interests (other than permitted issuances or sales). The New Term Loan Agreement also requires prepayments at specified levels from the Company’s excess cash flow. As of December 28, 2019, the Company did not have an excess cash flow obligation under the New Term Loan Agreement due to Company performance. The Company’s excess cash flow obligation as of December 29, 2018 was $693. As such, this amount was classified as current maturities of long-term debt. The Company is also permitted to voluntarily prepay the New Term Loan in whole or in part. Voluntary prepayments made before April 7, 2018 were subject to an early prepayment fee of 2.0%, while any voluntary prepayment made on or after April 7, 2018, but before April 7, 2019, were subject to a 1.0% early prepayment fee. Voluntary prepayments made on or after April 7, 2019 will not be subject to an early payment fee. All prepayments of the loans will be applied first to that portion of the loans comprised of prime rate loans and then to that portion of loans comprised of LIBOR rate loans. The New Term Loan Agreement contains customary events of default and financial, affirmative and negative covenants, including but not limited to quarterly financial covenants commencing with the year ending December 29, 2018 relating to the Company’s fixed charge coverage ratio and net senior leverage ratio, and an annual limitation on capital expenditures and product development investments, collectively. On August 9, 2018, the Company entered into the First Amendment (the “First Term Loan Amendment”) of its New Term Loan Agreement dated April 7, 2017 in order to: (1) update the definition of “Change of Control” set forth in the New Term Loan Agreement, and (2) update the definition of “Specified Unsecured Prepetition Debt” and associated provisions set forth in the New Term Loan Agreement. The First Term Loan Amendment deletes the reference to “35%” in the “Change of Control” definition and inserts “50%” in its place. The Company amended this provision of the New Term Loan Agreement in order to accommodate certain shareholders of the Company with large positions. The New Term Loan Agreement also amended and restated the definition “Specified Unsecured Prepetition Debt” in order to increase the cap on amounts prepaid because the original cap set forth therein was less than the amount due at maturity due to the fiscal 2017 revised interpretation of the interest calculation methodology pursuant to the bankruptcy Reorganization Plan (as defined in the New Term Loan Agreement). On November 7, 2018, the Company entered into a Second Amendment to the New Term Loan Agreement (the “Second Term Loan Amendment”) with its New Term Loan Lenders, effective as of September 29, 2018. The Second Term Loan Amendment was entered into in order to (1) reduce its fixed charge coverage ratio for the five fiscal quarters ending December 28, 2019 through December 28, 2019, (2) reduce the number of days for fiscal 2018 during which the Company may have no revolving loans outstanding from 60 to 14 and adjust the time period of such reduction to be between December 15, 2018 and January 31, 2019, (3) to give effect to ASU 2014-09 On March 13, 2019, and effective as of December 29, 2018, the Company entered into the Third Amendment (the “Third Term Loan Amendment”) with its New Term Loan Lenders in order to, among other things: (1) increase the applicable margin based on the net senior leverage ratio and to further increase the applicable margin by a PIK interest rate which will be subject to adjustment based on the net senior leverage ratio; (2) provide the Agent with certain board observation rights; (3) limit the aggregate amount of outstanding revolving loans to no more than $10,000 on the last Saturday of fiscal year 2019 and each day during a twenty consecutive day period that includes the last Saturday of fiscal year 2019 if the Company has not raised $25,000 in junior capital proceeds, the proceeds of which were used in the manner specified in the New Term Loan Amendment, or $0 on the last Saturday of fiscal year 2019 and each day during a thirty-five consecutive day period that includes the last Saturday of fiscal year 2019 if a junior capital raise event has occurred; (4) reduce the limit on capital expenditures to $12,500 in the aggregate for the four fiscal quarters ending March 30, 2019, September 28, 2019, and September 28, 2019 and $10,000 in the aggregate for the four fiscal quarters ending December 28, 2019; (5) remove the obligation to comply with the net senior leverage ratio and fixed charge coverage ratio financial covenants for the fiscal year ended December 29, 2018; (6) amend the calculation of the fixed charge coverage ratio and reduce the fixed charge coverage ratio for the remainder of the term of the New Term Loan Agreement; (7) amend the calculation of the net senior leverage ratio and increase the net senior leverage ratio for the remainder of the term of the New Term Loan Agreement, which may be adjusted upon a junior capital raise satisfaction event; (8) amend the cap on add-backs non-recurring, In connection with the Third Term Loan Amendment, the Company separately agreed that, commencing with the Fiscal Month ending September 28, 2019, to the extent the payment in full in cash of the Obligations has not occurred on or prior to any such date, the Company would deliver to the Agent, in form and substance reasonably satisfactory to the Agent, on or prior to the date that would be 30 days following the last day of each Fiscal Month (but within 60 days after the last month in a fiscal year), warrants to purchase, for a price of $0.001 per share, the Designated Percentage of the outstanding common stock of the Company, with such warrants earned in full and vesting immediately on the date of issuance; provided that the aggregate number of warrants delivered to the Agent would not have exceeded warrants to purchase more than 18% of the outstanding common stock of the Company in the aggregate. “Designated Percentage” means, with respect to each Fiscal Month, (x) if the financial statements delivered pursuant to the New Term Loan Agreement with respect to such fiscal month demonstrated that the net senior leverage ratio for the twelve consecutive fiscal month period was greater than or equal to 5.00:1.0, 2%, (y) if the financial statements delivered pursuant to the New Term Loan Agreement with respect to such fiscal month demonstrated that the net senior leverage ratio for the twelve consecutive fiscal month period was greater than or equal to 4.2:1.0 but less than 5.00:1.0, 1% and (z) if the financial statements delivered pursuant to the New Term Loan Agreement with respect to such fiscal month demonstrated that the net senior leverage ratio for the twelve consecutive fiscal month period was less than 4.20:1.0, 0%. Notwithstanding the foregoing, no warrants issued would have been exercisable until the date by which the Company is required to deliver the financial statements with respect to the fiscal year ending December 28, 2019. If, on or prior to the 2019 financial delivery date, (i) the New Term Loan obligations were paid in full in cash, (ii) the junior capital raise satisfaction event had occurred or (iii) the financial statements delivered pursuant to the New Term Loan Agreement with respect to the Fiscal Year ending December 28, 2019 demonstrated that, after giving effect to the payment of the deferred cash payment obligations, the net senior leverage ratio for the four consecutive fiscal quarter periods ending on December 28, 2019 was less than or equal to 4.00:1.0 and EBITDA for the four consecutive fiscal quarter periods ending on December 31, 2019 was at least $42,000, the Company would have the right to buy back, for a price of $0.001 per warrant, 50% of the amount of any third amendment warrants outstanding prior to such buy back event. The Company accounted for the obligation to issue the warrants as a derivative that was bifurcated from the New Term Loan. This accounting treatment resulted in the Company recording a liability in the amount of $1,228 within other liabilities based on a valuation of the derivative completed in the second quarter of fiscal 2019. This liability was offset by issuance costs classified as a debt discount, also recorded within long-term debt. The liability was marked to market each quarter the derivative was outstanding. During fiscal 2019, the Company recorded a non-cash non-cash On October 28, 2019, the Company entered into the Fourth Amendment (the “Fourth Amendment”) with its New Term Loan Lenders, in order to extend the required delivery date of the unaudited financial statements of the Company and its subsidiaries with respect to the month ended September 30, 2019 required under the New Term Loan Agreement from within 30 days after the end of such month to November 4, 2019 or such later date as agreed to in writing by the Term Loan Agent in its discretion. This date was subsequently extended several times by the New Term Loan Agent, ultimately to November 12, 2019. The Fourth Amendment served as a short-term forbearance of the events of default that would have resulted from the delivery of those financial statements due to the Company’s non-compliance On December 2, 2019, and effective as of November 22, 2019, the “Company entered into the Fifth Amendment (the “Fifth Amendment”) of its New Term Loan Agreement dated as of April 7, 2017 among the Company, as borrower, certain of its subsidiaries, as guarantors, the financial institutions party thereto, as lenders and the Term Loan Agent, in order to, among other things: (1) establish a forbearance period during which the Term Loan Lenders would forbear the exercise of any rights or remedies with respect to the Existing Events of Default until a Termination Event (which would be the earliest of (a) January 31, 2020, (b) March 31, 2020 if a Specified Unsecured Prepetition Debt Satisfaction Event has occurred prior to January 31, 2020 (the earlier of (a) or (b), the “Outside Date”), (c) at the election of the Term Loan Agent, the occurrence of an event of default, other than the Existing Defaults and Anticipated Defaults, (d) the expiration or termination of the forbearance period described in the ABL Agreement below, or (e) the occurrence of any Termination Event); (2) provide for the payment of a $6 million closing fee, which may be reduced to not less than $1.25 million under certain circumstances; (3) provide for approximately $3.5 million in other fees to be added to the principal balance of the New Term Loan; (4) in replacement of the Third Amendment Warrants, issue warrants to purchase, for a price of $0.01 per share, 18% of the outstanding common stock of the Company, with such warrants earned in full and vesting immediately on the date of issuance, but not exercisable until the Outside Date (the “Fifth Amendment Warrants”), provided that if the Obligations are paid in full in cash on or prior to (a) February 29, 2020, the Company shall have the right to buy back 50% of the Fifth Amendment Warrants, and (b) the Outside Date, the Company shall have the right to buy back 75% of the Fifth Amendment Warrants, in each case for a price of $0.01 per share; (5) amend the definition of Applicable Margin so that it will no longer depend on the Net Senior Leverage Ratio and will instead be set at 7.00% per annum for all Prime Rate Loans and 8.00% per annum for all LIBOR Rate Loans; (6) amend the definition of PIK Interest Rate so that it will no longer depend on the Net Senior Leverage Ratio and will instead be set at 2.00% per annum; (7) provide that the New Term Loan and other Obligations shall bear interest at the Default Rate and to increase the Default Rate by 1.00%, which increase will be paid in kind by adding such amount to the principal balance of the Term Loan; (8) convert LIBOR Rate Loans to Prime Rate Loans as their interest periods expire and eliminate the Company’s ability to request to convert or continue the Term Loan or any portion thereof as LIBOR Rate Loans; (9) require the delivery on a weekly basis of detailed 13-week The Firth Amendment also provided for the issuance of 1,560 warrants to the New Term Loan Lenders. These warrants replaced the Company’s derivative obligation to issue warrants as described above in the Third Term Loan Amendment. The warrant agreement allows for the issuance of unregistered shares with certain registration rights being provided to the lenders. The warrants were issued on December 27, 2019 and recorded as equity awards. For purposes of the Term Loan Agreement, a “Specified Unsecured Prepetition Debt Satisfaction Event” means, among other things, that a specified percentage of the Specified Unsecured Prepetition Debt has been amended such that its final maturity is not on or before December 11, 2020, does not provide for any payments before that date except for limited percentages in certain limited circumstances, it accrues interest, payable solely in kind, at a rate per annum reasonably satisfactory to the Term Loan Agent and the Required Term Loan Lenders, and can be secured by a third lien on the Term Loan Priority Collateral, that is subject to an intercreditor agreement, among other things. Pursuant to a Guarantee and Collateral Agreement dated as of April 7, 2017 (the “New Term Loan Security Agreement”), the New Term Loan is secured by a first priority security interest in substantially all assets of the Company and the subsidiary guarantors. Under an intercreditor agreement (the “New Intercreditor Agreement”) between the New Term Loan Lenders and the ABL Lenders, the New Term Loan Lenders have a second priority security interest in substantially all working capital assets of the Company and the subsidiary guarantors, subordinate only to the first priority security interest of the ABL Lenders in such assets, and a first priority security interest in all other assets. The effective interest rate under the New Term Loan for fiscal 2019 was 13.3%, which includes interest on borrowings of $13,164 and loan origination fees of $1,529. The effective interest rate under the New Term Loan for fiscal 2018 was 12.1%, which includes interest on borrowings of $9,742 and amortization of loan origination fees of $745. As of December 28, 2019, the outstanding balance on the New Term Loan Credit Agreement was $110,891. Of this amount, $110,891 was reflected as currently maturing, long-term debt in the accompanying consolidated balance sheets. As of December 29, 2018, the outstanding balance on the New Term Loan Credit Agreement was $111,725. Of this amount, $5,343 was reflected as currently maturing, long-term debt in the accompanying consolidated balance sheets. The Company has estimated that the fair value of its New Term Loan (valued under Level 3) as of December 28, 2019 approximated the carrying value of $110,891. The New Term Loan was further amended following December 28, 2019. For a summary of the amendments, please refer to Note 18-Subsequent The Company recognized debt extinguishment costs of $8,032 which includes the write off of previously unamortized debt issuance costs related to the ABL Facility and the New Term Loan. As a result of the Eighth Amendment to the ABL Facility the Company wrote off $548 of unamortized debt issuance costs. The Fifth Amendment to the New Term Loan resulted in an extinguishment of debt. As a result, the Company wrote off $7,483 which consisted of the write off of previously capitalized debt issuance costs of $5,183 and fees associated with the amendment of $2,300. Deferred Cash Payment Obligations In connection with the previously disclosed 2013 Reorganization Plan, general unsecured creditors were entitled to receive a deferred cash payment obligation of 20% of the allowed claim in full settlement of the allowed unsecured claims. Such payment accrues quarterly paid-in-kind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paid-in-kind, The Company’s reconciliation of general unsecured claims was completed in fiscal 2015. As of December 28, 2019, the Company’s deferred payment obligations were $27,897, of which $3,159 represented a 20% recovery for the general unsecured creditors and $12,554 represented a 45% recovery for those creditors who elected to provide the Company standard trade terms with the remaining $12,184 related to accrued paid-in-kind paid-in-kind The Company has estimated that the fair value of its Deferred Cash Payment Obligations (valued under Level 3) approximates $28,353 as of December 28, 2019. The Company estimated the fair value for its Deferred Cash Payment Obligations based upon the net present value of future cash flows using the discount rate that is consistent with our New Term Loan. Following December 28, 2019, the Company entered into a third lien security agreement with the holders of the deferred cash payment obligations who agreed to extend the repayment date. For a description of the agreements, please refer to Note 18-Subsequent Events.</t>
  </si>
  <si>
    <t>Income Taxes</t>
  </si>
  <si>
    <t>Income Tax Disclosure [Abstract]</t>
  </si>
  <si>
    <t xml:space="preserve">NOTE 10—INCOME TAXES On December 22, 2017, the Tax Cuts and Jobs Act (the “Act”) was signed into law. In accordance with accounting standards, the effects of this legislation were recognized in 2017 upon enactment. The primary impact of the Act for the Company related to the reduction of the Federal corporate income tax rate from 35% to 21% beginning in 2018. At December 30, 2017, our previously recorded deferred tax assets and liabilities were re-measured 7 04 A provisional amount related to a one-time The provision for income taxes consists of: Fiscal Year Ended (52 weeks) Fiscal Year Ended (52 weeks) Current income tax expense/(benefit): Federal $ (1,059 ) $ 468 State 58 335 Foreign 106 1,484 Total (895 ) 2,287 Deferred income tax expense/(benefit): Federal 126 2,265 State — 177 Foreign (272 ) 86 Total (146 ) 2,528 Total provision for/(benefit from) income taxes $ (1,041 ) $ 4,815 Deferred taxes are comprised of the following: Fiscal Year Ended (52 weeks) Fiscal Year Ended (52 weeks) Inventory $ 2,906 $ 3,305 Allowance for doubtful accounts 363 496 Misc Accruals 516 (407 ) Debt issuance costs (15 ) (30 ) Foreign tax and AMT credit carryforward 3,653 4,899 Net operating loss carryforward 12,706 4,381 Property and equipment (1,752 ) (4,317 ) Accrued liabilities 2,016 2,615 Intangible assets 1,884 2,431 Interest expense limitation carryforward 7,158 2,724 Capital loss carryforward 901 912 Valuation allowance (29,869 ) (16,689 ) Net non-current $ 467 $ 320 In fiscal 2018, the Company concluded that the realization of substantially all of its deferred tax assets did not meet the more likely than not threshold. This conclusion was based primarily on a combination of the fiscal 2018 operating performance, cumulative pre-tax thirty-six The Company’s effective income tax rate varied from the U.S. federal statutory tax rate as follows: Fiscal Year Ended (52 weeks) Fiscal Year Ended (52 weeks) U.S. federal statutory rate 21.0 % 21.0 % State income taxes, net of federal income tax benefit 5.3 % 4.8 % Foreign income tax 0.0 % -1.5 % Alternative Minimum Tax 0.0 % 0.7 % Deemed dividend, meals and entertainment and other 0.4 % -4.4 % Impact of tax reform 0.0 % 0.0 % Realizable built-in 0.0 % -0.3 % Valuation allowance -25.8 % -34.5 % Uncertain Tax Positions 1.2 % 0.0 % Effective income tax rate 2.1 % -14.2 % The Company files income tax returns with the U.S., various U.S. states, and foreign jurisdictions. The most significant tax return the Company files is with the U.S. The Company’s tax returns are no longer subject to examination by the U.S. and Canada for fiscal years before 2016. The Company has various tax audits and appeals in process at any given time. It is not anticipated that any adjustments resulting from tax examinations or appeals would result in a material change to the Company’s financial position or results of operations. As of December 28, 2019, and December 29, 2018, the Company’s liability for uncertain tax positions, net of federal tax benefits, was $0 and $574, respectively, all of which would impact the effective tax rate if recognized. Approximately $466 of the decrease in liability for uncertain tax position was the result of lapsing statute of limitations. The Company does not expect any material changes in the amount of uncertain tax positions within the next twelve months. The Company classifies accrued interest and penalties related to unrecognized tax benefits as income tax expense in the consolidated statements of operations. The amounts of accrued interest and penalties included in the liability for uncertain tax positions are not material. The following table summarizes the activity related to the Company’s gross liability for uncertain tax positions: Balance at December 30, 2017 $ 172 Increase related to current year tax provision 403 Adjustments to provision related to assessments (1 ) Balance at December 29, 2018 $ 574 Increase related to current year tax provision — Decrease related to prior years (574 ) Adjustments to provision related to assessments — Balance at December 28, 2019 $ — </t>
  </si>
  <si>
    <t>Employee Benefit Plans</t>
  </si>
  <si>
    <t xml:space="preserve">NOTE 11—EMPLOYEE BENEFIT PLANS The Company sponsors the School Specialty, Inc. 401(k) Plan (the “401(k) Plan”) which allows employee contributions in accordance with Section 401(k) of the Internal Revenue Code. The Company has the discretion to match a portion of employee contributions and virtually all full-time </t>
  </si>
  <si>
    <t>Stockholders' Equity</t>
  </si>
  <si>
    <t>Equity [Abstract]</t>
  </si>
  <si>
    <t>NOTE 12—STOCKHOLDERS’ EQUITY Share Repurchase Programs The Company did not repurchase any shares of its outstanding common stock in any period. Earnings Per Share (“EPS”) Basic EPS excludes dilution and is computed by dividing income (loss) available to common stockholders by the weighted average number of common shares outstanding for the period. Diluted EPS reflects the potential dilution that could occur if securities to issue common stock were exercised or otherwise issued. The following information presents the Company’s computations of basic and diluted EPS for the periods presented in the consolidated statements of operations: Income/(Loss) (Numerator) Shares (Denominator) Per Share Amount Fiscal 2019: Basic EPS $ (49,548 ) 7,016 $ (7.06 ) Effect of dilutive stock options — — Effect of dilutive restricted stock units — — Effect of dilutive derivatives — — Diluted EPS $ (49,548 ) $ 7,016 $ (7.06 ) Fiscal 2018: Basic EPS $ (38,741 ) 7,000 $ (5.53 ) Effect of dilutive stock options — — Effect of dilutive restricted stock units — — Diluted EPS $ (38,741 ) 7,000 $ (5.53 ) The Company had employee stock options and restricted stock units outstanding of 285 and 622 for fiscal 2019 and fiscal 2018, which were not included in the computation of diluted EPS because they were anti-dilutive. As of the end of fiscal 2019, the Company had warrants outstanding of 1,560, which also were not included in the computation of diluted EPS because they were anti-dilutive. Warrants Effective December 27, 2019, the Company issued 1,560 stock warrants to its New Term Loan lenders in conjunction with the amendments to the New Term Loan credit facility. The warrants have an exercise price of $0.01 per share. The warrants were earned in full and vested immediately on the date of issuance, but were not exercisable until the Earliest Exercise Date, which was the later of (1) the Outside Date (January 31, 2020, or March 31, 2020 if a Specified Unsecured Prepetition Debt Satisfaction Event has occurred prior to January 31, 2020); and (2) the day immediately following the expiration of the applicable 10-day</t>
  </si>
  <si>
    <t>Share-Based Compensation Expense</t>
  </si>
  <si>
    <t>Disclosure of Compensation Related Costs, Share-based Payments [Abstract]</t>
  </si>
  <si>
    <t>NOTE 13—SHARE-BASED COMPENSATION EXPENSE Employee Stock Plans As of December 28, 2019, the Company had one share-based employee compensation plan; the School Specialty, Inc. 2014 Incentive Plan (the “2014 Plan”). The 2014 Plan was adopted by the Board of Directors on April 24, 2014 and approved on September 4, 2014 by the Company’s stockholders. On June 12, 2018, the Company’s stockholders approved an amendment to the 2014 Plan, which increased the number of shares available under the 2014 Plan by an additional 700 shares from 1,050 shares to 1,750 shares. The Company did not grant stock options in fiscal 2018 and fiscal 2019. Prior year stock option grants were valued using the Black-Scholes single option pricing model. All the options the Company granted under the 2014 Plan have an exercise price of $18.57 and a term of 10 years. These options were scheduled to vest as to one-half of the options on the second anniversary date of the award and as of one-fourth of the options on each of the third and fourth anniversaries of the award date. A summary of option transactions for fiscal 2018 and fiscal 2019 were as follows: Options Outstanding Options Exercisable Options Weighted- Options Weighted- Balance at December 30, 2017 721 $ 18.57 350 $ 18.57 Granted — — Exercised — — Canceled (99 ) 18.57 Balance at December 29, 2018 622 $ 18.57 428 $ 18.57 Granted — — Exercised — — Canceled (337 ) 18.57 Balance at December 28, 2019 285 $ 18.57 223 $ 18.57 The fair value of shares vested and still outstanding as of the end of fiscal 2018 and 2019 were as follows: $3,372 and $1,900. The weighted average life remaining of the stock options outstanding as of December 28, 2019 was 5.8 years and as of December 29, 2018 was 6.4 years. As of December 28, 2019, and December 29, 2018, 223 and 428 outstanding options have vested and 337 and 99 options were forfeited. The canceled options of 337 for fiscal 2019 includes 297 options that vested and since have expired. The canceled options of 99 for fiscal 2018 includes 34 options that vested and since have expired. Restricted Stock Units On June 18, 2018, the Compensation Committee granted an aggregate of 109 Restricted Stock Units (“RSUs”) under the Company’s 2014 Plan to members of the Company’s senior management, with an aggregate value of $19.38 per share. 94 of the 109 RSUs that were granted were still outstanding as of the end of fiscal 2018. The RSUs have time-based vesting provisions, with one-third Also, on June 18, 2018, the Compensation Committee granted an aggregate of 15 RSUs under the 2014 Plan to the non-employee non-employee On March 15, 2019, the Compensation Committee granted 3 RSUs under the 2014 Plan to the non-employee On June 6, 2019 the Compensation Committee granted 45 RSUs under the 2014 Plan to members of the Company’s senior management, with a fair value of $5.55 per share. The RSUs have time-based vesting provisions, with one-third Also, on June 6, 2019, the Compensation Committee granted 19 RSUs under the 2014 Plan to the non-employee On September 24, 2019, the Compensation Committee granted 4 RSUs under the 2014 Plan to the non-employee All of the above-mentioned RSU grants were valued using the stock price on the date prior to the grant date. On March 23, 2016, the Compensation Committee of the Board of Directors of the Company granted an aggregate of 196 RSUs under the Company’s 2014 Plan to members of the Company’s senior management. 23 of the 196 RSUs were canceled in fiscal 2018 in connection with the end of an executive’s employment. The RSUs were performance-based. A certain percentage of the RSUs were scheduled to vest on the third anniversary of the date of grant, with such percentage based on the 15 day Volume Weighted Average Price (“VWAP”) of the Company’s common stock prior to the vesting date. The percentage of RSUs that were scheduled to vest was determined as follows: Vesting 15 Day VWAP 0% VWAP less than $15.43 20% VWAP greater than or equal to $15.43, but less than $16.86 40% VWAP greater than or equal to $16.86, but less than $18.29 60% VWAP greater than or equal to $18.29, but less than $19.71 80% VWAP greater than or equal to $19.71, but less than $21.14 100% VWAP greater than or equal to $21.14 Due to the nature of the vesting conditions of the RSUs, a valuation methodology needed to incorporate potential equity value paths for the Company. As such, the fair value of the RSU grants was determined under a Monte Carlo approach with a simulation of the Company’s stock price to a date that is 15 trading days prior to the vesting date. A large number of trials were run under the Monte Carlo approach to ensure an adequate sampling of different potential scenarios was achieved. Based on this approach, the fair value of the RSUs granted on March 23, 2016 was $11.55 per share. Any RSU’s that vested were to be settled in shares of Company common stock. The 114 RSUs under this grant that were previously awarded to the former CEO were forfeited immediately upon his resignation on February 1, 2019. As of March 23, 2019, the VWAP was determined to be less than $15.43 and as a result, all of the remaining RSUs from the March 23, 2016 grant did not vest and were canceled. Stock Appreciation Rights On May 28, 2014, the Board granted 39 stock appreciation rights (“SARs”) to each of the non-employee non-employee non-employee one-half one-fourth The following table presents the share-based compensation expense recognized for fiscal 2019 and fiscal 2018: Fiscal Year Ended December 28, 2019 Fiscal Year Ended December 29, 2018 Gross Net of Tax Gross Net of Tax Stock Options $ 294 $ 288 $ 885 $ 656 SARs — — 31 23 RSUs (883 ) (865 ) 1,106 819 Total stock-based compensation expense $ (589 ) $ (577 ) $ 2,022 $ 1,499 The stock-based compensation expense is reflected in selling, general and administrative (“SG&amp;A”) expenses in the accompanying consolidated statements of operations. The Company records actual forfeitures in the period the forfeiture occurs. The income tax benefit recognized related to share-based compensation expense was not material. Other than recording the effect of cancelling the equity awards, the Company recognized share-based compensation expense ratably over the vesting period of each award along with cumulative adjustments for changes in the expected level of attainment for performance-based awards. Stock-based compensation expense associated with stock options and RSUs are non-cash The total unrecognized share-based compensation expense as of December 28, 2019 and December 29, 2018 were as follows: December 28, 2019 December 29, 2018 Stock Options, net of actual forfeitures $ 384 $ 1,090 SAR’s — — RSU’s 464 1,674 The non-vested</t>
  </si>
  <si>
    <t>Segment Information</t>
  </si>
  <si>
    <t>Segment Reporting [Abstract]</t>
  </si>
  <si>
    <t xml:space="preserve">NOTE 14—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ompany operates principally in the United States, with limited operations in Canada. The Distribution segment offers products primarily to the PreK-12 The Curriculum segment is a publisher of proprietary core curriculum, primarily FOSS and Delta Science Module products, in the science category within the preK-12 The Company measures profitability of its operating segments at a gross profit level. Since the majority of SG&amp;A costs are managed centrally and allocation methodologies of these costs to the operating segments is arbitrary, the Company’s chief operating decision maker does not review segment profitability using operating profit, only gross profit. Accordingly, the segment information reports gross profit at the segment level. While a significant majority of revenue and assets are derived from the Company’s U.S. operations, the Company had Canadian revenue of $13,321 and $18,645, for fiscal 2019 and fiscal 2018, and long-term assets of $0 for both December 28, 2019 and December 29, 2018. The majority of the Canadian revenue is reflected in the Distribution segment and all of the Canadian assets are in the Distribution segment. The following table presents segment information: Fiscal Year Ended Fiscal Year Ended Revenues: Distribution $ 593,900 $ 629,435 Curriculum 32,173 44,017 Total $ 626,073 $ 673,452 Gross Profit: Distribution $ 191,437 $ 204,228 Curriculum 16,161 24,287 Total $ 207,598 $ 228,515 Operating income (loss) and income (loss) before taxes: Operating loss (21,956 ) (18,378 ) Interest expense and reorganization items, net 28,633 15,548 Loss before provision for income taxes $ (50,589 ) $ (33,926 ) December 28, 2019 December 29, 2018 Identifiable assets: Distribution $ 186,589 $ 227,744 Curriculum 31,680 41,666 Corporate assets (1) 16,473 1,266 Total $ 234,742 $ 270,676 Fiscal Year Ended Fiscal Year Ended Depreciation and amortization of intangible assets and development costs: Distribution $ 19,418 $ 20,783 Curriculum 2,963 2,736 Total $ 22,381 $ 23,519 Expenditures for property, plant and equipment, intangible and other assets and development costs: Distribution $ 10,722 $ 13,632 Curriculum 2,428 3,318 Total $ 13,150 $ 16,950 (1) Assets in Corporate include non-allocable The following table shows the Company’s revenues by each major product line within its two segments: Fiscal Year Ended Fiscal Year Ended Distribution revenues by product line: Supplies $ 294,496 $ 308,900 Furniture 205,739 212,728 Instruction &amp; Intervention 53,557 58,620 AV Tech 15,113 15,809 Agendas 22,565 29,695 Freight Revenue 9,290 10,784 Customer Allowances / Discounts (6,860 ) (7,101 ) Total Distribution Segment $ 593,900 $ 629,435 Curriculum revenues by product line: Science $ 32,173 $ 44,017 Total Curriculum Segment $ 32,173 $ 44,017 Total revenues $ 626,073 $ 673,452 </t>
  </si>
  <si>
    <t>Restructuring</t>
  </si>
  <si>
    <t>Restructuring and Related Activities [Abstract]</t>
  </si>
  <si>
    <t xml:space="preserve">NOTE 15—RESTRUCTURING In fiscal 2019 and fiscal 2018 the restructuring costs associated with severance related to headcount reductions. The following is a reconciliation of accrued restructuring costs and are included in facility exit costs and restructuring in the Condensed Consolidated Statements of Operations. ` Distribution Curriculum Corporate Total Accrued Restructuring at December 30, 2017 $ — $ — $ 50 $ 50 Amounts charged to expense 2,463 2,463 Payments (1,380 ) (1,380 ) Accrued Restructuring at December 29, 2018 $ — $ — $ 1,133 $ 1,133 Amounts charged to expense 2,681 2,681 Payments (2,594 ) (2,594 ) Accrued Restructuring at December 28, 2019 $ — $ — $ 1,220 $ 1,220 </t>
  </si>
  <si>
    <t>Commitments and Contingencies</t>
  </si>
  <si>
    <t>Commitments and Contingencies Disclosure [Abstract]</t>
  </si>
  <si>
    <t xml:space="preserve">NOTE 16—COMMITMENTS AND CONTINGENCIES Various claims and proceedings arising in the normal course of business are pending against the Company. The results of these matters are not expected to have a material adverse effect on the Company’s consolidated financial position, results of operations or cash flows. </t>
  </si>
  <si>
    <t>Quarterly Financial Data (Unaudited)</t>
  </si>
  <si>
    <t>Quarterly Financial Information Disclosure [Abstract]</t>
  </si>
  <si>
    <t>Quarterly Financial Data</t>
  </si>
  <si>
    <t xml:space="preserve">NOTE 17—QUARTERLY FINANCIAL DATA (UNAUDITED) The following presents certain unaudited quarterly financial data for fiscal 2019 and fiscal 2018: Fiscal 2019 First Second Third Fourth Total Revenues $ 95,932 $ 160,609 $ 278,512 $ 91,020 $ 626,073 Gross profit 32,803 52,679 92,567 29,549 207,598 Operating income (loss) (20,804 ) 1,813 22,471 (25,436 ) (21,956 ) Net income (loss) (24,975 ) (5,856 ) 17,864 (36,581 ) (49,548 ) Basic earnings per share of common stock: Earnings/(loss) $ (3.57 ) $ (0.84 ) $ 2.54 $ (5.22 ) $ (7.06 ) Diluted earnings per share of common stock: Earnings/(loss) $ (3.57 ) $ (0.84 ) $ 2.16 $ (5.22 ) $ (7.06 ) Fiscal 2018 First Second Third Fourth Total Revenues $ 99,287 $ 169,272 $ 290,280 $ 114,613 $ 673,452 Gross profit 36,121 58,744 97,504 36,146 228,515 Operating income (loss) (21,328 ) 4,765 37,230 (39,045 ) (18,378 ) Net income (loss) (18,678 ) 18 18,556 (38,637 ) (38,741 ) Basic earnings per share of common stock: Earnings/(loss) $ (2.67 ) $ 0.00 $ 2.65 $ (5.52 ) $ (5.53 ) Diluted earnings per share of common stock: Earnings/(loss) $ (2.67 ) $ 0.00 $ 2.63 $ (5.52 ) $ (5.53 ) The summation of quarterly net income (loss) per share may not equate to the calculation for the full fiscal year as quarterly calculations are performed on a discrete basis. The Company’s business activity is subject to seasonal influences. Our historical revenues and profitability have been dramatically higher from June through September of our fiscal year, primarily due to increased shipments to customers coinciding with the start of each school year. Quarterly results also may be materially affected by variations in our costs for the products sold, the mix of products sold and general economic conditions. Therefore, results for any quarter are not indicative of the results that we may achieve for any subsequent fiscal quarter or for a full fiscal year. </t>
  </si>
  <si>
    <t>Subsequent Events</t>
  </si>
  <si>
    <t>Subsequent Events [Abstract]</t>
  </si>
  <si>
    <t>Subsequent Event</t>
  </si>
  <si>
    <t>NOTE 18—SUBSEQUENT EVENTS The outbreak of the novel coronavirus disease (COVID-19) On January 6, 2020, the Company entered into (1) the Third Lien Security Agreement, by and among the Company, certain of its subsidiaries, and U.S. Bank National Association (the “Third Lien Security Agreement”); and (2) the Third Lien Intercreditor Agreement, by and among the Company, TCW Asset Management Company LLC, Bank of America, N.A., and U.S. Bank National Association (the “Third Lien Intercreditor Agreement”). Pursuant to the Third Lien Security Agreement, the Company and certain of its subsidiaries granted liens on substantially all of their assets to U.S. Bank National Association as the agent for and for the benefit of the holders of the Company’s deferred payment obligations that is “Extended Prepetition Debt” as defined in the Third Lien Security Agreement. The Third Lien Security Agreement is subject to the provisions of the Third Lien Intercreditor Agreement, which confirms the relative priority of the respective security interests in the assets of the Company and certain of its subsidiaries, and provides for the application, in accordance with such priorities, of proceeds of such assets and properties. On January 22, 2020, and effective as of January 10, 2020, the Company entered into (i) the Sixth Amendment to Loan Agreement and Forbearance Agreement among the Company, as borrower, certain of its subsidiaries, as guarantors, the financial institutions party thereto, as lenders and TCW Asset Management Company LLC, as the agent (the “Term Loan Amendment”), and (ii) the Ninth Amendment to Loan Agreement and Forbearance Agreement among the Company, certain of its subsidiary borrowers, Bank of America, N.A. and Bank of Montreal as lenders, and Bank of America, N.A., as agent for the lenders (the “ABL Amendment”), in order to, among other things: (1) extend the deadline to deliver at least one revised bid and a purchase documentation mark-up from . On April 5, 2020, and effective as of March 13, 2020, the Company entered into (i) the Seventh Amendment to Loan Agreement and Forbearance Agreement among the Company, as borrower, certain of its subsidiaries, as guarantors, the financial institutions party thereto, as lenders and TCW Asset Management Company LLC, as the agent (the “Term Loan Amendment”), and (ii) the Tenth Amendment to Loan Agreement and Forbearance Agreement among the Company, certain of its subsidiary borrowers, Bank of America, N.A. and Bank of Montreal as lenders, and Bank of America, N.A., as agent for the lenders (the “ABL Amendment”), in order to, among other things: (1) extend the outside date of the Forbearance Period (as defined in the Term Loan Agreement) to April 30, 2020; (2) to delay the Scheduled Term Loan Installment Payment (as defined in the Term Loan Amendment) and interest due on March 31, 2020 to June 30, 2020; (3) on or before April 30, 2020, enter into a restructuring support agreement in form and substance satisfactory to Agent and the Required Lenders (each as defined in the Term Loan Agreement), which shall include, among other things, milestones in connection with a potential restructuring or sale transaction of the Company and an agreement among Agent, the Lenders and the Company regarding the terms, scope, and fees to be incurred in connection with the consummation of the transactions contemplated thereunder; and (4) to increase the Borrowing Base under the ABL Facility by adding the Seasonal Formula Amount (as defined in the ABL Amendment) during the fiscal months of February March, April, May and June.</t>
  </si>
  <si>
    <t>Summary of Significant Accounting Policies (Policies)</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Definition of Fiscal Year</t>
  </si>
  <si>
    <t xml:space="preserve">Definition of Fiscal Year The Company’s fiscal year ends on the last Saturday in December in each year. As used in these consolidated financial statements and related notes to the consolidated financial statements, “fiscal 2019” and “fiscal 2018” and refer to the Company’s fiscal years ended December 28, 2019 and December 29, 2018, respectively. </t>
  </si>
  <si>
    <t>Cash and Cash Equivalents</t>
  </si>
  <si>
    <t xml:space="preserve">Cash The Company considers cash investments with original maturities of three months or less from the date of purchase to be cash equivalents. </t>
  </si>
  <si>
    <t>Inventories Inventories, which consist primarily of products held for sale, are stated at the lower of cost or net realizable value on a first-in, first-out Inventories.</t>
  </si>
  <si>
    <t xml:space="preserve">Property, Plant and Equipment 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 </t>
  </si>
  <si>
    <t xml:space="preserve">Goodwill Goodwill represents the combination of the excess of reorganization value over fair-value of identified net assets upon emergence from bankruptcy plus the excess of cost over the fair value of net assets acquired in business combinations accounted for under the purchase method. Under FASB ASC Topic 350, “ Intangibles – Goodwill and Other In accordance with the accounting guidance on goodwill, the Company performed its impairment test of goodwill at the reporting unit level annually each fiscal year, or more frequently if events or circumstances change that would more likely than not reduce the fair value of its reporting units below their carrying values. The fair value assessment of the Distribution reporting unit indicated an impairment of $22,262 in fiscal 2018 and the third quarter of fiscal 2019 assessment indicated an impairment of $4,580 for the Science reporting unit. See Note 7 – Goodwill and Other Intangible Assets to the consolidated financial statements. There was an impairment charge recorded of $22,262 in fiscal 2018 and an impairment charge of $4,580 in fiscal 2019. </t>
  </si>
  <si>
    <t>Impairment of Long-Lived Assets</t>
  </si>
  <si>
    <t>Impairment of Long-Lived Assets As required by FASB ASC Topic 360-10-35 Impairment or Disposal of Long-Lived Assets</t>
  </si>
  <si>
    <t>Development Costs</t>
  </si>
  <si>
    <t xml:space="preserve">Development Costs 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December 28, 2019 and December 29, 2018, net development costs totaled $12,627 and $13,674, respectively, and are included as a component of development costs and other assets, net, in the consolidated balance sheets. </t>
  </si>
  <si>
    <t>Fair Value of Financial Instruments</t>
  </si>
  <si>
    <t xml:space="preserve">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 other than quoted prices that are observable for the asset or liability. Level 3: Unobservable inputs for the asset or liability. In accordance with FASB ASC Topic 825, “ Financial Instruments Fair Value Measurement The following table sets forth the financial instruments where carrying amounts may vary from fair value as of December 28, 2019: Description Balance Sheet Location Carrying Value Fair Value Categorization New Term Loan Long-term debt less current maturities $ 110,891 $ 110,891 Level 3 Deferred Cash Payment Obligations Long-term debt less current maturities 27,897 28,353 Level 3 The following table sets forth the financial instruments where carrying amounts may vary from fair value as of December 29, 2018: Description Balance Sheet Location Carrying Value Fair Value Categorization New Term Loan Long-term debt less current maturities $ 111,725 $ 111,725 Level 3 Deferred Cash Payment Obligations Long-term debt less current maturities 25,009 24,916 Level 3 The Company estimated the fair value of its amounts outstanding under its New Term Loan based on the current debt rate at the end of each balance sheet period. The Company estimated the fair value for its Deferred Cash Payment Obligations based upon the net present value of future cash flows using a discount rate that is consistent with our New Term Loan. </t>
  </si>
  <si>
    <t>Income Taxes In accordance with FASB ASC Topic 740, “ Income Taxes,</t>
  </si>
  <si>
    <t>Revenue Recognition</t>
  </si>
  <si>
    <t>Revenue Recognition The Company adopted ASU No. 2014-09, Revenue from Contracts with Customers</t>
  </si>
  <si>
    <t>Concentration of Credit Risks</t>
  </si>
  <si>
    <t xml:space="preserve">Concentration of Credit Risks The Company maintains deposits in financial institutions that consistently exceed the Federal Deposit Insurance Corporation (FDIC) limit. The Company has not experienced any credit-related losses in such accounts and management believes it is not exposed to significant credit risk. 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fiscal 2019 and fiscal 2018, no customer represented more than 10% of revenues or accounts receivable. </t>
  </si>
  <si>
    <t>Vendor Rebates</t>
  </si>
  <si>
    <t>Vendor Rebates The Company receives reimbursements from vendors (vendor rebates) based on annual purchased volume of products from its respective vendors. The Company’s vendor rebates are earned based on pre-determined</t>
  </si>
  <si>
    <t>Deferred Catalog Costs</t>
  </si>
  <si>
    <t xml:space="preserve">Deferred Catalog Costs Prior to the adoption of ASC 606, the Company’s deferred catalog costs represented costs which had been paid to produce Company catalogs, net of vendor cooperative advertising payments, which will be used in and benefit future periods. Under the prior guidance, the Company capitalized catalog costs and amortized these costs over the period within which revenues attributable to the catalogs were generated, which was generally one year or less. These payments, as specified in our vendor agreements, are to reimburse the specific, incremental and identifiable costs the Company incurs associated with promoting and selling the Company’s merchandise. The Company evaluated its catalog costs under ASC 606 and determined that its catalog costs should be treated as costs incurred to obtain contracts. Since catalog costs are incurred regardless of whether specific customer contracts or purchase orders are obtained, catalog costs are now expensed as incurred. Net catalog expense for fiscal 2019 and fiscal 2018 consisted of the following: Fiscal Year Ended Fiscal Year Ended Catalog expense $ 8,698 $ 8,964 Less: Cooperative advertising payments (6,920 ) (6,920 ) Net catalog expense $ 1,778 $ 2,044 </t>
  </si>
  <si>
    <t>Restructuring The Company accounts for restructuring costs associated with both the closure or disposal of distribution centers and severance related to headcount reductions in accordance with FASB ASC Topic 712, “ Compensation – Retirement Benefits</t>
  </si>
  <si>
    <t>Shipping and Handling Costs</t>
  </si>
  <si>
    <t xml:space="preserve">Shipping and Handling Costs In accordance with ASC 606 the Company accounts for shipping and handling costs billed to customers as a component of revenues. The Company accounts for shipping and handling costs incurred as a cost of revenues for shipments made directly from vendors to customers. For shipments made from the Company’s warehouses, the Company accounts for shipping and handling costs incurred as a selling, general and administrative expense. The amount of shipping and handling costs included in selling, general and administrative expenses for fiscal 2019 and fiscal 2018 was $33,002 and $36,725. </t>
  </si>
  <si>
    <t>Foreign Currency Translation</t>
  </si>
  <si>
    <t>Foreign Currency Translation The financial statements of foreign subsidiaries have been translated into U.S. dollars in accordance with FASB ASC Topic 830, “ Foreign Currency Matters</t>
  </si>
  <si>
    <t>Share-Based Compensation Expense The Company accounts for its share-based compensation plans under the recognition and measurement principles of FASB ASC Topic 718, “ Compensation – Stock Compensation Equity-Based Payments to Non-Employees</t>
  </si>
  <si>
    <t>Costs of Revenues and Selling, General and Administrative Expenses</t>
  </si>
  <si>
    <t xml:space="preserve">Costs of Revenues and Selling, General and Administrative Expenses The following table illustrates the primary costs classified in Cost of Revenues and Selling, General and Administrative Expenses: Cost of Revenues and Selling, General and Administrative Expenses Cost of Revenues Selling, General and Administrative Expenses •  Direct costs of merchandise sold, net of vendor rebates other than the reimbursement of specific, incremental and identifiable costs, and net of early payment discounts. •  Amortization of product development costs and certain depreciation. •  Compensation and benefit costs for all selling (including commissions), marketing, customer care and fulfillment center operations (which include the pick, pack and shipping functions), and other general administrative functions such as finance, human resources and information technology. •  Freight expenses associated with receiving merchandise from our vendors to our fulfillment centers. •  Occupancy and operating costs for our fulfillment centers and office operations. •  Freight expenses associated with merchandise shipped from our vendors directly to our customers. •  Freight expenses associated with moving our merchandise from our fulfillment centers to our customers. •  Catalog expenses, offset by vendor payments or reimbursement of specific, incremental and identifiable costs. •  Depreciation and intangible asset amortization expense, other than amortization of product development costs. The classification of these expenses varies across the distribution industry. As a result, the Company’s gross margin may not be comparable to other retailers or distributors. </t>
  </si>
  <si>
    <t>Recent Accounting Pronouncements</t>
  </si>
  <si>
    <t>Recent Accounting Pronouncements In June 2018, the FASB issued ASU No. 2018-07, Compensation – Stock Compensation (Topic 718): Improvements to Nonemployee Share-Based Payment Accounting.” 2018-07 non-employee non-employees non-employee In August 2018, the FASB issued ASU 2018-15, Intangibles - Goodwill and Other-Internal-Use 2018-15 internal-use In February 2018, the FASB issued ASU No. 2018-02, “Income Statement – Reporting Comprehensive Income: Reclassification of Certain Tax Effect from Accumulated Other Comprehensive Income.” 2018-02 (AOCI-L) AOCI-L AOCI-L AOCI-L. 2018-02 AOCI-L 2018-02</t>
  </si>
  <si>
    <t>Summary of Significant Accounting Policies (Tables)</t>
  </si>
  <si>
    <t>Financial Instruments where Carrying Value Varies from Fair Value</t>
  </si>
  <si>
    <t xml:space="preserve">The following table sets forth the financial instruments where carrying amounts may vary from fair value as of December 28, 2019: Description Balance Sheet Location Carrying Value Fair Value Categorization New Term Loan Long-term debt less current maturities $ 110,891 $ 110,891 Level 3 Deferred Cash Payment Obligations Long-term debt less current maturities 27,897 28,353 Level 3 The following table sets forth the financial instruments where carrying amounts may vary from fair value as of December 29, 2018: Description Balance Sheet Location Carrying Value Fair Value Categorization New Term Loan Long-term debt less current maturities $ 111,725 $ 111,725 Level 3 Deferred Cash Payment Obligations Long-term debt less current maturities 25,009 24,916 Level 3 </t>
  </si>
  <si>
    <t>Schedule of Net Catalog Expenses</t>
  </si>
  <si>
    <t xml:space="preserve"> Net catalog expense for fiscal 2019 and fiscal 2018 consisted of the following: Fiscal Year Ended Fiscal Year Ended Catalog expense $ 8,698 $ 8,964 Less: Cooperative advertising payments (6,920 ) (6,920 ) Net catalog expense $ 1,778 $ 2,044 </t>
  </si>
  <si>
    <t>Change in Accounting Principle - Revenue From Contracts With Customers (Tables)</t>
  </si>
  <si>
    <t>New Accounting Pronouncements or Change in Accounting Principle [Line Items]</t>
  </si>
  <si>
    <t>Schedule of Company's Disaggregated Revenues</t>
  </si>
  <si>
    <t xml:space="preserve">The below table shows the Company’s disaggregated revenues for the periods ended December 28, 2019 and December 29, 2018. Fiscal Year Ended Fiscal Year Ended Distribution revenues by product line: Supplies $ 294,496 $ 308,900 Furniture 205,739 212,728 Instruction &amp; Intervention 53,557 58,620 AV Tech 15,113 15,809 Agendas 22,565 29,695 Freight Revenue 9,290 10,784 Customer Allowances / Discounts (6,860 ) (7,101 ) Total Distribution Segment $ 593,900 $ 629,435 Curriculum revenues by product line: Science $ 32,173 $ 44,017 Total Curriculum Segment $ 32,173 $ 44,017 Total revenues $ 626,073 $ 673,452 </t>
  </si>
  <si>
    <t>Change in Accounting Principle - Leases (Table)</t>
  </si>
  <si>
    <t>Maturities of Operating Lease Liabilities</t>
  </si>
  <si>
    <t xml:space="preserve">As of December 28, 2019, future maturities of operating lease liabilities were as follows (in thousands): Fiscal 2020 6,215 Fiscal 2021 4,461 Fiscal 2022 3,818 Fiscal 2023 3,196 Fiscal 2024 75 Thereafter — Total lease payments 17,765 Present value adjustment (2,871 ) Operating lease liabilities 14,894 </t>
  </si>
  <si>
    <t>Future Minimum Lease Payments Under Noncancelable Operating Leases</t>
  </si>
  <si>
    <t xml:space="preserve">As of December 29, 2018, the future minimum lease payments under operating leases for the Company’s fiscal years are as follows (in thousands): Fiscal 2019 $ 5,449 Fiscal 2020 4,744 Fiscal 2021 2,275 Fiscal 2022 1,606 Fiscal 2023 1,577 Thereafter 122 Total minimum lease payments $ 15,773 </t>
  </si>
  <si>
    <t>Goodwill and Other Intangible Assets (Tables)</t>
  </si>
  <si>
    <t>Intangible Assets, Excluding Goodwill</t>
  </si>
  <si>
    <t xml:space="preserve">The following table presents details of the Company’s intangible assets, including the estimated useful lives, excluding goodwill: December 28, 2019 Gross Value Accumulated Amortization Net Book Value Amortizable intangible assets: Customer relationships (10-13 $ 8,294 $ (3,672 ) $ 4,622 Publishing rights (20 years) 4,000 (1,317 ) 2,683 Trademarks (20 years) 23,087 (6,790 ) 16,297 Developed technology (7 years) 6,600 (6,207 ) 393 Favorable leasehold interests (10 years) 2,160 (1,422 ) 738 Total intangible assets $ 44,141 $ (19,408 ) $ 24,733 December 29, 2018 Gross Value Accumulated Amortization Net Book Value Amortizable intangible assets: Customer relationships (13 years) $ 13,294 $ (5,136 ) $ 8,158 Publishing rights (20 years) 4,000 (1,117 ) 2,883 Trademarks (20 years) 26,587 (6,612 ) 19,975 Developed technology (7 years) 6,600 (5,264 ) 1,336 Content (5 years) 4,400 (4,400 ) — Perpetual license agreements (5 years) 1,200 (1,200 ) — Favorable leasehold interests (10 years) 2,160 (1,206 ) 954 Total intangible assets $ 58,241 $ (24,935 ) $ 33,306 </t>
  </si>
  <si>
    <t>Intangible Asset Amortization Expense</t>
  </si>
  <si>
    <t xml:space="preserve">Intangible asset amortization expense for each of the five succeeding fiscal years is estimated to be: 2020 $ 2,647 2021 $ 2,254 2022 $ 2,254 2023 $ 2,128 2024 $ 2,038 </t>
  </si>
  <si>
    <t>Changes to Goodwill</t>
  </si>
  <si>
    <t xml:space="preserve">The table below shows the allocation of the recorded goodwill as of December 29, 2018 and December 28, 2019 for both the reporting units and reporting segments. Reporting Unit Reporting Unit Distribution Distribution Science Curriculum Total Balance at December 29, 2018 $ — $ — $ 4,580 $ 4,580 $ 4,580 Balance at December 28, 2019 $ — $ — $ — $ — $ — </t>
  </si>
  <si>
    <t>Growth Rates Used for Terminal Value Calculations and Discount Rates of Respective Reporting Units</t>
  </si>
  <si>
    <t xml:space="preserve"> Fiscal 2019 Fiscal 2018 Terminal Value Discount Terminal Value Discount Distribution n/a n/a 1.4 % 14.2 % Science 0.0 % 11.0 % 1.4 % 12.0 % </t>
  </si>
  <si>
    <t>Multiples and Control Premiums</t>
  </si>
  <si>
    <t xml:space="preserve"> Fiscal 2019 Fiscal 2018 EBITDA Control EBITDA Control Distribution n/a n/a 5.3x 10.3 % Science 6.6x 11.7 % 6.6x 11.7 % </t>
  </si>
  <si>
    <t>Property, Plant and Equipment (Tables)</t>
  </si>
  <si>
    <t xml:space="preserve">Property, plant and equipment consist of the following: December 28, 2019 December 29, 2018 Projects in progress $ 1,552 $ 3,768 Buildings and leasehold improvements 2,873 2,876 Furniture, fixtures and other 77,093 68,285 Machinery and warehouse equipment 15,265 14,903 Total property, plant and equipment 96,783 89,832 Less: Accumulated depreciation (69,354 ) (57,930 ) Net property, plant and equipment $ 27,429 $ 31,902 </t>
  </si>
  <si>
    <t>Debt (Tables)</t>
  </si>
  <si>
    <t>Long-Term Debt</t>
  </si>
  <si>
    <t xml:space="preserve">Long-term debt as of December 28, 2019 and December 29, 2018 consisted of the following: December 28, 2019 December 29, 2018 ABL Facility, maturing in 2020 $ 7,781 $ — New Term Loan, maturing in 2020 110,891 111,725 Unamortized New Term Loan Debt Issuance Costs (1,375 ) (2,799 ) Deferred Cash Payment Obligations, past due 6,585 — Deferred Cash Payment Obligations, maturing in 2020 21,312 25,009 Total debt 145,194 133,935 Less: Current maturities (145,194 ) (30,352 ) Total long-term debt $ — $ 103,583 </t>
  </si>
  <si>
    <t>Income Taxes (Tables)</t>
  </si>
  <si>
    <t>Provision for Income Taxes</t>
  </si>
  <si>
    <t xml:space="preserve">The provision for income taxes consists of: Fiscal Year Ended (52 weeks) Fiscal Year Ended (52 weeks) Current income tax expense/(benefit): Federal $ (1,059 ) $ 468 State 58 335 Foreign 106 1,484 Total (895 ) 2,287 Deferred income tax expense/(benefit): Federal 126 2,265 State — 177 Foreign (272 ) 86 Total (146 ) 2,528 Total provision for/(benefit from) income taxes $ (1,041 ) $ 4,815 </t>
  </si>
  <si>
    <t>Deferred Taxes</t>
  </si>
  <si>
    <t xml:space="preserve">Deferred taxes are comprised of the following: Fiscal Year Ended (52 weeks) Fiscal Year Ended (52 weeks) Inventory $ 2,906 $ 3,305 Allowance for doubtful accounts 363 496 Misc Accruals 516 (407 ) Debt issuance costs (15 ) (30 ) Foreign tax and AMT credit carryforward 3,653 4,899 Net operating loss carryforward 12,706 4,381 Property and equipment (1,752 ) (4,317 ) Accrued liabilities 2,016 2,615 Intangible assets 1,884 2,431 Interest expense limitation carryforward 7,158 2,724 Capital loss carryforward 901 912 Valuation allowance (29,869 ) (16,689 ) Net non-current $ 467 $ 320 </t>
  </si>
  <si>
    <t>Effective Income Tax Rate</t>
  </si>
  <si>
    <t xml:space="preserve">The Company’s effective income tax rate varied from the U.S. federal statutory tax rate as follows: Fiscal Year Ended (52 weeks) Fiscal Year Ended (52 weeks) U.S. federal statutory rate 21.0 % 21.0 % State income taxes, net of federal income tax benefit 5.3 % 4.8 % Foreign income tax 0.0 % -1.5 % Alternative Minimum Tax 0.0 % 0.7 % Deemed dividend, meals and entertainment and other 0.4 % -4.4 % Impact of tax reform 0.0 % 0.0 % Realizable built-in 0.0 % -0.3 % Valuation allowance -25.8 % -34.5 % Uncertain Tax Positions 1.2 % 0.0 % Effective income tax rate 2.1 % -14.2 % </t>
  </si>
  <si>
    <t>Gross Liability for Uncertain Tax Positions</t>
  </si>
  <si>
    <t xml:space="preserve">The following table summarizes the activity related to the Company’s gross liability for uncertain tax positions: Balance at December 30, 2017 $ 172 Increase related to current year tax provision 403 Adjustments to provision related to assessments (1 ) Balance at December 29, 2018 $ 574 Increase related to current year tax provision — Decrease related to prior years (574 ) Adjustments to provision related to assessments — Balance at December 28, 2019 $ — </t>
  </si>
  <si>
    <t>Stockholders' Equity (Tables)</t>
  </si>
  <si>
    <t>Computations of Basic and Diluted Earnings Per Share</t>
  </si>
  <si>
    <t xml:space="preserve">The following information presents the Company’s computations of basic and diluted EPS for the periods presented in the consolidated statements of operations: Income/(Loss) (Numerator) Shares (Denominator) Per Share Amount Fiscal 2019: Basic EPS $ (49,548 ) 7,016 $ (7.06 ) Effect of dilutive stock options — — Effect of dilutive restricted stock units — — Effect of dilutive derivatives — — Diluted EPS $ (49,548 ) $ 7,016 $ (7.06 ) Fiscal 2018: Basic EPS $ (38,741 ) 7,000 $ (5.53 ) Effect of dilutive stock options — — Effect of dilutive restricted stock units — — Diluted EPS $ (38,741 ) 7,000 $ (5.53 ) </t>
  </si>
  <si>
    <t>Share-Based Compensation Expense (Tables)</t>
  </si>
  <si>
    <t>Summary of Option Transactions</t>
  </si>
  <si>
    <t xml:space="preserve">All the options the Company granted under the 2014 Plan have an exercise price of $18.57 and a term of 10 years. These options were scheduled to vest as to one-half of the options on the second anniversary date of the award and as of one-fourth of the options on each of the third and fourth anniversaries of the award date. A summary of option transactions for fiscal 2018 and fiscal 2019 were as follows: Options Outstanding Options Exercisable Options Weighted- Options Weighted- Balance at December 30, 2017 721 $ 18.57 350 $ 18.57 Granted — — Exercised — — Canceled (99 ) 18.57 Balance at December 29, 2018 622 $ 18.57 428 $ 18.57 Granted — — Exercised — — Canceled (337 ) 18.57 Balance at December 28, 2019 285 $ 18.57 223 $ 18.57 </t>
  </si>
  <si>
    <t>Schedule of Vesting Percentages of Restricted Stock Units</t>
  </si>
  <si>
    <t>Vesting 15 Day VWAP 0% VWAP less than $15.43 20% VWAP greater than or equal to $15.43, but less than $16.86 40% VWAP greater than or equal to $16.86, but less than $18.29 60% VWAP greater than or equal to $18.29, but less than $19.71 80% VWAP greater than or equal to $19.71, but less than $21.14 100% VWAP greater than or equal to $21.14</t>
  </si>
  <si>
    <t>Share-Based Compensation Expense Recognized</t>
  </si>
  <si>
    <t xml:space="preserve">The following table presents the share-based compensation expense recognized for fiscal 2019 and fiscal 2018: Fiscal Year Ended December 28, 2019 Fiscal Year Ended December 29, 2018 Gross Net of Tax Gross Net of Tax Stock Options $ 294 $ 288 $ 885 $ 656 SARs — — 31 23 RSUs (883 ) (865 ) 1,106 819 Total stock-based compensation expense $ (589 ) $ (577 ) $ 2,022 $ 1,499 </t>
  </si>
  <si>
    <t>Total Unrecognized Share-Based Compensation Expense</t>
  </si>
  <si>
    <t xml:space="preserve">The total unrecognized share-based compensation expense as of December 28, 2019 and December 29, 2018 were as follows: December 28, 2019 December 29, 2018 Stock Options, net of actual forfeitures $ 384 $ 1,090 SAR’s — — RSU’s 464 1,674 </t>
  </si>
  <si>
    <t>Segment Information (Tables)</t>
  </si>
  <si>
    <t xml:space="preserve">The following table presents segment information: Fiscal Year Ended Fiscal Year Ended Revenues: Distribution $ 593,900 $ 629,435 Curriculum 32,173 44,017 Total $ 626,073 $ 673,452 Gross Profit: Distribution $ 191,437 $ 204,228 Curriculum 16,161 24,287 Total $ 207,598 $ 228,515 Operating income (loss) and income (loss) before taxes: Operating loss (21,956 ) (18,378 ) Interest expense and reorganization items, net 28,633 15,548 Loss before provision for income taxes $ (50,589 ) $ (33,926 ) December 28, 2019 December 29, 2018 Identifiable assets: Distribution $ 186,589 $ 227,744 Curriculum 31,680 41,666 Corporate assets (1) 16,473 1,266 Total $ 234,742 $ 270,676 Fiscal Year Ended Fiscal Year Ended Depreciation and amortization of intangible assets and development costs: Distribution $ 19,418 $ 20,783 Curriculum 2,963 2,736 Total $ 22,381 $ 23,519 Expenditures for property, plant and equipment, intangible and other assets and development costs: Distribution $ 10,722 $ 13,632 Curriculum 2,428 3,318 Total $ 13,150 $ 16,950 (1) Assets in Corporate include non-allocable </t>
  </si>
  <si>
    <t>Revenues by Each Major Product Line</t>
  </si>
  <si>
    <t xml:space="preserve">The following table shows the Company’s revenues by each major product line within its two segments: Fiscal Year Ended Fiscal Year Ended Distribution revenues by product line: Supplies $ 294,496 $ 308,900 Furniture 205,739 212,728 Instruction &amp; Intervention 53,557 58,620 AV Tech 15,113 15,809 Agendas 22,565 29,695 Freight Revenue 9,290 10,784 Customer Allowances / Discounts (6,860 ) (7,101 ) Total Distribution Segment $ 593,900 $ 629,435 Curriculum revenues by product line: Science $ 32,173 $ 44,017 Total Curriculum Segment $ 32,173 $ 44,017 Total revenues $ 626,073 $ 673,452 </t>
  </si>
  <si>
    <t>Restructuring (Tables)</t>
  </si>
  <si>
    <t>Reconciliation of Accrued Restructuring Costs</t>
  </si>
  <si>
    <t xml:space="preserve">The following is a reconciliation of accrued restructuring costs and are included in facility exit costs and restructuring in the Condensed Consolidated Statements of Operations. ` Distribution Curriculum Corporate Total Accrued Restructuring at December 30, 2017 $ — $ — $ 50 $ 50 Amounts charged to expense 2,463 2,463 Payments (1,380 ) (1,380 ) Accrued Restructuring at December 29, 2018 $ — $ — $ 1,133 $ 1,133 Amounts charged to expense 2,681 2,681 Payments (2,594 ) (2,594 ) Accrued Restructuring at December 28, 2019 $ — $ — $ 1,220 $ 1,220 </t>
  </si>
  <si>
    <t>Quarterly Financial Data (Tables)</t>
  </si>
  <si>
    <t xml:space="preserve">The following presents certain unaudited quarterly financial data for fiscal 2019 and fiscal 2018: Fiscal 2019 First Second Third Fourth Total Revenues $ 95,932 $ 160,609 $ 278,512 $ 91,020 $ 626,073 Gross profit 32,803 52,679 92,567 29,549 207,598 Operating income (loss) (20,804 ) 1,813 22,471 (25,436 ) (21,956 ) Net income (loss) (24,975 ) (5,856 ) 17,864 (36,581 ) (49,548 ) Basic earnings per share of common stock: Earnings/(loss) $ (3.57 ) $ (0.84 ) $ 2.54 $ (5.22 ) $ (7.06 ) Diluted earnings per share of common stock: Earnings/(loss) $ (3.57 ) $ (0.84 ) $ 2.16 $ (5.22 ) $ (7.06 ) Fiscal 2018 First Second Third Fourth Total Revenues $ 99,287 $ 169,272 $ 290,280 $ 114,613 $ 673,452 Gross profit 36,121 58,744 97,504 36,146 228,515 Operating income (loss) (21,328 ) 4,765 37,230 (39,045 ) (18,378 ) Net income (loss) (18,678 ) 18 18,556 (38,637 ) (38,741 ) Basic earnings per share of common stock: Earnings/(loss) $ (2.67 ) $ 0.00 $ 2.65 $ (5.52 ) $ (5.53 ) Diluted earnings per share of common stock: Earnings/(loss) $ (2.67 ) $ 0.00 $ 2.63 $ (5.52 ) $ (5.53 ) </t>
  </si>
  <si>
    <t>Going Concern - Additional Information (Detail) - USD ($) $ in Thousands</t>
  </si>
  <si>
    <t>Maturing obligations extended.</t>
  </si>
  <si>
    <t>Maturing obligations</t>
  </si>
  <si>
    <t>Percent of maturing obligations extended</t>
  </si>
  <si>
    <t>76.00%</t>
  </si>
  <si>
    <t>Maturing obligations not extended</t>
  </si>
  <si>
    <t>ABL Facility [Member]</t>
  </si>
  <si>
    <t>line of credit additional capacity</t>
  </si>
  <si>
    <t>Summary of Significant Accounting Policies - Additional Information (Detail) - USD ($)</t>
  </si>
  <si>
    <t>Dec. 29, 2017</t>
  </si>
  <si>
    <t>Dec. 30, 2017</t>
  </si>
  <si>
    <t>Summary Of Significant Accounting Policy [Line Items]</t>
  </si>
  <si>
    <t>Excess and obsolete inventory reserves recorded</t>
  </si>
  <si>
    <t>Impairment charge for indefinite - lived intangible assets</t>
  </si>
  <si>
    <t>Definite-lived intangible asset, impairment charge</t>
  </si>
  <si>
    <t>Development costs</t>
  </si>
  <si>
    <t>Reduction in US corporate income tax rate</t>
  </si>
  <si>
    <t>21.00%</t>
  </si>
  <si>
    <t>35.00%</t>
  </si>
  <si>
    <t>Deferred tax, Net</t>
  </si>
  <si>
    <t>Deferred tax asset valuation allowance</t>
  </si>
  <si>
    <t>Restructuring charges (reversals)</t>
  </si>
  <si>
    <t>Accrued restructuring cost</t>
  </si>
  <si>
    <t>Shipping, Handling and Transportation Costs</t>
  </si>
  <si>
    <t>Science And Reading Reporting Unit</t>
  </si>
  <si>
    <t>Building | Minimum</t>
  </si>
  <si>
    <t>Property plant and equipment estimated useful lives</t>
  </si>
  <si>
    <t>25 years</t>
  </si>
  <si>
    <t>Building | Maximum</t>
  </si>
  <si>
    <t>40 years</t>
  </si>
  <si>
    <t>Furniture, Fixtures and Other | Minimum</t>
  </si>
  <si>
    <t>3 years</t>
  </si>
  <si>
    <t>Furniture, Fixtures and Other | Maximum</t>
  </si>
  <si>
    <t>15 years</t>
  </si>
  <si>
    <t>Accounts Receivable | Customer Concentration Risk | Minimum</t>
  </si>
  <si>
    <t>Concentration risk, percentage</t>
  </si>
  <si>
    <t>10.00%</t>
  </si>
  <si>
    <t>Severance expense and lease termination fees</t>
  </si>
  <si>
    <t>Financial Instruments where Carrying Value Varies from Fair Value (Detail) - Fair Value, Inputs, Level 3 - USD ($) $ in Thousands</t>
  </si>
  <si>
    <t>Reported Value Measurement [Member] | New Term Loan</t>
  </si>
  <si>
    <t>Fair Value, Assets and Liabilities Measured on Recurring and Nonrecurring Basis [Line Items]</t>
  </si>
  <si>
    <t>Financial instruments</t>
  </si>
  <si>
    <t>Reported Value Measurement [Member] | Deferred Cash Payment Obligations</t>
  </si>
  <si>
    <t>Estimate of Fair Value Measurement [Member] | New Term Loan</t>
  </si>
  <si>
    <t>Estimate of Fair Value Measurement [Member] | Deferred Cash Payment Obligations</t>
  </si>
  <si>
    <t>Schedule of Net Catalog Expenses (Detail) - USD ($) $ in Thousands</t>
  </si>
  <si>
    <t>Uncategorized [Abstract]</t>
  </si>
  <si>
    <t>Catalog expense</t>
  </si>
  <si>
    <t>Less: Cooperative advertising payments</t>
  </si>
  <si>
    <t>Net catalog expense</t>
  </si>
  <si>
    <t>Change in Accounting Principle - Revenue From Contracts With Customers - Additional Information (Detail) - USD ($) $ in Thousands</t>
  </si>
  <si>
    <t>9 Months Ended</t>
  </si>
  <si>
    <t>Sep. 28, 2019</t>
  </si>
  <si>
    <t>Dec. 30, 2018</t>
  </si>
  <si>
    <t>Percentage of revenue from sale of products</t>
  </si>
  <si>
    <t>98.00%</t>
  </si>
  <si>
    <t>Contract liability</t>
  </si>
  <si>
    <t>Revenues during the period</t>
  </si>
  <si>
    <t>Accounting Standards Update 2014-09</t>
  </si>
  <si>
    <t>Contract asset</t>
  </si>
  <si>
    <t>Change in Accounting Principle - Revenue From Contracts With Customers - Schedule of Company's Disaggregated Revenues (Detail) - USD ($) $ in Thousands</t>
  </si>
  <si>
    <t>Jun. 29, 2019</t>
  </si>
  <si>
    <t>Mar. 30, 2019</t>
  </si>
  <si>
    <t>Sep. 29, 2018</t>
  </si>
  <si>
    <t>Jun. 30, 2018</t>
  </si>
  <si>
    <t>Mar. 31, 2018</t>
  </si>
  <si>
    <t>Disaggregation of Revenue [Line Items]</t>
  </si>
  <si>
    <t>Operating Segments</t>
  </si>
  <si>
    <t>Operating Segments | Distribution</t>
  </si>
  <si>
    <t>Customer Allowances / Discounts</t>
  </si>
  <si>
    <t>Operating Segments | Curriculum</t>
  </si>
  <si>
    <t>Operating Segments | Supplies | Distribution</t>
  </si>
  <si>
    <t>Operating Segments | Furniture | Distribution</t>
  </si>
  <si>
    <t>Operating Segments | Instruction and Intervention | Distribution</t>
  </si>
  <si>
    <t>Operating Segments | AV Tech | Distribution</t>
  </si>
  <si>
    <t>Operating Segments | Agendas | Distribution</t>
  </si>
  <si>
    <t>Operating Segments | Freight Revenue | Distribution</t>
  </si>
  <si>
    <t>Operating Segments | Science | Curriculum</t>
  </si>
  <si>
    <t>Change in Accounting Principle - Leases - Additional information (Details) - USD ($) $ in Thousands</t>
  </si>
  <si>
    <t>Incremental borrowing rate</t>
  </si>
  <si>
    <t>10.50%</t>
  </si>
  <si>
    <t>Debt instrument, libor rate</t>
  </si>
  <si>
    <t>LIBOR as of December 30, 2018 of 2.5% plus the applicable</t>
  </si>
  <si>
    <t>Term loan percentage</t>
  </si>
  <si>
    <t>8.00%</t>
  </si>
  <si>
    <t>Operating lease remaining contractual term</t>
  </si>
  <si>
    <t>4 years</t>
  </si>
  <si>
    <t>Operating lease, weighted average remaining lease term</t>
  </si>
  <si>
    <t>40 months</t>
  </si>
  <si>
    <t>Operating lease option to extend lease</t>
  </si>
  <si>
    <t>10 years</t>
  </si>
  <si>
    <t>Operating lease, weighted average discount rate, percent</t>
  </si>
  <si>
    <t>Operating lease payments</t>
  </si>
  <si>
    <t>Finance lease liability</t>
  </si>
  <si>
    <t>Operating lease right-of-use asset</t>
  </si>
  <si>
    <t>Non current operating lease liability</t>
  </si>
  <si>
    <t>Operating lease, expense</t>
  </si>
  <si>
    <t>Change in Accounting Principle - Leases - Maturities of Operating Lease Liabilities (Detail) $ in Thousands</t>
  </si>
  <si>
    <t>Dec. 28, 2019USD ($)</t>
  </si>
  <si>
    <t>Fiscal 2020</t>
  </si>
  <si>
    <t>Fiscal 2021</t>
  </si>
  <si>
    <t>Fiscal 2022</t>
  </si>
  <si>
    <t>Fiscal 2023</t>
  </si>
  <si>
    <t>Fiscal 2024</t>
  </si>
  <si>
    <t>Thereafter</t>
  </si>
  <si>
    <t>Total lease payments</t>
  </si>
  <si>
    <t>Present value adjustment</t>
  </si>
  <si>
    <t>Operating lease liabilities</t>
  </si>
  <si>
    <t>Change in Accounting Principle - Leases - Future Minimum Lease Payments Under Operating Leases (Detail) $ in Thousands</t>
  </si>
  <si>
    <t>Dec. 29, 2018USD ($)</t>
  </si>
  <si>
    <t>Leases [Abstract]</t>
  </si>
  <si>
    <t>Fiscal 2019</t>
  </si>
  <si>
    <t>Total minimum lease payments</t>
  </si>
  <si>
    <t>Disposal of Custom Planners - Additional Information (Detail) - USD ($) $ in Thousands</t>
  </si>
  <si>
    <t>Intellectual Property [Member]</t>
  </si>
  <si>
    <t>Proceeds from sale of long lived assets</t>
  </si>
  <si>
    <t>Custom Agenda Revenue [Member]</t>
  </si>
  <si>
    <t>Percentage of revenue decrease</t>
  </si>
  <si>
    <t>30.00%</t>
  </si>
  <si>
    <t>Custom Planners Revenue [Member]</t>
  </si>
  <si>
    <t>Royalty Income</t>
  </si>
  <si>
    <t>Minimum [Member] | Custom Agenda Revenue [Member]</t>
  </si>
  <si>
    <t>Maximum [Member] | Custom Agenda Revenue [Member]</t>
  </si>
  <si>
    <t>15.00%</t>
  </si>
  <si>
    <t>Goodwill and Other Intangible Assets - Additional Information (Detail) - USD ($) $ in Thousands</t>
  </si>
  <si>
    <t>Goodwill And Other Intangible Assets [Line Items]</t>
  </si>
  <si>
    <t>Amortization of Intangible asset</t>
  </si>
  <si>
    <t>Weightage given to income approach</t>
  </si>
  <si>
    <t>90.00%</t>
  </si>
  <si>
    <t>Weightage given to market approach</t>
  </si>
  <si>
    <t>Impairment of goodwill</t>
  </si>
  <si>
    <t>Percentage of fair value in excess of carrying value</t>
  </si>
  <si>
    <t>100.00%</t>
  </si>
  <si>
    <t>Science</t>
  </si>
  <si>
    <t>Agendas product category</t>
  </si>
  <si>
    <t>Sale of intangible assets</t>
  </si>
  <si>
    <t>Agendas product category | Segment Discontinued Operations [Member]</t>
  </si>
  <si>
    <t>Selling, General and Administrative Expenses</t>
  </si>
  <si>
    <t>Intangible assets amortization expense reflected in selling, general and administrative expense</t>
  </si>
  <si>
    <t>Goodwill and Other Intangible Assets - Intangible Assets, Excluding Goodwill (Detail) - USD ($) $ in Thousands</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Goodwill and Other Intangible Assets - Intangible Assets, Excluding Goodwill (Parenthetical) (Detail)</t>
  </si>
  <si>
    <t>Useful life of intangible assets, excluding goodwill</t>
  </si>
  <si>
    <t>13 years</t>
  </si>
  <si>
    <t>Customer Relationships | Minimum</t>
  </si>
  <si>
    <t>Customer Relationships | Maximum</t>
  </si>
  <si>
    <t>20 years</t>
  </si>
  <si>
    <t>7 years</t>
  </si>
  <si>
    <t>5 years</t>
  </si>
  <si>
    <t>Goodwill and Other Intangible Assets - Intangible Asset Amortization Expense (Detail) $ in Thousands</t>
  </si>
  <si>
    <t>2020</t>
  </si>
  <si>
    <t>2021</t>
  </si>
  <si>
    <t>2022</t>
  </si>
  <si>
    <t>2023</t>
  </si>
  <si>
    <t>2024</t>
  </si>
  <si>
    <t>Goodwill and Other Intangible Assets - Changes to Goodwill (Detail) - USD ($) $ in Thousands</t>
  </si>
  <si>
    <t>Goodwill, Total</t>
  </si>
  <si>
    <t>Distribution</t>
  </si>
  <si>
    <t>Distribution | Distribution Reporting Unit</t>
  </si>
  <si>
    <t>Curriculum</t>
  </si>
  <si>
    <t>Curriculum | Science</t>
  </si>
  <si>
    <t>Goodwill and Other Intangible Assets - Growth Rates Used for Terminal Value Calculations and Discount Rates of Respective Reporting Units (Detail) - Income Approach Valuation Technique</t>
  </si>
  <si>
    <t>Distribution Reporting Unit</t>
  </si>
  <si>
    <t>Terminal Value Growth Rates</t>
  </si>
  <si>
    <t>1.40%</t>
  </si>
  <si>
    <t>Distribution Reporting Unit | Measurement Input, Discount Rate</t>
  </si>
  <si>
    <t>Discount Rate</t>
  </si>
  <si>
    <t>14.20%</t>
  </si>
  <si>
    <t>0.00%</t>
  </si>
  <si>
    <t>Science | Measurement Input, Discount Rate</t>
  </si>
  <si>
    <t>11.00%</t>
  </si>
  <si>
    <t>12.00%</t>
  </si>
  <si>
    <t>Goodwill and Other Intangible Assets - Multiples and Control Premiums (Detail) - Market Approach Valuation Technique</t>
  </si>
  <si>
    <t>Control Premium</t>
  </si>
  <si>
    <t>10.30%</t>
  </si>
  <si>
    <t>Distribution Reporting Unit | Measurement Input, EBITDA Multiple</t>
  </si>
  <si>
    <t>Reporting unit measurement input</t>
  </si>
  <si>
    <t>11.70%</t>
  </si>
  <si>
    <t>Science | Measurement Input, EBITDA Multiple</t>
  </si>
  <si>
    <t>Property, Plant and Equipment - Additional Information (Detail) - USD ($) $ in Thousands</t>
  </si>
  <si>
    <t>Depreciation expense</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Debt - Additional Information (Detail) $ / shares in Units, shares in Thousands</t>
  </si>
  <si>
    <t>Mar. 31, 2019</t>
  </si>
  <si>
    <t>Mar. 13, 2019USD ($)</t>
  </si>
  <si>
    <t>Nov. 07, 2018</t>
  </si>
  <si>
    <t>Aug. 09, 2018</t>
  </si>
  <si>
    <t>Apr. 07, 2017USD ($)</t>
  </si>
  <si>
    <t>Aug. 07, 2015USD ($)</t>
  </si>
  <si>
    <t>Nov. 30, 2019USD ($)$ / shares</t>
  </si>
  <si>
    <t>Sep. 28, 2019USD ($)$ / shares</t>
  </si>
  <si>
    <t>Jun. 11, 2013USD ($)</t>
  </si>
  <si>
    <t>Sep. 30, 2019USD ($)</t>
  </si>
  <si>
    <t>Jun. 29, 2019USD ($)</t>
  </si>
  <si>
    <t>Sep. 30, 2017USD ($)</t>
  </si>
  <si>
    <t>Jun. 30, 2017</t>
  </si>
  <si>
    <t>Dec. 29, 2017USD ($)</t>
  </si>
  <si>
    <t>Jan. 01, 2020USD ($)</t>
  </si>
  <si>
    <t>Dec. 02, 2019shares</t>
  </si>
  <si>
    <t>Nov. 12, 2019USD ($)</t>
  </si>
  <si>
    <t>Dec. 30, 2017USD ($)</t>
  </si>
  <si>
    <t>Dec. 26, 2015</t>
  </si>
  <si>
    <t>Jul. 25, 2015USD ($)</t>
  </si>
  <si>
    <t>Debt Instrument [Line Items]</t>
  </si>
  <si>
    <t>Debentures interest rate stated percentage</t>
  </si>
  <si>
    <t>Increase in borrowing base as percentage of eligible accounts receivable</t>
  </si>
  <si>
    <t>5.00%</t>
  </si>
  <si>
    <t>Interest rate terms</t>
  </si>
  <si>
    <t>The outstanding principal amount of the Term Loan bore interest at a rate per annum equal to the applicable LIBOR rate (with a 1% floor) plus 8.50%, or the base rate plus a margin of 7.50%.</t>
  </si>
  <si>
    <t>Change in fair value of interest rate swap</t>
  </si>
  <si>
    <t>Debt issuance non-cash charge</t>
  </si>
  <si>
    <t>Write Off Of Net Unamortized Debt Discount</t>
  </si>
  <si>
    <t>Write off of Deferred Debt Issuance Cost</t>
  </si>
  <si>
    <t>Term Loan draw closing amount</t>
  </si>
  <si>
    <t>Long-term debt, current maturities</t>
  </si>
  <si>
    <t>Paid-in-kind interest rate</t>
  </si>
  <si>
    <t>2.00%</t>
  </si>
  <si>
    <t>Total debt</t>
  </si>
  <si>
    <t>Change Of Control Description</t>
  </si>
  <si>
    <t>The Fourth Amendment deleted the reference to "35%" in the "Change of Control" definition and inserted "50%" in its place.</t>
  </si>
  <si>
    <t>Warrants purchase price per share | $ / shares</t>
  </si>
  <si>
    <t>Capital expenditures</t>
  </si>
  <si>
    <t>Junior capital proceeds</t>
  </si>
  <si>
    <t>Common stock outstanding percentage</t>
  </si>
  <si>
    <t>18.00%</t>
  </si>
  <si>
    <t>Earnings Before Interest Taxes Depreciation and Amortization</t>
  </si>
  <si>
    <t>Debt Instrument Closing Fee Amount</t>
  </si>
  <si>
    <t>Debt extinguishment costs</t>
  </si>
  <si>
    <t>Unamortized debt issuance costs write off</t>
  </si>
  <si>
    <t>Long Term Liabilities [Member]</t>
  </si>
  <si>
    <t>Derivative Liability, Noncurrent</t>
  </si>
  <si>
    <t>Junior Capital Raise Event [Member]</t>
  </si>
  <si>
    <t>Warrant [Member]</t>
  </si>
  <si>
    <t>New Term Loan</t>
  </si>
  <si>
    <t>Effective interest rate</t>
  </si>
  <si>
    <t>13.30%</t>
  </si>
  <si>
    <t>12.10%</t>
  </si>
  <si>
    <t>Interest on borrowings</t>
  </si>
  <si>
    <t>Amortization of loan origination fees</t>
  </si>
  <si>
    <t>Debt instrument, face amount</t>
  </si>
  <si>
    <t>The New Term Loan interest rate will be either the prime rate or the LIBOR rate (with a LIBOR floor of 1.0%), plus an applicable margin based on the Company&amp;#8217;s net senior leverage ratio</t>
  </si>
  <si>
    <t>Repayment of term loan principal balance including accrued interest</t>
  </si>
  <si>
    <t>Term loan additional borrowing capacity</t>
  </si>
  <si>
    <t>Term Loan Maturity Date</t>
  </si>
  <si>
    <t>Apr. 7,
		2022</t>
  </si>
  <si>
    <t>Debt Instrument, Date of First Required Payment</t>
  </si>
  <si>
    <t>Jun. 30,
		2017</t>
  </si>
  <si>
    <t>Excess cash flow obligation</t>
  </si>
  <si>
    <t>Long-term debt, outstanding</t>
  </si>
  <si>
    <t>Revolving credit facility amendment description</t>
  </si>
  <si>
    <t>reduce the number of days for fiscal 2018 during which the Company may have no revolving loans outstanding from 60 to 14 and adjust the time period of such reduction to be between December&amp;#160;15, 2018 and January&amp;#160;31, 2019</t>
  </si>
  <si>
    <t>Net Senior Leverage Ratio</t>
  </si>
  <si>
    <t>New Term Loan | Warrant [Member]</t>
  </si>
  <si>
    <t>Issuance of stock warrants | shares</t>
  </si>
  <si>
    <t>New Term Loan | Loan Prepaid Before April Seven Two Thousand Eighteen</t>
  </si>
  <si>
    <t>Prepayment Fee Percentage</t>
  </si>
  <si>
    <t>New Term Loan | Loan Prepaid on or After April Seven Two Thousand Eighteen But Before April Seven Two Thousand Nineteen</t>
  </si>
  <si>
    <t>1.00%</t>
  </si>
  <si>
    <t>New Term Loan | Loan Prepaid After April Seven Two Thousand Nineteen</t>
  </si>
  <si>
    <t>Debt Instrument, Redemption Price, Percentage</t>
  </si>
  <si>
    <t>1.25%</t>
  </si>
  <si>
    <t>0.625%</t>
  </si>
  <si>
    <t>Deferred Cash Payment Obligations</t>
  </si>
  <si>
    <t>Accrued interest expense</t>
  </si>
  <si>
    <t>Repayemnt of long term debt</t>
  </si>
  <si>
    <t>Percentage on outstanding debt due repaid</t>
  </si>
  <si>
    <t>Repayment of total long term debt</t>
  </si>
  <si>
    <t>Asset Based Loan</t>
  </si>
  <si>
    <t>Aggregate outstanding revolving loans</t>
  </si>
  <si>
    <t>Subordinated Debt [Member]</t>
  </si>
  <si>
    <t>Aggregate Principal Amount</t>
  </si>
  <si>
    <t>London Interbank Offered Rate (LIBOR)</t>
  </si>
  <si>
    <t>Applicable margin</t>
  </si>
  <si>
    <t>Prime Rate</t>
  </si>
  <si>
    <t>7.00%</t>
  </si>
  <si>
    <t>Interest Rate Swap</t>
  </si>
  <si>
    <t>Variable rate per annum on notional amount</t>
  </si>
  <si>
    <t>Fair Value, Inputs, Level 3 | New Term Loan</t>
  </si>
  <si>
    <t>Long term debt, fair value</t>
  </si>
  <si>
    <t>Fair Value, Inputs, Level 3 | Deferred Cash Payment Obligations</t>
  </si>
  <si>
    <t>Deferred cash payment obligations</t>
  </si>
  <si>
    <t>Term Loan</t>
  </si>
  <si>
    <t>Original issue discount</t>
  </si>
  <si>
    <t>Net senior leverage ratio of term loan description</t>
  </si>
  <si>
    <t>net senior leverage ratio for the twelve consecutive fiscal month period was greater than or equal to 5:00:1.0, 2%, (y) if the financial statements delivered pursuant to the New Term Loan Agreement with respect to such fiscal month demonstrated that the net senior leverage ratio for the twelve consecutive fiscal month period was greater than or equal to 4.2:1.0 but less than 5.00:1.0, 1% and (z) if the financial statements delivered pursuant to the New Term Loan Agreement with respect to such fiscal month demonstrated that the net senior leverage ratio for the twelve consecutive fiscal month period was less than 4.20:1.0, 0%.</t>
  </si>
  <si>
    <t>Debt Instrument, Fee Amount</t>
  </si>
  <si>
    <t>Term Loan | Warrant [Member]</t>
  </si>
  <si>
    <t>Term Loan | Federal Funds Rate</t>
  </si>
  <si>
    <t>7.50%</t>
  </si>
  <si>
    <t>Term Loan | London Interbank Offered Rate (LIBOR)</t>
  </si>
  <si>
    <t>8.50%</t>
  </si>
  <si>
    <t>Term Loan | Interest Rate Swap</t>
  </si>
  <si>
    <t>Inception date</t>
  </si>
  <si>
    <t>Aug. 27,
		2013</t>
  </si>
  <si>
    <t>Termination date</t>
  </si>
  <si>
    <t>Sep. 11,
		2016</t>
  </si>
  <si>
    <t>ABL Facility And New Term Loan</t>
  </si>
  <si>
    <t>Amendment fee</t>
  </si>
  <si>
    <t>ABL Facility</t>
  </si>
  <si>
    <t>Credit Agreement, borrowing capacity</t>
  </si>
  <si>
    <t>ABL Facility, interest rate covenants</t>
  </si>
  <si>
    <t>Outstanding amounts under the ABL Facility will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6.08%</t>
  </si>
  <si>
    <t>Commitment fees on unborrowed funds</t>
  </si>
  <si>
    <t>ABL Facility | Scenario, Forecast</t>
  </si>
  <si>
    <t>ABL Facility | Asset Based Credit Agreement</t>
  </si>
  <si>
    <t>Credit Agreement, reduction in borrowing capacity</t>
  </si>
  <si>
    <t>ABL Facility | Federal Funds Rate</t>
  </si>
  <si>
    <t>0.50%</t>
  </si>
  <si>
    <t>ABL Facility | London Interbank Offered Rate (LIBOR)</t>
  </si>
  <si>
    <t>General Unsecured Creditors | Deferred Cash Payment Obligations</t>
  </si>
  <si>
    <t>2013 Reorganization Plan percentage of deferred cash payment</t>
  </si>
  <si>
    <t>20.00%</t>
  </si>
  <si>
    <t>Unsecured Trade Creditors | Deferred Cash Payment Obligations</t>
  </si>
  <si>
    <t>45.00%</t>
  </si>
  <si>
    <t>Minimum</t>
  </si>
  <si>
    <t>Debt - Long-Term Debt (Detail) - USD ($) $ in Thousands</t>
  </si>
  <si>
    <t>Less: Current maturities</t>
  </si>
  <si>
    <t>Total long-term debt</t>
  </si>
  <si>
    <t>Total debt, gross</t>
  </si>
  <si>
    <t>Unamortized Term Loan Debt Issuance Costs</t>
  </si>
  <si>
    <t>Deferred Cash Payment Obligations, past due</t>
  </si>
  <si>
    <t>Income Taxes - Provision for Income Taxes (Detail) - USD ($) $ in Thousands</t>
  </si>
  <si>
    <t>Current income tax expense/(benefit):</t>
  </si>
  <si>
    <t>Federal</t>
  </si>
  <si>
    <t>State</t>
  </si>
  <si>
    <t>Foreign</t>
  </si>
  <si>
    <t>Deferred income tax expense/(benefit):</t>
  </si>
  <si>
    <t>Total provision for/(benefit from) income taxes</t>
  </si>
  <si>
    <t>Income Taxes - Deferred Taxes (Detail) - USD ($) $ in Thousands</t>
  </si>
  <si>
    <t>Inventory</t>
  </si>
  <si>
    <t>Misc Accruals</t>
  </si>
  <si>
    <t>Debt issuance costs</t>
  </si>
  <si>
    <t>Foreign tax and AMT credit carryforward</t>
  </si>
  <si>
    <t>Net operating loss carryforward</t>
  </si>
  <si>
    <t>Property and equipment</t>
  </si>
  <si>
    <t>Intangible assets</t>
  </si>
  <si>
    <t>Interest expense limitation carryforward</t>
  </si>
  <si>
    <t>Capital loss carryforward</t>
  </si>
  <si>
    <t>Valuation allowance</t>
  </si>
  <si>
    <t>Net non-current deferred tax assets</t>
  </si>
  <si>
    <t>Income Taxes - Additional Information (Detail) - USD ($) $ in Thousands</t>
  </si>
  <si>
    <t>Income Taxes [Line Items]</t>
  </si>
  <si>
    <t>Tax expense associated with re-measurement of deferred taxes</t>
  </si>
  <si>
    <t>Provisional tax provision</t>
  </si>
  <si>
    <t>U.S. federal statutory rate</t>
  </si>
  <si>
    <t>Tax valuation allowance</t>
  </si>
  <si>
    <t>Unrecognized income tax benefits, net of federal tax benefits</t>
  </si>
  <si>
    <t>Increase (decrease) in liability for uncertain tax position</t>
  </si>
  <si>
    <t>State and Local Jurisdiction [Member]</t>
  </si>
  <si>
    <t>Operating Loss Carry Forwards</t>
  </si>
  <si>
    <t>Foreign Tax Authority [Member]</t>
  </si>
  <si>
    <t>Estimated imapact of one time transition tax</t>
  </si>
  <si>
    <t>Transitional Tax On Foreign Earnings And Profits</t>
  </si>
  <si>
    <t>Operating Loss Carried forward Term</t>
  </si>
  <si>
    <t>Income Taxes - Effective Income Tax Rate (Detail)</t>
  </si>
  <si>
    <t>State income taxes, net of federal income tax benefit</t>
  </si>
  <si>
    <t>5.30%</t>
  </si>
  <si>
    <t>4.80%</t>
  </si>
  <si>
    <t>Foreign income tax</t>
  </si>
  <si>
    <t>(1.50%)</t>
  </si>
  <si>
    <t>Alternative Minimum Tax</t>
  </si>
  <si>
    <t>0.70%</t>
  </si>
  <si>
    <t>Deemed dividend, meals and entertainment and other</t>
  </si>
  <si>
    <t>0.40%</t>
  </si>
  <si>
    <t>(4.40%)</t>
  </si>
  <si>
    <t>Impact of tax reform</t>
  </si>
  <si>
    <t>Realizable built-in loss adjustment</t>
  </si>
  <si>
    <t>(0.30%)</t>
  </si>
  <si>
    <t>(25.80%)</t>
  </si>
  <si>
    <t>(34.50%)</t>
  </si>
  <si>
    <t>Uncertain Tax Positions</t>
  </si>
  <si>
    <t>1.20%</t>
  </si>
  <si>
    <t>Effective income tax rate</t>
  </si>
  <si>
    <t>2.10%</t>
  </si>
  <si>
    <t>(14.20%)</t>
  </si>
  <si>
    <t>Income Taxes - Gross Liability for Uncertain Tax Positions (Detail) - USD ($) $ in Thousands</t>
  </si>
  <si>
    <t>Balance at beginning of period</t>
  </si>
  <si>
    <t>Increase related to current year tax provision</t>
  </si>
  <si>
    <t>Decrease related to prior years</t>
  </si>
  <si>
    <t>Adjustments to provision related to assessments</t>
  </si>
  <si>
    <t>Balance at end of period</t>
  </si>
  <si>
    <t>Employee Benefit Plans - Additional Information (Detail) - USD ($) $ in Thousands</t>
  </si>
  <si>
    <t>Employee Benefit Plan [Line Items]</t>
  </si>
  <si>
    <t>Matching contribution amount</t>
  </si>
  <si>
    <t>Number of days employees eligible to participate in employee stock purchase plan</t>
  </si>
  <si>
    <t>90 days</t>
  </si>
  <si>
    <t>Stockholders' Equity - Computations of Basic and Diluted Earnings Per Share (Detail) - USD ($) $ / shares in Units, shares in Thousands, $ in Thousands</t>
  </si>
  <si>
    <t>Components Of Basic And Diluted Earning Per Share [Line Items]</t>
  </si>
  <si>
    <t>Income/(Loss) (Numerator), Basic EPS</t>
  </si>
  <si>
    <t>Income/(Loss) (Numerator), Diluted EPS</t>
  </si>
  <si>
    <t>Shares (Denominator), Basic EPS</t>
  </si>
  <si>
    <t>Shares (Denominator), Diluted EPS</t>
  </si>
  <si>
    <t>Per Share Amount, Basic EPS</t>
  </si>
  <si>
    <t>Per Share Amount, Diluted EPS</t>
  </si>
  <si>
    <t>Stockholders' Equity - Additional Information (Detail) - $ / shares shares in Thousands</t>
  </si>
  <si>
    <t>Dec. 27, 2019</t>
  </si>
  <si>
    <t>Antidilutive Securities Excluded from Computation of Earnings Per Share [Line Items]</t>
  </si>
  <si>
    <t>Employee stock options outstanding</t>
  </si>
  <si>
    <t>Warrants exercise price</t>
  </si>
  <si>
    <t>Warrant</t>
  </si>
  <si>
    <t>Warrant | New Term Loan</t>
  </si>
  <si>
    <t>Issuance of stock warrants</t>
  </si>
  <si>
    <t>Share-Based Compensation Expense - Additional Information (Detail)</t>
  </si>
  <si>
    <t>Sep. 24, 2019$ / sharesshares</t>
  </si>
  <si>
    <t>Sep. 13, 2019shares</t>
  </si>
  <si>
    <t>Jun. 06, 2019$ / sharesshares</t>
  </si>
  <si>
    <t>Mar. 15, 2019$ / sharesshares</t>
  </si>
  <si>
    <t>Feb. 01, 2019shares</t>
  </si>
  <si>
    <t>Jun. 18, 2018$ / sharesshares</t>
  </si>
  <si>
    <t>Jun. 12, 2018shares</t>
  </si>
  <si>
    <t>Jan. 17, 2018shares</t>
  </si>
  <si>
    <t>Sep. 28, 2015shares</t>
  </si>
  <si>
    <t>May 28, 2014USD ($)shares</t>
  </si>
  <si>
    <t>Mar. 23, 2016$ / sharesshares</t>
  </si>
  <si>
    <t>Sep. 29, 2018shares</t>
  </si>
  <si>
    <t>Jun. 30, 2018USD ($)shares</t>
  </si>
  <si>
    <t>Dec. 28, 2019USD ($)$ / sharesshares</t>
  </si>
  <si>
    <t>Dec. 29, 2018USD ($)shares</t>
  </si>
  <si>
    <t>Dec. 29, 2017OptionPlan</t>
  </si>
  <si>
    <t>Jun. 18, 2019shares</t>
  </si>
  <si>
    <t>Share-based Compensation Arrangement by Share-based Payment Award [Line Items]</t>
  </si>
  <si>
    <t>Number of share based employee compensation plans | OptionPlan</t>
  </si>
  <si>
    <t>Stock based compensation expense | $</t>
  </si>
  <si>
    <t>Share-based compensation, vesting rights</t>
  </si>
  <si>
    <t>The 228 stock options that were awarded to the Company&amp;#8217;s CEO vested as to one-fourth of the options on the first four anniversaries of the date of the award. The 455 options that were awarded to other members of management were scheduled to vest as to one-half of the options on the second anniversary date of award and as to one-fourth of the options on each of the third and fourth anniversaries of the award date.</t>
  </si>
  <si>
    <t>The Company made awards of stock options to purchase 238 shares during fiscal 2017 to members of management including its CEO. The options awarded to the Company&amp;#8217;s CEO were scheduled to vest as to one-fourth of the options on the first four anniversaries of the date of the award. The options that were awarded to the other members of management will vest as to one-half of the options on the second anniversary of the date of the award and as to one-fourth of the options on each of the third and fourth anniversaries of the award date.</t>
  </si>
  <si>
    <t>Weighted average life remaining of the stock options outstanding</t>
  </si>
  <si>
    <t>5 years 9 months 18 days</t>
  </si>
  <si>
    <t>6 years 4 months 24 days</t>
  </si>
  <si>
    <t>Outstanding vested options</t>
  </si>
  <si>
    <t>Awards outstanding</t>
  </si>
  <si>
    <t>Number of RSUs cancelled</t>
  </si>
  <si>
    <t>Number of Options Cancelled</t>
  </si>
  <si>
    <t>Fair Value Of Shares Vested Per Shares | $</t>
  </si>
  <si>
    <t>Non-vested awards recognized period</t>
  </si>
  <si>
    <t>2 years 1 month 6 days</t>
  </si>
  <si>
    <t>Common stock issued</t>
  </si>
  <si>
    <t>Lability related to the SAR | $</t>
  </si>
  <si>
    <t>Management</t>
  </si>
  <si>
    <t>Number of shares to satisfy tax withholding</t>
  </si>
  <si>
    <t>Board of Directors</t>
  </si>
  <si>
    <t>2014 Incentive Plan</t>
  </si>
  <si>
    <t>Number of shares available for grant</t>
  </si>
  <si>
    <t>Exercise Price Granted Per Share | $ / shares</t>
  </si>
  <si>
    <t>Exercisable Contractual Term</t>
  </si>
  <si>
    <t>2014 Incentive Plan | Share Based Compensation Award, Tranche One | Maximum</t>
  </si>
  <si>
    <t>Volume weighted average price | $ / shares</t>
  </si>
  <si>
    <t>2014 Incentive Plan | Board of Directors</t>
  </si>
  <si>
    <t>Stock Appreciation Rights (SARs)</t>
  </si>
  <si>
    <t>Awards granted</t>
  </si>
  <si>
    <t>Awards granted, fair value | $</t>
  </si>
  <si>
    <t>Awards exercised</t>
  </si>
  <si>
    <t>Stock Appreciation Rights (SARs) | Board of Directors</t>
  </si>
  <si>
    <t>Restricted Stock Units</t>
  </si>
  <si>
    <t>Fair value of RSUs granted | $ / shares</t>
  </si>
  <si>
    <t>Restricted Stock Units | Share Based Compensation Award, Tranche One | Maximum</t>
  </si>
  <si>
    <t>Restricted Stock Units | 2014 Incentive Plan</t>
  </si>
  <si>
    <t>Vesting threshold consecutive trading days</t>
  </si>
  <si>
    <t>15 days</t>
  </si>
  <si>
    <t>Remaining RSUs vested</t>
  </si>
  <si>
    <t>Restricted Stock Units | 2014 Incentive Plan | Management</t>
  </si>
  <si>
    <t>Restricted Stock Units | 2014 Incentive Plan | Board of Directors</t>
  </si>
  <si>
    <t>Stock Options</t>
  </si>
  <si>
    <t>Number of options granted</t>
  </si>
  <si>
    <t>Outstanding forfeited options</t>
  </si>
  <si>
    <t>Share-Based Compensation Expense - Summary of Option Transactions (Detail) - $ / shares shares in Thousands</t>
  </si>
  <si>
    <t>Options Outstanding, Options, Beginning Balance</t>
  </si>
  <si>
    <t>Options Outstanding, Options, Canceled</t>
  </si>
  <si>
    <t>Options Outstanding, Options, Ending Balance</t>
  </si>
  <si>
    <t>Options Outstanding, Weighted-Average Exercise Price, Beginning Balance</t>
  </si>
  <si>
    <t>Options Outstanding, Weighted-Average Exercise Price, Canceled</t>
  </si>
  <si>
    <t>Options Outstanding, Weighted-Average Exercise Price, Ending Balance</t>
  </si>
  <si>
    <t>Options Exercisable, Options</t>
  </si>
  <si>
    <t>Options Exercisable, Weighted-Average Exercise Price</t>
  </si>
  <si>
    <t>Share-Based Compensation Expense - Schedule of Vesting Percentages of Restricted Stock Units (Detail) - 2014 Incentive Plan</t>
  </si>
  <si>
    <t>1 Months Ended</t>
  </si>
  <si>
    <t>Mar. 23, 2016$ / shares</t>
  </si>
  <si>
    <t>Share Based Compensation Award, Tranche One</t>
  </si>
  <si>
    <t>Restricted stock units, vesting percentage</t>
  </si>
  <si>
    <t>Share Based Compensation Award, Tranche One | Maximum</t>
  </si>
  <si>
    <t>Volume weighted average price</t>
  </si>
  <si>
    <t>Share Based Compensation Award, Tranche Two</t>
  </si>
  <si>
    <t>Share Based Compensation Award, Tranche Two | Maximum</t>
  </si>
  <si>
    <t>Share Based Compensation Award, Tranche Two | Minimum</t>
  </si>
  <si>
    <t>Share Based Compensation Award, Tranche Three</t>
  </si>
  <si>
    <t>40.00%</t>
  </si>
  <si>
    <t>Share Based Compensation Award, Tranche Three | Maximum</t>
  </si>
  <si>
    <t>Share Based Compensation Award, Tranche Three | Minimum</t>
  </si>
  <si>
    <t>Share Based Compensation Award, Tranche Four</t>
  </si>
  <si>
    <t>60.00%</t>
  </si>
  <si>
    <t>Share Based Compensation Award, Tranche Four | Maximum</t>
  </si>
  <si>
    <t>Share Based Compensation Award, Tranche Four | Minimum</t>
  </si>
  <si>
    <t>Share Based Compensation Award, Tranche Five</t>
  </si>
  <si>
    <t>80.00%</t>
  </si>
  <si>
    <t>Share Based Compensation Award, Tranche Five | Maximum</t>
  </si>
  <si>
    <t>Share Based Compensation Award, Tranche Five | Minimum</t>
  </si>
  <si>
    <t>Share Based Compensation Award, Tranche Six</t>
  </si>
  <si>
    <t>Share-Based Compensation Expense - Share-Based Compensation Expense Recognized (Detail) - USD ($) $ in Thousands</t>
  </si>
  <si>
    <t>Total Gross stock-based compensation</t>
  </si>
  <si>
    <t>Total stock-based compensation, Net of Tax</t>
  </si>
  <si>
    <t>Share-Based Compensation Expense - Total Unrecognized Share-Based Compensation Expense (Detail) - USD ($) $ in Thousands</t>
  </si>
  <si>
    <t>Total unrecognized share-based compensation expense</t>
  </si>
  <si>
    <t>Segment Information - Additional Information (Detail) $ in Thousands</t>
  </si>
  <si>
    <t>Sep. 28, 2019USD ($)</t>
  </si>
  <si>
    <t>Mar. 30, 2019USD ($)</t>
  </si>
  <si>
    <t>Sep. 29, 2018USD ($)</t>
  </si>
  <si>
    <t>Jun. 30, 2018USD ($)</t>
  </si>
  <si>
    <t>Mar. 31, 2018USD ($)</t>
  </si>
  <si>
    <t>Dec. 28, 2019USD ($)Segment</t>
  </si>
  <si>
    <t>Segment Reporting Information [Line Items]</t>
  </si>
  <si>
    <t>Number of operating segments | Segment</t>
  </si>
  <si>
    <t>Total Revenue</t>
  </si>
  <si>
    <t>CANADA</t>
  </si>
  <si>
    <t>Long term assets</t>
  </si>
  <si>
    <t>Segment Information - Segment Information (Detail) - USD ($) $ in Thousands</t>
  </si>
  <si>
    <t>Revenues:</t>
  </si>
  <si>
    <t>Gross Profit:</t>
  </si>
  <si>
    <t>Operating income and income (loss) before taxes:</t>
  </si>
  <si>
    <t>Operating loss</t>
  </si>
  <si>
    <t>Interest expense and reorganization items, net</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Segment Information - Revenues by Each Major Product Line (Detail) - USD ($) $ in Thousands</t>
  </si>
  <si>
    <t>Revenue from External Customer [Line Items]</t>
  </si>
  <si>
    <t>Operating Segments | Distribution | Supplies</t>
  </si>
  <si>
    <t>Operating Segments | Distribution | Furniture</t>
  </si>
  <si>
    <t>Operating Segments | Distribution | Instruction and Intervention</t>
  </si>
  <si>
    <t>Operating Segments | Distribution | AV Tech</t>
  </si>
  <si>
    <t>Operating Segments | Distribution | Agendas</t>
  </si>
  <si>
    <t>Operating Segments | Distribution | Freight Revenue</t>
  </si>
  <si>
    <t>Operating Segments | Curriculum | Science</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Distribution [Member]</t>
  </si>
  <si>
    <t>Curriculum [Member]</t>
  </si>
  <si>
    <t>Corporate [Member]</t>
  </si>
  <si>
    <t>Quarterly Financial Data (Detail) - USD ($) $ / shares in Units, $ in Thousands</t>
  </si>
  <si>
    <t>Condensed Financial Information of Subsidiaries Disclosure [Abstract]</t>
  </si>
  <si>
    <t>Operating income (loss)</t>
  </si>
  <si>
    <t>Basic earnings per share of common stock:</t>
  </si>
  <si>
    <t>Earnings/(loss)</t>
  </si>
  <si>
    <t>Diluted earnings per share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0683549</v>
      </c>
    </row>
    <row r="17" spans="1:4">
      <c r="A17" s="4" t="s">
        <v>30</v>
      </c>
      <c r="B17" s="4" t="s">
        <v>31</v>
      </c>
    </row>
    <row r="18" spans="1:4">
      <c r="A18" s="4" t="s">
        <v>32</v>
      </c>
      <c r="B18" s="4" t="s">
        <v>9</v>
      </c>
    </row>
    <row r="19" spans="1:4">
      <c r="A19" s="4" t="s">
        <v>33</v>
      </c>
      <c r="B19" s="4" t="s">
        <v>34</v>
      </c>
    </row>
    <row r="20" spans="1:4">
      <c r="A20" s="4" t="s">
        <v>35</v>
      </c>
      <c r="B20" s="4" t="s">
        <v>36</v>
      </c>
    </row>
    <row r="21" spans="1:4">
      <c r="A21" s="4" t="s">
        <v>37</v>
      </c>
      <c r="B21" s="4" t="s">
        <v>9</v>
      </c>
    </row>
    <row r="22" spans="1:4">
      <c r="A22" s="4" t="s">
        <v>38</v>
      </c>
      <c r="B22" s="4" t="s">
        <v>34</v>
      </c>
    </row>
    <row r="23" spans="1:4">
      <c r="A23" s="4" t="s">
        <v>39</v>
      </c>
      <c r="B23" s="4" t="s">
        <v>9</v>
      </c>
    </row>
    <row r="24" spans="1:4">
      <c r="A24" s="4" t="s">
        <v>40</v>
      </c>
      <c r="B24" s="4" t="s">
        <v>26</v>
      </c>
    </row>
    <row r="25" spans="1:4">
      <c r="A25" s="4" t="s">
        <v>41</v>
      </c>
      <c r="B25" s="4" t="s">
        <v>42</v>
      </c>
    </row>
    <row r="26" spans="1:4">
      <c r="A26" s="4" t="s">
        <v>43</v>
      </c>
      <c r="B26" s="4" t="s">
        <v>44</v>
      </c>
    </row>
    <row r="27" spans="1:4">
      <c r="A27" s="4" t="s">
        <v>45</v>
      </c>
      <c r="C27" s="6" t="n">
        <v>7025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97</v>
      </c>
    </row>
    <row r="2" spans="1:2">
      <c r="B2" s="2" t="s">
        <v>198</v>
      </c>
    </row>
    <row r="3" spans="1:2">
      <c r="A3" s="3" t="s">
        <v>199</v>
      </c>
    </row>
    <row r="4" spans="1:2">
      <c r="A4" s="4" t="s">
        <v>196</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186</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5" t="n">
        <v>2077</v>
      </c>
      <c r="C3" s="5" t="n">
        <v>1030</v>
      </c>
    </row>
    <row r="4" spans="1:3">
      <c r="A4" s="4" t="s">
        <v>50</v>
      </c>
      <c r="B4" s="6" t="n">
        <v>61718</v>
      </c>
      <c r="C4" s="6" t="n">
        <v>77888</v>
      </c>
    </row>
    <row r="5" spans="1:3">
      <c r="A5" s="4" t="s">
        <v>51</v>
      </c>
      <c r="B5" s="6" t="n">
        <v>71424</v>
      </c>
      <c r="C5" s="6" t="n">
        <v>90061</v>
      </c>
    </row>
    <row r="6" spans="1:3">
      <c r="A6" s="4" t="s">
        <v>52</v>
      </c>
      <c r="B6" s="6" t="n">
        <v>17956</v>
      </c>
      <c r="C6" s="6" t="n">
        <v>15763</v>
      </c>
    </row>
    <row r="7" spans="1:3">
      <c r="A7" s="4" t="s">
        <v>53</v>
      </c>
      <c r="B7" s="6" t="n">
        <v>431</v>
      </c>
      <c r="C7" s="6" t="n">
        <v>1019</v>
      </c>
    </row>
    <row r="8" spans="1:3">
      <c r="A8" s="4" t="s">
        <v>54</v>
      </c>
      <c r="B8" s="6" t="n">
        <v>153606</v>
      </c>
      <c r="C8" s="6" t="n">
        <v>185761</v>
      </c>
    </row>
    <row r="9" spans="1:3">
      <c r="A9" s="4" t="s">
        <v>55</v>
      </c>
      <c r="B9" s="6" t="n">
        <v>27429</v>
      </c>
      <c r="C9" s="6" t="n">
        <v>31902</v>
      </c>
    </row>
    <row r="10" spans="1:3">
      <c r="A10" s="4" t="s">
        <v>56</v>
      </c>
      <c r="B10" s="6" t="n">
        <v>14768</v>
      </c>
    </row>
    <row r="11" spans="1:3">
      <c r="A11" s="4" t="s">
        <v>57</v>
      </c>
      <c r="B11" s="6" t="n">
        <v>0</v>
      </c>
      <c r="C11" s="6" t="n">
        <v>4580</v>
      </c>
    </row>
    <row r="12" spans="1:3">
      <c r="A12" s="4" t="s">
        <v>58</v>
      </c>
      <c r="B12" s="6" t="n">
        <v>24733</v>
      </c>
      <c r="C12" s="6" t="n">
        <v>33306</v>
      </c>
    </row>
    <row r="13" spans="1:3">
      <c r="A13" s="4" t="s">
        <v>59</v>
      </c>
      <c r="B13" s="6" t="n">
        <v>13740</v>
      </c>
      <c r="C13" s="6" t="n">
        <v>14807</v>
      </c>
    </row>
    <row r="14" spans="1:3">
      <c r="A14" s="4" t="s">
        <v>60</v>
      </c>
      <c r="B14" s="6" t="n">
        <v>466</v>
      </c>
      <c r="C14" s="6" t="n">
        <v>320</v>
      </c>
    </row>
    <row r="15" spans="1:3">
      <c r="A15" s="4" t="s">
        <v>61</v>
      </c>
      <c r="B15" s="6" t="n">
        <v>234742</v>
      </c>
      <c r="C15" s="6" t="n">
        <v>270676</v>
      </c>
    </row>
    <row r="16" spans="1:3">
      <c r="A16" s="3" t="s">
        <v>62</v>
      </c>
    </row>
    <row r="17" spans="1:3">
      <c r="A17" s="4" t="s">
        <v>63</v>
      </c>
      <c r="B17" s="6" t="n">
        <v>145194</v>
      </c>
      <c r="C17" s="6" t="n">
        <v>30352</v>
      </c>
    </row>
    <row r="18" spans="1:3">
      <c r="A18" s="4" t="s">
        <v>64</v>
      </c>
      <c r="B18" s="6" t="n">
        <v>4886</v>
      </c>
    </row>
    <row r="19" spans="1:3">
      <c r="A19" s="4" t="s">
        <v>65</v>
      </c>
      <c r="B19" s="6" t="n">
        <v>24011</v>
      </c>
      <c r="C19" s="6" t="n">
        <v>41277</v>
      </c>
    </row>
    <row r="20" spans="1:3">
      <c r="A20" s="4" t="s">
        <v>66</v>
      </c>
      <c r="B20" s="6" t="n">
        <v>8929</v>
      </c>
      <c r="C20" s="6" t="n">
        <v>7302</v>
      </c>
    </row>
    <row r="21" spans="1:3">
      <c r="A21" s="4" t="s">
        <v>67</v>
      </c>
      <c r="B21" s="6" t="n">
        <v>7006</v>
      </c>
      <c r="C21" s="6" t="n">
        <v>5641</v>
      </c>
    </row>
    <row r="22" spans="1:3">
      <c r="A22" s="4" t="s">
        <v>68</v>
      </c>
      <c r="B22" s="6" t="n">
        <v>1992</v>
      </c>
      <c r="C22" s="6" t="n">
        <v>2678</v>
      </c>
    </row>
    <row r="23" spans="1:3">
      <c r="A23" s="4" t="s">
        <v>69</v>
      </c>
      <c r="B23" s="6" t="n">
        <v>13439</v>
      </c>
      <c r="C23" s="6" t="n">
        <v>11379</v>
      </c>
    </row>
    <row r="24" spans="1:3">
      <c r="A24" s="4" t="s">
        <v>70</v>
      </c>
      <c r="B24" s="6" t="n">
        <v>205457</v>
      </c>
      <c r="C24" s="6" t="n">
        <v>98629</v>
      </c>
    </row>
    <row r="25" spans="1:3">
      <c r="A25" s="4" t="s">
        <v>71</v>
      </c>
      <c r="B25" s="6" t="n">
        <v>0</v>
      </c>
      <c r="C25" s="6" t="n">
        <v>103583</v>
      </c>
    </row>
    <row r="26" spans="1:3">
      <c r="A26" s="4" t="s">
        <v>72</v>
      </c>
      <c r="B26" s="6" t="n">
        <v>10008</v>
      </c>
    </row>
    <row r="27" spans="1:3">
      <c r="A27" s="4" t="s">
        <v>73</v>
      </c>
      <c r="B27" s="6" t="n">
        <v>493</v>
      </c>
      <c r="C27" s="6" t="n">
        <v>1101</v>
      </c>
    </row>
    <row r="28" spans="1:3">
      <c r="A28" s="4" t="s">
        <v>74</v>
      </c>
      <c r="B28" s="6" t="n">
        <v>215958</v>
      </c>
      <c r="C28" s="6" t="n">
        <v>203313</v>
      </c>
    </row>
    <row r="29" spans="1:3">
      <c r="A29" s="4" t="s">
        <v>75</v>
      </c>
      <c r="B29" s="4" t="s">
        <v>76</v>
      </c>
      <c r="C29" s="4" t="s">
        <v>76</v>
      </c>
    </row>
    <row r="30" spans="1:3">
      <c r="A30" s="3" t="s">
        <v>77</v>
      </c>
    </row>
    <row r="31" spans="1:3">
      <c r="A31" s="4" t="s">
        <v>78</v>
      </c>
      <c r="B31" s="4" t="s">
        <v>76</v>
      </c>
    </row>
    <row r="32" spans="1:3">
      <c r="A32" s="4" t="s">
        <v>79</v>
      </c>
      <c r="B32" s="6" t="n">
        <v>7</v>
      </c>
      <c r="C32" s="6" t="n">
        <v>7</v>
      </c>
    </row>
    <row r="33" spans="1:3">
      <c r="A33" s="4" t="s">
        <v>80</v>
      </c>
      <c r="B33" s="6" t="n">
        <v>125793</v>
      </c>
      <c r="C33" s="6" t="n">
        <v>125072</v>
      </c>
    </row>
    <row r="34" spans="1:3">
      <c r="A34" s="4" t="s">
        <v>81</v>
      </c>
      <c r="B34" s="6" t="n">
        <v>-34</v>
      </c>
    </row>
    <row r="35" spans="1:3">
      <c r="A35" s="4" t="s">
        <v>82</v>
      </c>
      <c r="B35" s="6" t="n">
        <v>-1797</v>
      </c>
      <c r="C35" s="6" t="n">
        <v>-2079</v>
      </c>
    </row>
    <row r="36" spans="1:3">
      <c r="A36" s="4" t="s">
        <v>83</v>
      </c>
      <c r="B36" s="6" t="n">
        <v>-105185</v>
      </c>
      <c r="C36" s="6" t="n">
        <v>-55637</v>
      </c>
    </row>
    <row r="37" spans="1:3">
      <c r="A37" s="4" t="s">
        <v>84</v>
      </c>
      <c r="B37" s="6" t="n">
        <v>18784</v>
      </c>
      <c r="C37" s="6" t="n">
        <v>67363</v>
      </c>
    </row>
    <row r="38" spans="1:3">
      <c r="A38" s="4" t="s">
        <v>85</v>
      </c>
      <c r="B38" s="5" t="n">
        <v>234742</v>
      </c>
      <c r="C38" s="5" t="n">
        <v>270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row r="7" spans="1:2">
      <c r="A7" s="4" t="s">
        <v>156</v>
      </c>
      <c r="B7" s="4" t="s">
        <v>245</v>
      </c>
    </row>
    <row r="8" spans="1:2">
      <c r="A8" s="4" t="s">
        <v>204</v>
      </c>
      <c r="B8" s="4" t="s">
        <v>246</v>
      </c>
    </row>
    <row r="9" spans="1:2">
      <c r="A9" s="4" t="s">
        <v>57</v>
      </c>
      <c r="B9" s="4" t="s">
        <v>247</v>
      </c>
    </row>
    <row r="10" spans="1:2">
      <c r="A10" s="4" t="s">
        <v>248</v>
      </c>
      <c r="B10" s="4" t="s">
        <v>249</v>
      </c>
    </row>
    <row r="11" spans="1:2">
      <c r="A11" s="4" t="s">
        <v>250</v>
      </c>
      <c r="B11" s="4" t="s">
        <v>251</v>
      </c>
    </row>
    <row r="12" spans="1:2">
      <c r="A12" s="4" t="s">
        <v>252</v>
      </c>
      <c r="B12" s="4" t="s">
        <v>253</v>
      </c>
    </row>
    <row r="13" spans="1:2">
      <c r="A13" s="4" t="s">
        <v>210</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24</v>
      </c>
      <c r="B18" s="4" t="s">
        <v>263</v>
      </c>
    </row>
    <row r="19" spans="1:2">
      <c r="A19" s="4" t="s">
        <v>264</v>
      </c>
      <c r="B19" s="4" t="s">
        <v>265</v>
      </c>
    </row>
    <row r="20" spans="1:2">
      <c r="A20" s="4" t="s">
        <v>266</v>
      </c>
      <c r="B20" s="4" t="s">
        <v>267</v>
      </c>
    </row>
    <row r="21" spans="1:2">
      <c r="A21" s="4" t="s">
        <v>218</v>
      </c>
      <c r="B21" s="4" t="s">
        <v>268</v>
      </c>
    </row>
    <row r="22" spans="1:2">
      <c r="A22" s="4" t="s">
        <v>269</v>
      </c>
      <c r="B22" s="4" t="s">
        <v>270</v>
      </c>
    </row>
    <row r="23" spans="1:2">
      <c r="A23" s="4" t="s">
        <v>271</v>
      </c>
      <c r="B23"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47</v>
      </c>
    </row>
    <row r="2" spans="1:3">
      <c r="A2" s="3" t="s">
        <v>87</v>
      </c>
    </row>
    <row r="3" spans="1:3">
      <c r="A3" s="4" t="s">
        <v>88</v>
      </c>
      <c r="B3" s="5" t="n">
        <v>929</v>
      </c>
      <c r="C3" s="5" t="n">
        <v>1516</v>
      </c>
    </row>
    <row r="4" spans="1:3">
      <c r="A4" s="4" t="s">
        <v>89</v>
      </c>
      <c r="B4" s="7" t="n">
        <v>0.001</v>
      </c>
      <c r="C4" s="7" t="n">
        <v>0.001</v>
      </c>
    </row>
    <row r="5" spans="1:3">
      <c r="A5" s="4" t="s">
        <v>90</v>
      </c>
      <c r="B5" s="6" t="n">
        <v>500000</v>
      </c>
      <c r="C5" s="6" t="n">
        <v>500000</v>
      </c>
    </row>
    <row r="6" spans="1:3">
      <c r="A6" s="4" t="s">
        <v>91</v>
      </c>
      <c r="B6" s="6" t="n">
        <v>0</v>
      </c>
      <c r="C6" s="6" t="n">
        <v>0</v>
      </c>
    </row>
    <row r="7" spans="1:3">
      <c r="A7" s="4" t="s">
        <v>92</v>
      </c>
      <c r="B7" s="7" t="n">
        <v>0.001</v>
      </c>
      <c r="C7" s="7" t="n">
        <v>0.001</v>
      </c>
    </row>
    <row r="8" spans="1:3">
      <c r="A8" s="4" t="s">
        <v>93</v>
      </c>
      <c r="B8" s="6" t="n">
        <v>50000000</v>
      </c>
      <c r="C8" s="6" t="n">
        <v>50000000</v>
      </c>
    </row>
    <row r="9" spans="1:3">
      <c r="A9" s="4" t="s">
        <v>94</v>
      </c>
      <c r="B9" s="6" t="n">
        <v>7025219</v>
      </c>
      <c r="C9" s="6" t="n">
        <v>7000000</v>
      </c>
    </row>
    <row r="10" spans="1:3">
      <c r="A10" s="4" t="s">
        <v>95</v>
      </c>
      <c r="B10" s="6" t="n">
        <v>7025219</v>
      </c>
      <c r="C10" s="6" t="n">
        <v>7000000</v>
      </c>
    </row>
    <row r="11" spans="1:3">
      <c r="A11" s="4" t="s">
        <v>96</v>
      </c>
      <c r="B11" s="6" t="n">
        <v>5145</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5</v>
      </c>
    </row>
    <row r="4" spans="1:2">
      <c r="A4" s="4" t="s">
        <v>204</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22</v>
      </c>
    </row>
    <row r="4" spans="1:2">
      <c r="A4" s="4" t="s">
        <v>221</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31</v>
      </c>
    </row>
    <row r="4" spans="1:2">
      <c r="A4" s="4" t="s">
        <v>232</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3</v>
      </c>
      <c r="B1" s="2" t="s">
        <v>2</v>
      </c>
      <c r="C1" s="2" t="s">
        <v>47</v>
      </c>
    </row>
    <row r="2" spans="1:3">
      <c r="A2" s="4" t="s">
        <v>49</v>
      </c>
      <c r="B2" s="5" t="n">
        <v>2077</v>
      </c>
      <c r="C2" s="5" t="n">
        <v>1030</v>
      </c>
    </row>
    <row r="3" spans="1:3">
      <c r="A3" s="4" t="s">
        <v>334</v>
      </c>
      <c r="B3" s="6" t="n">
        <v>21363</v>
      </c>
    </row>
    <row r="4" spans="1:3">
      <c r="A4" s="4" t="s">
        <v>335</v>
      </c>
      <c r="B4" s="5" t="n">
        <v>27712</v>
      </c>
    </row>
    <row r="5" spans="1:3">
      <c r="A5" s="4" t="s">
        <v>336</v>
      </c>
      <c r="B5" s="4" t="s">
        <v>337</v>
      </c>
    </row>
    <row r="6" spans="1:3">
      <c r="A6" s="4" t="s">
        <v>338</v>
      </c>
      <c r="B6" s="5" t="n">
        <v>6349</v>
      </c>
    </row>
    <row r="7" spans="1:3">
      <c r="A7" s="4" t="s">
        <v>339</v>
      </c>
    </row>
    <row r="8" spans="1:3">
      <c r="A8" s="4" t="s">
        <v>340</v>
      </c>
      <c r="B8" s="5" t="n">
        <v>199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47</v>
      </c>
    </row>
    <row r="3" spans="1:3">
      <c r="A3" s="3" t="s">
        <v>98</v>
      </c>
    </row>
    <row r="4" spans="1:3">
      <c r="A4" s="4" t="s">
        <v>99</v>
      </c>
      <c r="B4" s="5" t="n">
        <v>626073</v>
      </c>
      <c r="C4" s="5" t="n">
        <v>673452</v>
      </c>
    </row>
    <row r="5" spans="1:3">
      <c r="A5" s="4" t="s">
        <v>100</v>
      </c>
      <c r="B5" s="6" t="n">
        <v>418475</v>
      </c>
      <c r="C5" s="6" t="n">
        <v>444937</v>
      </c>
    </row>
    <row r="6" spans="1:3">
      <c r="A6" s="4" t="s">
        <v>101</v>
      </c>
      <c r="B6" s="6" t="n">
        <v>207598</v>
      </c>
      <c r="C6" s="6" t="n">
        <v>228515</v>
      </c>
    </row>
    <row r="7" spans="1:3">
      <c r="A7" s="4" t="s">
        <v>102</v>
      </c>
      <c r="B7" s="6" t="n">
        <v>217921</v>
      </c>
      <c r="C7" s="6" t="n">
        <v>222168</v>
      </c>
    </row>
    <row r="8" spans="1:3">
      <c r="A8" s="4" t="s">
        <v>103</v>
      </c>
      <c r="B8" s="6" t="n">
        <v>2681</v>
      </c>
      <c r="C8" s="6" t="n">
        <v>2463</v>
      </c>
    </row>
    <row r="9" spans="1:3">
      <c r="A9" s="4" t="s">
        <v>104</v>
      </c>
      <c r="B9" s="6" t="n">
        <v>4089</v>
      </c>
    </row>
    <row r="10" spans="1:3">
      <c r="A10" s="4" t="s">
        <v>105</v>
      </c>
      <c r="B10" s="6" t="n">
        <v>4863</v>
      </c>
      <c r="C10" s="6" t="n">
        <v>22262</v>
      </c>
    </row>
    <row r="11" spans="1:3">
      <c r="A11" s="4" t="s">
        <v>106</v>
      </c>
      <c r="B11" s="6" t="n">
        <v>-21956</v>
      </c>
      <c r="C11" s="6" t="n">
        <v>-18378</v>
      </c>
    </row>
    <row r="12" spans="1:3">
      <c r="A12" s="3" t="s">
        <v>107</v>
      </c>
    </row>
    <row r="13" spans="1:3">
      <c r="A13" s="4" t="s">
        <v>108</v>
      </c>
      <c r="B13" s="6" t="n">
        <v>20519</v>
      </c>
      <c r="C13" s="6" t="n">
        <v>15548</v>
      </c>
    </row>
    <row r="14" spans="1:3">
      <c r="A14" s="4" t="s">
        <v>109</v>
      </c>
      <c r="B14" s="6" t="n">
        <v>8032</v>
      </c>
    </row>
    <row r="15" spans="1:3">
      <c r="A15" s="4" t="s">
        <v>110</v>
      </c>
      <c r="B15" s="6" t="n">
        <v>82</v>
      </c>
    </row>
    <row r="16" spans="1:3">
      <c r="A16" s="4" t="s">
        <v>111</v>
      </c>
      <c r="B16" s="6" t="n">
        <v>-50589</v>
      </c>
      <c r="C16" s="6" t="n">
        <v>-33926</v>
      </c>
    </row>
    <row r="17" spans="1:3">
      <c r="A17" s="4" t="s">
        <v>112</v>
      </c>
      <c r="B17" s="6" t="n">
        <v>-1041</v>
      </c>
      <c r="C17" s="6" t="n">
        <v>4815</v>
      </c>
    </row>
    <row r="18" spans="1:3">
      <c r="A18" s="4" t="s">
        <v>113</v>
      </c>
      <c r="B18" s="5" t="n">
        <v>-49548</v>
      </c>
      <c r="C18" s="5" t="n">
        <v>-38741</v>
      </c>
    </row>
    <row r="19" spans="1:3">
      <c r="A19" s="3" t="s">
        <v>114</v>
      </c>
    </row>
    <row r="20" spans="1:3">
      <c r="A20" s="4" t="s">
        <v>115</v>
      </c>
      <c r="B20" s="6" t="n">
        <v>7016</v>
      </c>
      <c r="C20" s="6" t="n">
        <v>7000</v>
      </c>
    </row>
    <row r="21" spans="1:3">
      <c r="A21" s="4" t="s">
        <v>116</v>
      </c>
      <c r="B21" s="6" t="n">
        <v>7016</v>
      </c>
      <c r="C21" s="6" t="n">
        <v>7000</v>
      </c>
    </row>
    <row r="22" spans="1:3">
      <c r="A22" s="3" t="s">
        <v>117</v>
      </c>
    </row>
    <row r="23" spans="1:3">
      <c r="A23" s="4" t="s">
        <v>115</v>
      </c>
      <c r="B23" s="8" t="n">
        <v>-7.06</v>
      </c>
      <c r="C23" s="8" t="n">
        <v>-5.53</v>
      </c>
    </row>
    <row r="24" spans="1:3">
      <c r="A24" s="4" t="s">
        <v>116</v>
      </c>
      <c r="B24" s="8" t="n">
        <v>-7.06</v>
      </c>
      <c r="C24" s="8" t="n">
        <v>-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341</v>
      </c>
      <c r="B1" s="2" t="s">
        <v>197</v>
      </c>
      <c r="C1" s="2" t="s">
        <v>1</v>
      </c>
    </row>
    <row r="2" spans="1:7">
      <c r="B2" s="2" t="s">
        <v>2</v>
      </c>
      <c r="C2" s="2" t="s">
        <v>2</v>
      </c>
      <c r="D2" s="2" t="s">
        <v>47</v>
      </c>
      <c r="F2" s="2" t="s">
        <v>342</v>
      </c>
      <c r="G2" s="2" t="s">
        <v>343</v>
      </c>
    </row>
    <row r="3" spans="1:7">
      <c r="A3" s="3" t="s">
        <v>344</v>
      </c>
    </row>
    <row r="4" spans="1:7">
      <c r="A4" s="4" t="s">
        <v>345</v>
      </c>
      <c r="B4" s="5" t="n">
        <v>6884000</v>
      </c>
      <c r="C4" s="5" t="n">
        <v>6884000</v>
      </c>
      <c r="D4" s="5" t="n">
        <v>7176000</v>
      </c>
    </row>
    <row r="5" spans="1:7">
      <c r="A5" s="4" t="s">
        <v>346</v>
      </c>
      <c r="B5" s="6" t="n">
        <v>4580000</v>
      </c>
      <c r="D5" s="6" t="n">
        <v>22262000</v>
      </c>
    </row>
    <row r="6" spans="1:7">
      <c r="A6" s="4" t="s">
        <v>347</v>
      </c>
      <c r="C6" s="6" t="n">
        <v>4863000</v>
      </c>
      <c r="D6" s="6" t="n">
        <v>22262000</v>
      </c>
    </row>
    <row r="7" spans="1:7">
      <c r="A7" s="4" t="s">
        <v>348</v>
      </c>
      <c r="C7" s="5" t="n">
        <v>12627000</v>
      </c>
      <c r="D7" s="5" t="n">
        <v>13674000</v>
      </c>
    </row>
    <row r="8" spans="1:7">
      <c r="A8" s="4" t="s">
        <v>349</v>
      </c>
      <c r="C8" s="4" t="s">
        <v>350</v>
      </c>
      <c r="D8" s="4" t="s">
        <v>350</v>
      </c>
      <c r="F8" s="4" t="s">
        <v>351</v>
      </c>
    </row>
    <row r="9" spans="1:7">
      <c r="A9" s="4" t="s">
        <v>352</v>
      </c>
      <c r="D9" s="5" t="n">
        <v>704000</v>
      </c>
    </row>
    <row r="10" spans="1:7">
      <c r="A10" s="4" t="s">
        <v>353</v>
      </c>
      <c r="B10" s="6" t="n">
        <v>29869000</v>
      </c>
      <c r="C10" s="5" t="n">
        <v>29869000</v>
      </c>
      <c r="D10" s="6" t="n">
        <v>16689000</v>
      </c>
    </row>
    <row r="11" spans="1:7">
      <c r="A11" s="4" t="s">
        <v>354</v>
      </c>
      <c r="C11" s="6" t="n">
        <v>2681000</v>
      </c>
      <c r="D11" s="6" t="n">
        <v>2463000</v>
      </c>
    </row>
    <row r="12" spans="1:7">
      <c r="A12" s="4" t="s">
        <v>355</v>
      </c>
      <c r="B12" s="6" t="n">
        <v>1220000</v>
      </c>
      <c r="C12" s="6" t="n">
        <v>1220000</v>
      </c>
      <c r="D12" s="6" t="n">
        <v>1133000</v>
      </c>
      <c r="G12" s="5" t="n">
        <v>50000</v>
      </c>
    </row>
    <row r="13" spans="1:7">
      <c r="A13" s="4" t="s">
        <v>102</v>
      </c>
      <c r="C13" s="6" t="n">
        <v>217921000</v>
      </c>
      <c r="D13" s="6" t="n">
        <v>222168000</v>
      </c>
    </row>
    <row r="14" spans="1:7">
      <c r="A14" s="4" t="s">
        <v>132</v>
      </c>
      <c r="C14" s="6" t="n">
        <v>2722000</v>
      </c>
      <c r="D14" s="6" t="n">
        <v>-2722000</v>
      </c>
      <c r="E14" s="4" t="s">
        <v>133</v>
      </c>
    </row>
    <row r="15" spans="1:7">
      <c r="A15" s="4" t="s">
        <v>356</v>
      </c>
    </row>
    <row r="16" spans="1:7">
      <c r="A16" s="3" t="s">
        <v>344</v>
      </c>
    </row>
    <row r="17" spans="1:7">
      <c r="A17" s="4" t="s">
        <v>102</v>
      </c>
      <c r="C17" s="5" t="n">
        <v>33002000</v>
      </c>
      <c r="D17" s="5" t="n">
        <v>36725000</v>
      </c>
    </row>
    <row r="18" spans="1:7">
      <c r="A18" s="4" t="s">
        <v>357</v>
      </c>
    </row>
    <row r="19" spans="1:7">
      <c r="A19" s="3" t="s">
        <v>344</v>
      </c>
    </row>
    <row r="20" spans="1:7">
      <c r="A20" s="4" t="s">
        <v>347</v>
      </c>
      <c r="B20" s="5" t="n">
        <v>4580000</v>
      </c>
    </row>
    <row r="21" spans="1:7">
      <c r="A21" s="4" t="s">
        <v>358</v>
      </c>
    </row>
    <row r="22" spans="1:7">
      <c r="A22" s="3" t="s">
        <v>344</v>
      </c>
    </row>
    <row r="23" spans="1:7">
      <c r="A23" s="4" t="s">
        <v>359</v>
      </c>
      <c r="F23" s="4" t="s">
        <v>360</v>
      </c>
    </row>
    <row r="24" spans="1:7">
      <c r="A24" s="4" t="s">
        <v>361</v>
      </c>
    </row>
    <row r="25" spans="1:7">
      <c r="A25" s="3" t="s">
        <v>344</v>
      </c>
    </row>
    <row r="26" spans="1:7">
      <c r="A26" s="4" t="s">
        <v>359</v>
      </c>
      <c r="F26" s="4" t="s">
        <v>362</v>
      </c>
    </row>
    <row r="27" spans="1:7">
      <c r="A27" s="4" t="s">
        <v>363</v>
      </c>
    </row>
    <row r="28" spans="1:7">
      <c r="A28" s="3" t="s">
        <v>344</v>
      </c>
    </row>
    <row r="29" spans="1:7">
      <c r="A29" s="4" t="s">
        <v>359</v>
      </c>
      <c r="F29" s="4" t="s">
        <v>364</v>
      </c>
    </row>
    <row r="30" spans="1:7">
      <c r="A30" s="4" t="s">
        <v>365</v>
      </c>
    </row>
    <row r="31" spans="1:7">
      <c r="A31" s="3" t="s">
        <v>344</v>
      </c>
    </row>
    <row r="32" spans="1:7">
      <c r="A32" s="4" t="s">
        <v>359</v>
      </c>
      <c r="F32" s="4" t="s">
        <v>366</v>
      </c>
    </row>
    <row r="33" spans="1:7">
      <c r="A33" s="4" t="s">
        <v>367</v>
      </c>
    </row>
    <row r="34" spans="1:7">
      <c r="A34" s="3" t="s">
        <v>344</v>
      </c>
    </row>
    <row r="35" spans="1:7">
      <c r="A35" s="4" t="s">
        <v>368</v>
      </c>
      <c r="C35" s="4" t="s">
        <v>369</v>
      </c>
      <c r="D35" s="4" t="s">
        <v>369</v>
      </c>
    </row>
    <row r="36" spans="1:7">
      <c r="A36" s="4" t="s">
        <v>370</v>
      </c>
    </row>
    <row r="37" spans="1:7">
      <c r="A37" s="3" t="s">
        <v>344</v>
      </c>
    </row>
    <row r="38" spans="1:7">
      <c r="A38" s="4" t="s">
        <v>354</v>
      </c>
      <c r="C38" s="5" t="n">
        <v>2681000</v>
      </c>
      <c r="D38" s="5" t="n">
        <v>2463000</v>
      </c>
    </row>
    <row r="39" spans="1:7"/>
    <row r="40" spans="1:7">
      <c r="A40" s="4" t="s">
        <v>133</v>
      </c>
      <c r="B40" s="4" t="s">
        <v>141</v>
      </c>
    </row>
  </sheetData>
  <mergeCells count="5">
    <mergeCell ref="A1:A2"/>
    <mergeCell ref="C1:F1"/>
    <mergeCell ref="D2:E2"/>
    <mergeCell ref="A39:G39"/>
    <mergeCell ref="B40:G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47</v>
      </c>
    </row>
    <row r="2" spans="1:3">
      <c r="A2" s="4" t="s">
        <v>372</v>
      </c>
    </row>
    <row r="3" spans="1:3">
      <c r="A3" s="3" t="s">
        <v>373</v>
      </c>
    </row>
    <row r="4" spans="1:3">
      <c r="A4" s="4" t="s">
        <v>374</v>
      </c>
      <c r="B4" s="5" t="n">
        <v>110891</v>
      </c>
      <c r="C4" s="5" t="n">
        <v>111725</v>
      </c>
    </row>
    <row r="5" spans="1:3">
      <c r="A5" s="4" t="s">
        <v>375</v>
      </c>
    </row>
    <row r="6" spans="1:3">
      <c r="A6" s="3" t="s">
        <v>373</v>
      </c>
    </row>
    <row r="7" spans="1:3">
      <c r="A7" s="4" t="s">
        <v>374</v>
      </c>
      <c r="B7" s="6" t="n">
        <v>27897</v>
      </c>
      <c r="C7" s="6" t="n">
        <v>25009</v>
      </c>
    </row>
    <row r="8" spans="1:3">
      <c r="A8" s="4" t="s">
        <v>376</v>
      </c>
    </row>
    <row r="9" spans="1:3">
      <c r="A9" s="3" t="s">
        <v>373</v>
      </c>
    </row>
    <row r="10" spans="1:3">
      <c r="A10" s="4" t="s">
        <v>374</v>
      </c>
      <c r="B10" s="6" t="n">
        <v>110891</v>
      </c>
      <c r="C10" s="6" t="n">
        <v>111725</v>
      </c>
    </row>
    <row r="11" spans="1:3">
      <c r="A11" s="4" t="s">
        <v>377</v>
      </c>
    </row>
    <row r="12" spans="1:3">
      <c r="A12" s="3" t="s">
        <v>373</v>
      </c>
    </row>
    <row r="13" spans="1:3">
      <c r="A13" s="4" t="s">
        <v>374</v>
      </c>
      <c r="B13" s="5" t="n">
        <v>28353</v>
      </c>
      <c r="C13" s="5" t="n">
        <v>249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8</v>
      </c>
      <c r="B1" s="2" t="s">
        <v>1</v>
      </c>
    </row>
    <row r="2" spans="1:3">
      <c r="B2" s="2" t="s">
        <v>2</v>
      </c>
      <c r="C2" s="2" t="s">
        <v>47</v>
      </c>
    </row>
    <row r="3" spans="1:3">
      <c r="A3" s="3" t="s">
        <v>379</v>
      </c>
    </row>
    <row r="4" spans="1:3">
      <c r="A4" s="4" t="s">
        <v>380</v>
      </c>
      <c r="B4" s="5" t="n">
        <v>8698</v>
      </c>
      <c r="C4" s="5" t="n">
        <v>8964</v>
      </c>
    </row>
    <row r="5" spans="1:3">
      <c r="A5" s="4" t="s">
        <v>381</v>
      </c>
      <c r="B5" s="6" t="n">
        <v>-6920</v>
      </c>
      <c r="C5" s="6" t="n">
        <v>-6920</v>
      </c>
    </row>
    <row r="6" spans="1:3">
      <c r="A6" s="4" t="s">
        <v>382</v>
      </c>
      <c r="B6" s="5" t="n">
        <v>1778</v>
      </c>
      <c r="C6" s="5" t="n">
        <v>20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3</v>
      </c>
      <c r="B1" s="2" t="s">
        <v>384</v>
      </c>
      <c r="C1" s="2" t="s">
        <v>1</v>
      </c>
    </row>
    <row r="2" spans="1:6">
      <c r="B2" s="2" t="s">
        <v>385</v>
      </c>
      <c r="C2" s="2" t="s">
        <v>47</v>
      </c>
      <c r="D2" s="2" t="s">
        <v>342</v>
      </c>
      <c r="E2" s="2" t="s">
        <v>2</v>
      </c>
      <c r="F2" s="2" t="s">
        <v>386</v>
      </c>
    </row>
    <row r="3" spans="1:6">
      <c r="A3" s="3" t="s">
        <v>279</v>
      </c>
    </row>
    <row r="4" spans="1:6">
      <c r="A4" s="4" t="s">
        <v>387</v>
      </c>
      <c r="B4" s="4" t="s">
        <v>388</v>
      </c>
    </row>
    <row r="5" spans="1:6">
      <c r="A5" s="4" t="s">
        <v>389</v>
      </c>
      <c r="C5" s="5" t="n">
        <v>5641</v>
      </c>
      <c r="E5" s="5" t="n">
        <v>7006</v>
      </c>
    </row>
    <row r="6" spans="1:6">
      <c r="A6" s="4" t="s">
        <v>390</v>
      </c>
      <c r="C6" s="5" t="n">
        <v>5157</v>
      </c>
      <c r="D6" s="5" t="n">
        <v>5878</v>
      </c>
    </row>
    <row r="7" spans="1:6">
      <c r="A7" s="4" t="s">
        <v>391</v>
      </c>
    </row>
    <row r="8" spans="1:6">
      <c r="A8" s="3" t="s">
        <v>279</v>
      </c>
    </row>
    <row r="9" spans="1:6">
      <c r="A9" s="4" t="s">
        <v>392</v>
      </c>
      <c r="E9" s="6" t="n">
        <v>1790</v>
      </c>
      <c r="F9" s="5" t="n">
        <v>2958</v>
      </c>
    </row>
    <row r="10" spans="1:6">
      <c r="A10" s="4" t="s">
        <v>389</v>
      </c>
      <c r="E10" s="5" t="n">
        <v>7006</v>
      </c>
      <c r="F10" s="5" t="n">
        <v>564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3</v>
      </c>
      <c r="B1" s="2" t="s">
        <v>197</v>
      </c>
      <c r="J1" s="2" t="s">
        <v>1</v>
      </c>
    </row>
    <row r="2" spans="1:11">
      <c r="B2" s="2" t="s">
        <v>2</v>
      </c>
      <c r="C2" s="2" t="s">
        <v>385</v>
      </c>
      <c r="D2" s="2" t="s">
        <v>394</v>
      </c>
      <c r="E2" s="2" t="s">
        <v>395</v>
      </c>
      <c r="F2" s="2" t="s">
        <v>47</v>
      </c>
      <c r="G2" s="2" t="s">
        <v>396</v>
      </c>
      <c r="H2" s="2" t="s">
        <v>397</v>
      </c>
      <c r="I2" s="2" t="s">
        <v>398</v>
      </c>
      <c r="J2" s="2" t="s">
        <v>2</v>
      </c>
      <c r="K2" s="2" t="s">
        <v>47</v>
      </c>
    </row>
    <row r="3" spans="1:11">
      <c r="A3" s="3" t="s">
        <v>399</v>
      </c>
    </row>
    <row r="4" spans="1:11">
      <c r="A4" s="4" t="s">
        <v>99</v>
      </c>
      <c r="B4" s="5" t="n">
        <v>91020</v>
      </c>
      <c r="C4" s="5" t="n">
        <v>278512</v>
      </c>
      <c r="D4" s="5" t="n">
        <v>160609</v>
      </c>
      <c r="E4" s="5" t="n">
        <v>95932</v>
      </c>
      <c r="F4" s="5" t="n">
        <v>114613</v>
      </c>
      <c r="G4" s="5" t="n">
        <v>290280</v>
      </c>
      <c r="H4" s="5" t="n">
        <v>169272</v>
      </c>
      <c r="I4" s="5" t="n">
        <v>99287</v>
      </c>
      <c r="J4" s="5" t="n">
        <v>626073</v>
      </c>
      <c r="K4" s="5" t="n">
        <v>673452</v>
      </c>
    </row>
    <row r="5" spans="1:11">
      <c r="A5" s="4" t="s">
        <v>400</v>
      </c>
    </row>
    <row r="6" spans="1:11">
      <c r="A6" s="3" t="s">
        <v>399</v>
      </c>
    </row>
    <row r="7" spans="1:11">
      <c r="A7" s="4" t="s">
        <v>99</v>
      </c>
      <c r="J7" s="6" t="n">
        <v>626073</v>
      </c>
      <c r="K7" s="6" t="n">
        <v>673452</v>
      </c>
    </row>
    <row r="8" spans="1:11">
      <c r="A8" s="4" t="s">
        <v>401</v>
      </c>
    </row>
    <row r="9" spans="1:11">
      <c r="A9" s="3" t="s">
        <v>399</v>
      </c>
    </row>
    <row r="10" spans="1:11">
      <c r="A10" s="4" t="s">
        <v>402</v>
      </c>
      <c r="J10" s="6" t="n">
        <v>-6860</v>
      </c>
      <c r="K10" s="6" t="n">
        <v>-7101</v>
      </c>
    </row>
    <row r="11" spans="1:11">
      <c r="A11" s="4" t="s">
        <v>99</v>
      </c>
      <c r="J11" s="6" t="n">
        <v>593900</v>
      </c>
      <c r="K11" s="6" t="n">
        <v>629435</v>
      </c>
    </row>
    <row r="12" spans="1:11">
      <c r="A12" s="4" t="s">
        <v>403</v>
      </c>
    </row>
    <row r="13" spans="1:11">
      <c r="A13" s="3" t="s">
        <v>399</v>
      </c>
    </row>
    <row r="14" spans="1:11">
      <c r="A14" s="4" t="s">
        <v>99</v>
      </c>
      <c r="J14" s="6" t="n">
        <v>32173</v>
      </c>
      <c r="K14" s="6" t="n">
        <v>44017</v>
      </c>
    </row>
    <row r="15" spans="1:11">
      <c r="A15" s="4" t="s">
        <v>404</v>
      </c>
    </row>
    <row r="16" spans="1:11">
      <c r="A16" s="3" t="s">
        <v>399</v>
      </c>
    </row>
    <row r="17" spans="1:11">
      <c r="A17" s="4" t="s">
        <v>99</v>
      </c>
      <c r="J17" s="6" t="n">
        <v>294496</v>
      </c>
      <c r="K17" s="6" t="n">
        <v>308900</v>
      </c>
    </row>
    <row r="18" spans="1:11">
      <c r="A18" s="4" t="s">
        <v>405</v>
      </c>
    </row>
    <row r="19" spans="1:11">
      <c r="A19" s="3" t="s">
        <v>399</v>
      </c>
    </row>
    <row r="20" spans="1:11">
      <c r="A20" s="4" t="s">
        <v>99</v>
      </c>
      <c r="J20" s="6" t="n">
        <v>205739</v>
      </c>
      <c r="K20" s="6" t="n">
        <v>212728</v>
      </c>
    </row>
    <row r="21" spans="1:11">
      <c r="A21" s="4" t="s">
        <v>406</v>
      </c>
    </row>
    <row r="22" spans="1:11">
      <c r="A22" s="3" t="s">
        <v>399</v>
      </c>
    </row>
    <row r="23" spans="1:11">
      <c r="A23" s="4" t="s">
        <v>99</v>
      </c>
      <c r="J23" s="6" t="n">
        <v>53557</v>
      </c>
      <c r="K23" s="6" t="n">
        <v>58620</v>
      </c>
    </row>
    <row r="24" spans="1:11">
      <c r="A24" s="4" t="s">
        <v>407</v>
      </c>
    </row>
    <row r="25" spans="1:11">
      <c r="A25" s="3" t="s">
        <v>399</v>
      </c>
    </row>
    <row r="26" spans="1:11">
      <c r="A26" s="4" t="s">
        <v>99</v>
      </c>
      <c r="J26" s="6" t="n">
        <v>15113</v>
      </c>
      <c r="K26" s="6" t="n">
        <v>15809</v>
      </c>
    </row>
    <row r="27" spans="1:11">
      <c r="A27" s="4" t="s">
        <v>408</v>
      </c>
    </row>
    <row r="28" spans="1:11">
      <c r="A28" s="3" t="s">
        <v>399</v>
      </c>
    </row>
    <row r="29" spans="1:11">
      <c r="A29" s="4" t="s">
        <v>99</v>
      </c>
      <c r="J29" s="6" t="n">
        <v>22565</v>
      </c>
      <c r="K29" s="6" t="n">
        <v>29695</v>
      </c>
    </row>
    <row r="30" spans="1:11">
      <c r="A30" s="4" t="s">
        <v>409</v>
      </c>
    </row>
    <row r="31" spans="1:11">
      <c r="A31" s="3" t="s">
        <v>399</v>
      </c>
    </row>
    <row r="32" spans="1:11">
      <c r="A32" s="4" t="s">
        <v>99</v>
      </c>
      <c r="J32" s="6" t="n">
        <v>9290</v>
      </c>
      <c r="K32" s="6" t="n">
        <v>10784</v>
      </c>
    </row>
    <row r="33" spans="1:11">
      <c r="A33" s="4" t="s">
        <v>410</v>
      </c>
    </row>
    <row r="34" spans="1:11">
      <c r="A34" s="3" t="s">
        <v>399</v>
      </c>
    </row>
    <row r="35" spans="1:11">
      <c r="A35" s="4" t="s">
        <v>99</v>
      </c>
      <c r="J35" s="5" t="n">
        <v>32173</v>
      </c>
      <c r="K35" s="5" t="n">
        <v>44017</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8"/>
    <col customWidth="1" max="3" min="3" width="14"/>
  </cols>
  <sheetData>
    <row r="1" spans="1:3">
      <c r="A1" s="1" t="s">
        <v>411</v>
      </c>
      <c r="B1" s="2" t="s">
        <v>1</v>
      </c>
    </row>
    <row r="2" spans="1:3">
      <c r="B2" s="2" t="s">
        <v>2</v>
      </c>
      <c r="C2" s="2" t="s">
        <v>386</v>
      </c>
    </row>
    <row r="3" spans="1:3">
      <c r="A3" s="4" t="s">
        <v>412</v>
      </c>
      <c r="B3" s="4" t="s">
        <v>413</v>
      </c>
    </row>
    <row r="4" spans="1:3">
      <c r="A4" s="4" t="s">
        <v>414</v>
      </c>
      <c r="B4" s="4" t="s">
        <v>415</v>
      </c>
    </row>
    <row r="5" spans="1:3">
      <c r="A5" s="4" t="s">
        <v>416</v>
      </c>
      <c r="B5" s="4" t="s">
        <v>417</v>
      </c>
    </row>
    <row r="6" spans="1:3">
      <c r="A6" s="4" t="s">
        <v>418</v>
      </c>
      <c r="B6" s="4" t="s">
        <v>419</v>
      </c>
    </row>
    <row r="7" spans="1:3">
      <c r="A7" s="4" t="s">
        <v>420</v>
      </c>
      <c r="B7" s="4" t="s">
        <v>421</v>
      </c>
    </row>
    <row r="8" spans="1:3">
      <c r="A8" s="4" t="s">
        <v>422</v>
      </c>
      <c r="B8" s="4" t="s">
        <v>423</v>
      </c>
    </row>
    <row r="9" spans="1:3">
      <c r="A9" s="4" t="s">
        <v>424</v>
      </c>
      <c r="B9" s="4" t="s">
        <v>413</v>
      </c>
    </row>
    <row r="10" spans="1:3">
      <c r="A10" s="4" t="s">
        <v>425</v>
      </c>
      <c r="B10" s="5" t="n">
        <v>6139</v>
      </c>
    </row>
    <row r="11" spans="1:3">
      <c r="A11" s="4" t="s">
        <v>426</v>
      </c>
      <c r="B11" s="6" t="n">
        <v>0</v>
      </c>
    </row>
    <row r="12" spans="1:3">
      <c r="A12" s="4" t="s">
        <v>427</v>
      </c>
      <c r="B12" s="6" t="n">
        <v>14768</v>
      </c>
      <c r="C12" s="5" t="n">
        <v>14200</v>
      </c>
    </row>
    <row r="13" spans="1:3">
      <c r="A13" s="4" t="s">
        <v>64</v>
      </c>
      <c r="B13" s="6" t="n">
        <v>4886</v>
      </c>
      <c r="C13" s="6" t="n">
        <v>5100</v>
      </c>
    </row>
    <row r="14" spans="1:3">
      <c r="A14" s="4" t="s">
        <v>428</v>
      </c>
      <c r="B14" s="6" t="n">
        <v>10008</v>
      </c>
      <c r="C14" s="5" t="n">
        <v>9100</v>
      </c>
    </row>
    <row r="15" spans="1:3">
      <c r="A15" s="4" t="s">
        <v>429</v>
      </c>
      <c r="B15" s="5" t="n">
        <v>7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4" t="s">
        <v>432</v>
      </c>
      <c r="B2" s="5" t="n">
        <v>6215</v>
      </c>
    </row>
    <row r="3" spans="1:2">
      <c r="A3" s="4" t="s">
        <v>433</v>
      </c>
      <c r="B3" s="6" t="n">
        <v>4461</v>
      </c>
    </row>
    <row r="4" spans="1:2">
      <c r="A4" s="4" t="s">
        <v>434</v>
      </c>
      <c r="B4" s="6" t="n">
        <v>3818</v>
      </c>
    </row>
    <row r="5" spans="1:2">
      <c r="A5" s="4" t="s">
        <v>435</v>
      </c>
      <c r="B5" s="6" t="n">
        <v>3196</v>
      </c>
    </row>
    <row r="6" spans="1:2">
      <c r="A6" s="4" t="s">
        <v>436</v>
      </c>
      <c r="B6" s="6" t="n">
        <v>75</v>
      </c>
    </row>
    <row r="7" spans="1:2">
      <c r="A7" s="4" t="s">
        <v>437</v>
      </c>
      <c r="B7" s="6" t="n">
        <v>0</v>
      </c>
    </row>
    <row r="8" spans="1:2">
      <c r="A8" s="4" t="s">
        <v>438</v>
      </c>
      <c r="B8" s="6" t="n">
        <v>17765</v>
      </c>
    </row>
    <row r="9" spans="1:2">
      <c r="A9" s="4" t="s">
        <v>439</v>
      </c>
      <c r="B9" s="6" t="n">
        <v>-2871</v>
      </c>
    </row>
    <row r="10" spans="1:2">
      <c r="A10" s="4" t="s">
        <v>440</v>
      </c>
      <c r="B10" s="5" t="n">
        <v>148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43</v>
      </c>
    </row>
    <row r="3" spans="1:2">
      <c r="A3" s="4" t="s">
        <v>444</v>
      </c>
      <c r="B3" s="5" t="n">
        <v>5449</v>
      </c>
    </row>
    <row r="4" spans="1:2">
      <c r="A4" s="4" t="s">
        <v>432</v>
      </c>
      <c r="B4" s="6" t="n">
        <v>4744</v>
      </c>
    </row>
    <row r="5" spans="1:2">
      <c r="A5" s="4" t="s">
        <v>433</v>
      </c>
      <c r="B5" s="6" t="n">
        <v>2275</v>
      </c>
    </row>
    <row r="6" spans="1:2">
      <c r="A6" s="4" t="s">
        <v>434</v>
      </c>
      <c r="B6" s="6" t="n">
        <v>1606</v>
      </c>
    </row>
    <row r="7" spans="1:2">
      <c r="A7" s="4" t="s">
        <v>435</v>
      </c>
      <c r="B7" s="6" t="n">
        <v>1577</v>
      </c>
    </row>
    <row r="8" spans="1:2">
      <c r="A8" s="4" t="s">
        <v>437</v>
      </c>
      <c r="B8" s="6" t="n">
        <v>122</v>
      </c>
    </row>
    <row r="9" spans="1:2">
      <c r="A9" s="4" t="s">
        <v>445</v>
      </c>
      <c r="B9" s="5" t="n">
        <v>157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6</v>
      </c>
      <c r="B1" s="2" t="s">
        <v>197</v>
      </c>
      <c r="J1" s="2" t="s">
        <v>1</v>
      </c>
    </row>
    <row r="2" spans="1:11">
      <c r="B2" s="2" t="s">
        <v>2</v>
      </c>
      <c r="C2" s="2" t="s">
        <v>385</v>
      </c>
      <c r="D2" s="2" t="s">
        <v>394</v>
      </c>
      <c r="E2" s="2" t="s">
        <v>395</v>
      </c>
      <c r="F2" s="2" t="s">
        <v>47</v>
      </c>
      <c r="G2" s="2" t="s">
        <v>396</v>
      </c>
      <c r="H2" s="2" t="s">
        <v>397</v>
      </c>
      <c r="I2" s="2" t="s">
        <v>398</v>
      </c>
      <c r="J2" s="2" t="s">
        <v>2</v>
      </c>
      <c r="K2" s="2" t="s">
        <v>47</v>
      </c>
    </row>
    <row r="3" spans="1:11">
      <c r="A3" s="4" t="s">
        <v>104</v>
      </c>
      <c r="J3" s="5" t="n">
        <v>-4089</v>
      </c>
    </row>
    <row r="4" spans="1:11">
      <c r="A4" s="4" t="s">
        <v>101</v>
      </c>
      <c r="B4" s="5" t="n">
        <v>29549</v>
      </c>
      <c r="C4" s="5" t="n">
        <v>92567</v>
      </c>
      <c r="D4" s="5" t="n">
        <v>52679</v>
      </c>
      <c r="E4" s="5" t="n">
        <v>32803</v>
      </c>
      <c r="F4" s="5" t="n">
        <v>36146</v>
      </c>
      <c r="G4" s="5" t="n">
        <v>97504</v>
      </c>
      <c r="H4" s="5" t="n">
        <v>58744</v>
      </c>
      <c r="I4" s="5" t="n">
        <v>36121</v>
      </c>
      <c r="J4" s="6" t="n">
        <v>207598</v>
      </c>
      <c r="K4" s="5" t="n">
        <v>228515</v>
      </c>
    </row>
    <row r="5" spans="1:11">
      <c r="A5" s="4" t="s">
        <v>447</v>
      </c>
    </row>
    <row r="6" spans="1:11">
      <c r="A6" s="4" t="s">
        <v>448</v>
      </c>
      <c r="J6" s="5" t="n">
        <v>700</v>
      </c>
    </row>
    <row r="7" spans="1:11">
      <c r="A7" s="4" t="s">
        <v>449</v>
      </c>
    </row>
    <row r="8" spans="1:11">
      <c r="A8" s="4" t="s">
        <v>450</v>
      </c>
      <c r="B8" s="4" t="s">
        <v>451</v>
      </c>
      <c r="J8" s="4" t="s">
        <v>451</v>
      </c>
    </row>
    <row r="9" spans="1:11">
      <c r="A9" s="4" t="s">
        <v>104</v>
      </c>
      <c r="J9" s="5" t="n">
        <v>4089</v>
      </c>
    </row>
    <row r="10" spans="1:11">
      <c r="A10" s="4" t="s">
        <v>452</v>
      </c>
    </row>
    <row r="11" spans="1:11">
      <c r="A11" s="4" t="s">
        <v>99</v>
      </c>
      <c r="J11" s="6" t="n">
        <v>19392</v>
      </c>
      <c r="K11" s="6" t="n">
        <v>28910</v>
      </c>
    </row>
    <row r="12" spans="1:11">
      <c r="A12" s="4" t="s">
        <v>101</v>
      </c>
      <c r="J12" s="6" t="n">
        <v>3316</v>
      </c>
      <c r="K12" s="5" t="n">
        <v>12522</v>
      </c>
    </row>
    <row r="13" spans="1:11">
      <c r="A13" s="4" t="s">
        <v>453</v>
      </c>
      <c r="J13" s="5" t="n">
        <v>750</v>
      </c>
    </row>
    <row r="14" spans="1:11">
      <c r="A14" s="4" t="s">
        <v>454</v>
      </c>
    </row>
    <row r="15" spans="1:11">
      <c r="A15" s="4" t="s">
        <v>450</v>
      </c>
      <c r="B15" s="4" t="s">
        <v>369</v>
      </c>
      <c r="J15" s="4" t="s">
        <v>369</v>
      </c>
    </row>
    <row r="16" spans="1:11">
      <c r="A16" s="4" t="s">
        <v>455</v>
      </c>
    </row>
    <row r="17" spans="1:11">
      <c r="A17" s="4" t="s">
        <v>450</v>
      </c>
      <c r="B17" s="4" t="s">
        <v>456</v>
      </c>
      <c r="J17" s="4" t="s">
        <v>456</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47</v>
      </c>
      <c r="D2" s="2" t="s">
        <v>47</v>
      </c>
    </row>
    <row r="3" spans="1:4">
      <c r="A3" s="3" t="s">
        <v>458</v>
      </c>
    </row>
    <row r="4" spans="1:4">
      <c r="A4" s="4" t="s">
        <v>459</v>
      </c>
      <c r="B4" s="5" t="n">
        <v>19408</v>
      </c>
      <c r="C4" s="5" t="n">
        <v>24935</v>
      </c>
      <c r="D4" s="5" t="n">
        <v>24935</v>
      </c>
    </row>
    <row r="5" spans="1:4">
      <c r="A5" s="4" t="s">
        <v>460</v>
      </c>
      <c r="B5" s="4" t="s">
        <v>461</v>
      </c>
    </row>
    <row r="6" spans="1:4">
      <c r="A6" s="4" t="s">
        <v>462</v>
      </c>
      <c r="B6" s="4" t="s">
        <v>369</v>
      </c>
    </row>
    <row r="7" spans="1:4">
      <c r="A7" s="4" t="s">
        <v>463</v>
      </c>
      <c r="D7" s="5" t="n">
        <v>22300</v>
      </c>
    </row>
    <row r="8" spans="1:4">
      <c r="A8" s="4" t="s">
        <v>357</v>
      </c>
    </row>
    <row r="9" spans="1:4">
      <c r="A9" s="3" t="s">
        <v>458</v>
      </c>
    </row>
    <row r="10" spans="1:4">
      <c r="A10" s="4" t="s">
        <v>464</v>
      </c>
      <c r="B10" s="4" t="s">
        <v>465</v>
      </c>
    </row>
    <row r="11" spans="1:4">
      <c r="A11" s="4" t="s">
        <v>466</v>
      </c>
    </row>
    <row r="12" spans="1:4">
      <c r="A12" s="3" t="s">
        <v>458</v>
      </c>
    </row>
    <row r="13" spans="1:4">
      <c r="A13" s="4" t="s">
        <v>463</v>
      </c>
      <c r="B13" s="5" t="n">
        <v>4580</v>
      </c>
    </row>
    <row r="14" spans="1:4">
      <c r="A14" s="4" t="s">
        <v>467</v>
      </c>
    </row>
    <row r="15" spans="1:4">
      <c r="A15" s="3" t="s">
        <v>458</v>
      </c>
    </row>
    <row r="16" spans="1:4">
      <c r="A16" s="4" t="s">
        <v>468</v>
      </c>
      <c r="B16" s="6" t="n">
        <v>13700</v>
      </c>
    </row>
    <row r="17" spans="1:4">
      <c r="A17" s="4" t="s">
        <v>469</v>
      </c>
    </row>
    <row r="18" spans="1:4">
      <c r="A18" s="3" t="s">
        <v>458</v>
      </c>
    </row>
    <row r="19" spans="1:4">
      <c r="A19" s="4" t="s">
        <v>459</v>
      </c>
      <c r="B19" s="6" t="n">
        <v>9108</v>
      </c>
    </row>
    <row r="20" spans="1:4">
      <c r="A20" s="4" t="s">
        <v>470</v>
      </c>
    </row>
    <row r="21" spans="1:4">
      <c r="A21" s="3" t="s">
        <v>458</v>
      </c>
    </row>
    <row r="22" spans="1:4">
      <c r="A22" s="4" t="s">
        <v>471</v>
      </c>
      <c r="B22" s="5" t="n">
        <v>3742</v>
      </c>
      <c r="C22" s="5" t="n">
        <v>38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47</v>
      </c>
    </row>
    <row r="3" spans="1:3">
      <c r="A3" s="3" t="s">
        <v>119</v>
      </c>
    </row>
    <row r="4" spans="1:3">
      <c r="A4" s="4" t="s">
        <v>120</v>
      </c>
      <c r="B4" s="5" t="n">
        <v>-49548</v>
      </c>
      <c r="C4" s="5" t="n">
        <v>-38741</v>
      </c>
    </row>
    <row r="5" spans="1:3">
      <c r="A5" s="3" t="s">
        <v>121</v>
      </c>
    </row>
    <row r="6" spans="1:3">
      <c r="A6" s="4" t="s">
        <v>122</v>
      </c>
      <c r="B6" s="6" t="n">
        <v>282</v>
      </c>
      <c r="C6" s="6" t="n">
        <v>-654</v>
      </c>
    </row>
    <row r="7" spans="1:3">
      <c r="A7" s="4" t="s">
        <v>123</v>
      </c>
      <c r="B7" s="5" t="n">
        <v>-49266</v>
      </c>
      <c r="C7" s="5" t="n">
        <v>-393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7</v>
      </c>
    </row>
    <row r="2" spans="1:3">
      <c r="A2" s="3" t="s">
        <v>473</v>
      </c>
    </row>
    <row r="3" spans="1:3">
      <c r="A3" s="4" t="s">
        <v>474</v>
      </c>
      <c r="B3" s="5" t="n">
        <v>44141</v>
      </c>
      <c r="C3" s="5" t="n">
        <v>58241</v>
      </c>
    </row>
    <row r="4" spans="1:3">
      <c r="A4" s="4" t="s">
        <v>475</v>
      </c>
      <c r="B4" s="6" t="n">
        <v>-19408</v>
      </c>
      <c r="C4" s="6" t="n">
        <v>-24935</v>
      </c>
    </row>
    <row r="5" spans="1:3">
      <c r="A5" s="4" t="s">
        <v>476</v>
      </c>
      <c r="B5" s="6" t="n">
        <v>24733</v>
      </c>
      <c r="C5" s="6" t="n">
        <v>33306</v>
      </c>
    </row>
    <row r="6" spans="1:3">
      <c r="A6" s="4" t="s">
        <v>477</v>
      </c>
    </row>
    <row r="7" spans="1:3">
      <c r="A7" s="3" t="s">
        <v>473</v>
      </c>
    </row>
    <row r="8" spans="1:3">
      <c r="A8" s="4" t="s">
        <v>474</v>
      </c>
      <c r="B8" s="6" t="n">
        <v>8294</v>
      </c>
      <c r="C8" s="6" t="n">
        <v>13294</v>
      </c>
    </row>
    <row r="9" spans="1:3">
      <c r="A9" s="4" t="s">
        <v>475</v>
      </c>
      <c r="B9" s="6" t="n">
        <v>-3672</v>
      </c>
      <c r="C9" s="6" t="n">
        <v>-5136</v>
      </c>
    </row>
    <row r="10" spans="1:3">
      <c r="A10" s="4" t="s">
        <v>476</v>
      </c>
      <c r="B10" s="6" t="n">
        <v>4622</v>
      </c>
      <c r="C10" s="6" t="n">
        <v>8158</v>
      </c>
    </row>
    <row r="11" spans="1:3">
      <c r="A11" s="4" t="s">
        <v>478</v>
      </c>
    </row>
    <row r="12" spans="1:3">
      <c r="A12" s="3" t="s">
        <v>473</v>
      </c>
    </row>
    <row r="13" spans="1:3">
      <c r="A13" s="4" t="s">
        <v>474</v>
      </c>
      <c r="B13" s="6" t="n">
        <v>4000</v>
      </c>
      <c r="C13" s="6" t="n">
        <v>4000</v>
      </c>
    </row>
    <row r="14" spans="1:3">
      <c r="A14" s="4" t="s">
        <v>475</v>
      </c>
      <c r="B14" s="6" t="n">
        <v>-1317</v>
      </c>
      <c r="C14" s="6" t="n">
        <v>-1117</v>
      </c>
    </row>
    <row r="15" spans="1:3">
      <c r="A15" s="4" t="s">
        <v>476</v>
      </c>
      <c r="B15" s="6" t="n">
        <v>2683</v>
      </c>
      <c r="C15" s="6" t="n">
        <v>2883</v>
      </c>
    </row>
    <row r="16" spans="1:3">
      <c r="A16" s="4" t="s">
        <v>479</v>
      </c>
    </row>
    <row r="17" spans="1:3">
      <c r="A17" s="3" t="s">
        <v>473</v>
      </c>
    </row>
    <row r="18" spans="1:3">
      <c r="A18" s="4" t="s">
        <v>474</v>
      </c>
      <c r="B18" s="6" t="n">
        <v>23087</v>
      </c>
      <c r="C18" s="6" t="n">
        <v>26587</v>
      </c>
    </row>
    <row r="19" spans="1:3">
      <c r="A19" s="4" t="s">
        <v>475</v>
      </c>
      <c r="B19" s="6" t="n">
        <v>-6790</v>
      </c>
      <c r="C19" s="6" t="n">
        <v>-6612</v>
      </c>
    </row>
    <row r="20" spans="1:3">
      <c r="A20" s="4" t="s">
        <v>476</v>
      </c>
      <c r="B20" s="6" t="n">
        <v>16297</v>
      </c>
      <c r="C20" s="6" t="n">
        <v>19975</v>
      </c>
    </row>
    <row r="21" spans="1:3">
      <c r="A21" s="4" t="s">
        <v>480</v>
      </c>
    </row>
    <row r="22" spans="1:3">
      <c r="A22" s="3" t="s">
        <v>473</v>
      </c>
    </row>
    <row r="23" spans="1:3">
      <c r="A23" s="4" t="s">
        <v>474</v>
      </c>
      <c r="B23" s="6" t="n">
        <v>6600</v>
      </c>
      <c r="C23" s="6" t="n">
        <v>6600</v>
      </c>
    </row>
    <row r="24" spans="1:3">
      <c r="A24" s="4" t="s">
        <v>475</v>
      </c>
      <c r="B24" s="6" t="n">
        <v>-6207</v>
      </c>
      <c r="C24" s="6" t="n">
        <v>-5264</v>
      </c>
    </row>
    <row r="25" spans="1:3">
      <c r="A25" s="4" t="s">
        <v>476</v>
      </c>
      <c r="B25" s="6" t="n">
        <v>393</v>
      </c>
      <c r="C25" s="6" t="n">
        <v>1336</v>
      </c>
    </row>
    <row r="26" spans="1:3">
      <c r="A26" s="4" t="s">
        <v>481</v>
      </c>
    </row>
    <row r="27" spans="1:3">
      <c r="A27" s="3" t="s">
        <v>473</v>
      </c>
    </row>
    <row r="28" spans="1:3">
      <c r="A28" s="4" t="s">
        <v>474</v>
      </c>
      <c r="C28" s="6" t="n">
        <v>4400</v>
      </c>
    </row>
    <row r="29" spans="1:3">
      <c r="A29" s="4" t="s">
        <v>475</v>
      </c>
      <c r="C29" s="6" t="n">
        <v>-4400</v>
      </c>
    </row>
    <row r="30" spans="1:3">
      <c r="A30" s="4" t="s">
        <v>482</v>
      </c>
    </row>
    <row r="31" spans="1:3">
      <c r="A31" s="3" t="s">
        <v>473</v>
      </c>
    </row>
    <row r="32" spans="1:3">
      <c r="A32" s="4" t="s">
        <v>474</v>
      </c>
      <c r="C32" s="6" t="n">
        <v>1200</v>
      </c>
    </row>
    <row r="33" spans="1:3">
      <c r="A33" s="4" t="s">
        <v>475</v>
      </c>
      <c r="C33" s="6" t="n">
        <v>-1200</v>
      </c>
    </row>
    <row r="34" spans="1:3">
      <c r="A34" s="4" t="s">
        <v>483</v>
      </c>
    </row>
    <row r="35" spans="1:3">
      <c r="A35" s="3" t="s">
        <v>473</v>
      </c>
    </row>
    <row r="36" spans="1:3">
      <c r="A36" s="4" t="s">
        <v>474</v>
      </c>
      <c r="B36" s="6" t="n">
        <v>2160</v>
      </c>
      <c r="C36" s="6" t="n">
        <v>2160</v>
      </c>
    </row>
    <row r="37" spans="1:3">
      <c r="A37" s="4" t="s">
        <v>475</v>
      </c>
      <c r="B37" s="6" t="n">
        <v>-1422</v>
      </c>
      <c r="C37" s="6" t="n">
        <v>-1206</v>
      </c>
    </row>
    <row r="38" spans="1:3">
      <c r="A38" s="4" t="s">
        <v>476</v>
      </c>
      <c r="B38" s="5" t="n">
        <v>738</v>
      </c>
      <c r="C38" s="5" t="n">
        <v>9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47</v>
      </c>
    </row>
    <row r="3" spans="1:3">
      <c r="A3" s="4" t="s">
        <v>477</v>
      </c>
    </row>
    <row r="4" spans="1:3">
      <c r="A4" s="3" t="s">
        <v>473</v>
      </c>
    </row>
    <row r="5" spans="1:3">
      <c r="A5" s="4" t="s">
        <v>485</v>
      </c>
      <c r="C5" s="4" t="s">
        <v>486</v>
      </c>
    </row>
    <row r="6" spans="1:3">
      <c r="A6" s="4" t="s">
        <v>487</v>
      </c>
    </row>
    <row r="7" spans="1:3">
      <c r="A7" s="3" t="s">
        <v>473</v>
      </c>
    </row>
    <row r="8" spans="1:3">
      <c r="A8" s="4" t="s">
        <v>485</v>
      </c>
      <c r="B8" s="4" t="s">
        <v>423</v>
      </c>
    </row>
    <row r="9" spans="1:3">
      <c r="A9" s="4" t="s">
        <v>488</v>
      </c>
    </row>
    <row r="10" spans="1:3">
      <c r="A10" s="3" t="s">
        <v>473</v>
      </c>
    </row>
    <row r="11" spans="1:3">
      <c r="A11" s="4" t="s">
        <v>485</v>
      </c>
      <c r="B11" s="4" t="s">
        <v>486</v>
      </c>
    </row>
    <row r="12" spans="1:3">
      <c r="A12" s="4" t="s">
        <v>478</v>
      </c>
    </row>
    <row r="13" spans="1:3">
      <c r="A13" s="3" t="s">
        <v>473</v>
      </c>
    </row>
    <row r="14" spans="1:3">
      <c r="A14" s="4" t="s">
        <v>485</v>
      </c>
      <c r="B14" s="4" t="s">
        <v>489</v>
      </c>
      <c r="C14" s="4" t="s">
        <v>489</v>
      </c>
    </row>
    <row r="15" spans="1:3">
      <c r="A15" s="4" t="s">
        <v>479</v>
      </c>
    </row>
    <row r="16" spans="1:3">
      <c r="A16" s="3" t="s">
        <v>473</v>
      </c>
    </row>
    <row r="17" spans="1:3">
      <c r="A17" s="4" t="s">
        <v>485</v>
      </c>
      <c r="B17" s="4" t="s">
        <v>489</v>
      </c>
      <c r="C17" s="4" t="s">
        <v>489</v>
      </c>
    </row>
    <row r="18" spans="1:3">
      <c r="A18" s="4" t="s">
        <v>480</v>
      </c>
    </row>
    <row r="19" spans="1:3">
      <c r="A19" s="3" t="s">
        <v>473</v>
      </c>
    </row>
    <row r="20" spans="1:3">
      <c r="A20" s="4" t="s">
        <v>485</v>
      </c>
      <c r="B20" s="4" t="s">
        <v>490</v>
      </c>
      <c r="C20" s="4" t="s">
        <v>490</v>
      </c>
    </row>
    <row r="21" spans="1:3">
      <c r="A21" s="4" t="s">
        <v>481</v>
      </c>
    </row>
    <row r="22" spans="1:3">
      <c r="A22" s="3" t="s">
        <v>473</v>
      </c>
    </row>
    <row r="23" spans="1:3">
      <c r="A23" s="4" t="s">
        <v>485</v>
      </c>
      <c r="C23" s="4" t="s">
        <v>491</v>
      </c>
    </row>
    <row r="24" spans="1:3">
      <c r="A24" s="4" t="s">
        <v>482</v>
      </c>
    </row>
    <row r="25" spans="1:3">
      <c r="A25" s="3" t="s">
        <v>473</v>
      </c>
    </row>
    <row r="26" spans="1:3">
      <c r="A26" s="4" t="s">
        <v>485</v>
      </c>
      <c r="C26" s="4" t="s">
        <v>491</v>
      </c>
    </row>
    <row r="27" spans="1:3">
      <c r="A27" s="4" t="s">
        <v>483</v>
      </c>
    </row>
    <row r="28" spans="1:3">
      <c r="A28" s="3" t="s">
        <v>473</v>
      </c>
    </row>
    <row r="29" spans="1:3">
      <c r="A29" s="4" t="s">
        <v>485</v>
      </c>
      <c r="B29" s="4" t="s">
        <v>423</v>
      </c>
      <c r="C29" s="4" t="s">
        <v>4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31</v>
      </c>
    </row>
    <row r="2" spans="1:2">
      <c r="A2" s="3" t="s">
        <v>202</v>
      </c>
    </row>
    <row r="3" spans="1:2">
      <c r="A3" s="4" t="s">
        <v>493</v>
      </c>
      <c r="B3" s="5" t="n">
        <v>2647</v>
      </c>
    </row>
    <row r="4" spans="1:2">
      <c r="A4" s="4" t="s">
        <v>494</v>
      </c>
      <c r="B4" s="6" t="n">
        <v>2254</v>
      </c>
    </row>
    <row r="5" spans="1:2">
      <c r="A5" s="4" t="s">
        <v>495</v>
      </c>
      <c r="B5" s="6" t="n">
        <v>2254</v>
      </c>
    </row>
    <row r="6" spans="1:2">
      <c r="A6" s="4" t="s">
        <v>496</v>
      </c>
      <c r="B6" s="6" t="n">
        <v>2128</v>
      </c>
    </row>
    <row r="7" spans="1:2">
      <c r="A7" s="4" t="s">
        <v>497</v>
      </c>
      <c r="B7" s="5" t="n">
        <v>20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47</v>
      </c>
    </row>
    <row r="2" spans="1:3">
      <c r="A2" s="3" t="s">
        <v>458</v>
      </c>
    </row>
    <row r="3" spans="1:3">
      <c r="A3" s="4" t="s">
        <v>499</v>
      </c>
      <c r="B3" s="5" t="n">
        <v>0</v>
      </c>
      <c r="C3" s="5" t="n">
        <v>4580</v>
      </c>
    </row>
    <row r="4" spans="1:3">
      <c r="A4" s="4" t="s">
        <v>500</v>
      </c>
    </row>
    <row r="5" spans="1:3">
      <c r="A5" s="3" t="s">
        <v>458</v>
      </c>
    </row>
    <row r="6" spans="1:3">
      <c r="A6" s="4" t="s">
        <v>499</v>
      </c>
      <c r="B6" s="6" t="n">
        <v>0</v>
      </c>
    </row>
    <row r="7" spans="1:3">
      <c r="A7" s="4" t="s">
        <v>501</v>
      </c>
    </row>
    <row r="8" spans="1:3">
      <c r="A8" s="3" t="s">
        <v>458</v>
      </c>
    </row>
    <row r="9" spans="1:3">
      <c r="A9" s="4" t="s">
        <v>499</v>
      </c>
      <c r="B9" s="6" t="n">
        <v>0</v>
      </c>
    </row>
    <row r="10" spans="1:3">
      <c r="A10" s="4" t="s">
        <v>502</v>
      </c>
    </row>
    <row r="11" spans="1:3">
      <c r="A11" s="3" t="s">
        <v>458</v>
      </c>
    </row>
    <row r="12" spans="1:3">
      <c r="A12" s="4" t="s">
        <v>499</v>
      </c>
      <c r="B12" s="6" t="n">
        <v>0</v>
      </c>
      <c r="C12" s="6" t="n">
        <v>4580</v>
      </c>
    </row>
    <row r="13" spans="1:3">
      <c r="A13" s="4" t="s">
        <v>503</v>
      </c>
    </row>
    <row r="14" spans="1:3">
      <c r="A14" s="3" t="s">
        <v>458</v>
      </c>
    </row>
    <row r="15" spans="1:3">
      <c r="A15" s="4" t="s">
        <v>499</v>
      </c>
      <c r="B15" s="5" t="n">
        <v>0</v>
      </c>
      <c r="C15" s="5" t="n">
        <v>45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47</v>
      </c>
    </row>
    <row r="3" spans="1:3">
      <c r="A3" s="4" t="s">
        <v>505</v>
      </c>
    </row>
    <row r="4" spans="1:3">
      <c r="A4" s="3" t="s">
        <v>458</v>
      </c>
    </row>
    <row r="5" spans="1:3">
      <c r="A5" s="4" t="s">
        <v>506</v>
      </c>
      <c r="C5" s="4" t="s">
        <v>507</v>
      </c>
    </row>
    <row r="6" spans="1:3">
      <c r="A6" s="4" t="s">
        <v>508</v>
      </c>
    </row>
    <row r="7" spans="1:3">
      <c r="A7" s="3" t="s">
        <v>458</v>
      </c>
    </row>
    <row r="8" spans="1:3">
      <c r="A8" s="4" t="s">
        <v>509</v>
      </c>
      <c r="C8" s="4" t="s">
        <v>510</v>
      </c>
    </row>
    <row r="9" spans="1:3">
      <c r="A9" s="4" t="s">
        <v>466</v>
      </c>
    </row>
    <row r="10" spans="1:3">
      <c r="A10" s="3" t="s">
        <v>458</v>
      </c>
    </row>
    <row r="11" spans="1:3">
      <c r="A11" s="4" t="s">
        <v>506</v>
      </c>
      <c r="B11" s="4" t="s">
        <v>511</v>
      </c>
      <c r="C11" s="4" t="s">
        <v>507</v>
      </c>
    </row>
    <row r="12" spans="1:3">
      <c r="A12" s="4" t="s">
        <v>512</v>
      </c>
    </row>
    <row r="13" spans="1:3">
      <c r="A13" s="3" t="s">
        <v>458</v>
      </c>
    </row>
    <row r="14" spans="1:3">
      <c r="A14" s="4" t="s">
        <v>509</v>
      </c>
      <c r="B14" s="4" t="s">
        <v>513</v>
      </c>
      <c r="C14" s="4" t="s">
        <v>5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47</v>
      </c>
    </row>
    <row r="2" spans="1:3">
      <c r="A2" s="4" t="s">
        <v>505</v>
      </c>
    </row>
    <row r="3" spans="1:3">
      <c r="A3" s="3" t="s">
        <v>458</v>
      </c>
    </row>
    <row r="4" spans="1:3">
      <c r="A4" s="4" t="s">
        <v>516</v>
      </c>
      <c r="C4" s="4" t="s">
        <v>517</v>
      </c>
    </row>
    <row r="5" spans="1:3">
      <c r="A5" s="4" t="s">
        <v>518</v>
      </c>
    </row>
    <row r="6" spans="1:3">
      <c r="A6" s="3" t="s">
        <v>458</v>
      </c>
    </row>
    <row r="7" spans="1:3">
      <c r="A7" s="4" t="s">
        <v>519</v>
      </c>
      <c r="C7" s="9" t="n">
        <v>5.3</v>
      </c>
    </row>
    <row r="8" spans="1:3">
      <c r="A8" s="4" t="s">
        <v>466</v>
      </c>
    </row>
    <row r="9" spans="1:3">
      <c r="A9" s="3" t="s">
        <v>458</v>
      </c>
    </row>
    <row r="10" spans="1:3">
      <c r="A10" s="4" t="s">
        <v>516</v>
      </c>
      <c r="B10" s="4" t="s">
        <v>520</v>
      </c>
      <c r="C10" s="4" t="s">
        <v>520</v>
      </c>
    </row>
    <row r="11" spans="1:3">
      <c r="A11" s="4" t="s">
        <v>521</v>
      </c>
    </row>
    <row r="12" spans="1:3">
      <c r="A12" s="3" t="s">
        <v>458</v>
      </c>
    </row>
    <row r="13" spans="1:3">
      <c r="A13" s="4" t="s">
        <v>519</v>
      </c>
      <c r="B13" s="9" t="n">
        <v>6.6</v>
      </c>
      <c r="C13" s="9" t="n">
        <v>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47</v>
      </c>
    </row>
    <row r="3" spans="1:3">
      <c r="A3" s="4" t="s">
        <v>523</v>
      </c>
      <c r="B3" s="5" t="n">
        <v>14174</v>
      </c>
      <c r="C3" s="5" t="n">
        <v>140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47</v>
      </c>
    </row>
    <row r="2" spans="1:3">
      <c r="A2" s="3" t="s">
        <v>525</v>
      </c>
    </row>
    <row r="3" spans="1:3">
      <c r="A3" s="4" t="s">
        <v>526</v>
      </c>
      <c r="B3" s="5" t="n">
        <v>96783</v>
      </c>
      <c r="C3" s="5" t="n">
        <v>89832</v>
      </c>
    </row>
    <row r="4" spans="1:3">
      <c r="A4" s="4" t="s">
        <v>527</v>
      </c>
      <c r="B4" s="6" t="n">
        <v>-69354</v>
      </c>
      <c r="C4" s="6" t="n">
        <v>-57930</v>
      </c>
    </row>
    <row r="5" spans="1:3">
      <c r="A5" s="4" t="s">
        <v>528</v>
      </c>
      <c r="B5" s="6" t="n">
        <v>27429</v>
      </c>
      <c r="C5" s="6" t="n">
        <v>31902</v>
      </c>
    </row>
    <row r="6" spans="1:3">
      <c r="A6" s="4" t="s">
        <v>529</v>
      </c>
    </row>
    <row r="7" spans="1:3">
      <c r="A7" s="3" t="s">
        <v>525</v>
      </c>
    </row>
    <row r="8" spans="1:3">
      <c r="A8" s="4" t="s">
        <v>526</v>
      </c>
      <c r="B8" s="6" t="n">
        <v>1552</v>
      </c>
      <c r="C8" s="6" t="n">
        <v>3768</v>
      </c>
    </row>
    <row r="9" spans="1:3">
      <c r="A9" s="4" t="s">
        <v>530</v>
      </c>
    </row>
    <row r="10" spans="1:3">
      <c r="A10" s="3" t="s">
        <v>525</v>
      </c>
    </row>
    <row r="11" spans="1:3">
      <c r="A11" s="4" t="s">
        <v>526</v>
      </c>
      <c r="B11" s="6" t="n">
        <v>2873</v>
      </c>
      <c r="C11" s="6" t="n">
        <v>2876</v>
      </c>
    </row>
    <row r="12" spans="1:3">
      <c r="A12" s="4" t="s">
        <v>531</v>
      </c>
    </row>
    <row r="13" spans="1:3">
      <c r="A13" s="3" t="s">
        <v>525</v>
      </c>
    </row>
    <row r="14" spans="1:3">
      <c r="A14" s="4" t="s">
        <v>526</v>
      </c>
      <c r="B14" s="6" t="n">
        <v>77093</v>
      </c>
      <c r="C14" s="6" t="n">
        <v>68285</v>
      </c>
    </row>
    <row r="15" spans="1:3">
      <c r="A15" s="4" t="s">
        <v>532</v>
      </c>
    </row>
    <row r="16" spans="1:3">
      <c r="A16" s="3" t="s">
        <v>525</v>
      </c>
    </row>
    <row r="17" spans="1:3">
      <c r="A17" s="4" t="s">
        <v>526</v>
      </c>
      <c r="B17" s="5" t="n">
        <v>15265</v>
      </c>
      <c r="C17" s="5" t="n">
        <v>149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Y15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80"/>
    <col customWidth="1" max="6" min="6" width="21"/>
    <col customWidth="1" max="7" min="7" width="21"/>
    <col customWidth="1" max="8" min="8" width="31"/>
    <col customWidth="1" max="9" min="9" width="80"/>
    <col customWidth="1" max="10" min="10" width="21"/>
    <col customWidth="1" max="11" min="11" width="21"/>
    <col customWidth="1" max="12" min="12" width="21"/>
    <col customWidth="1" max="13" min="13" width="21"/>
    <col customWidth="1" max="14" min="14" width="14"/>
    <col customWidth="1" max="15" min="15" width="80"/>
    <col customWidth="1" max="16" min="16" width="14"/>
    <col customWidth="1" max="17" min="17" width="80"/>
    <col customWidth="1" max="18" min="18" width="21"/>
    <col customWidth="1" max="19" min="19" width="21"/>
    <col customWidth="1" max="20" min="20" width="21"/>
    <col customWidth="1" max="21" min="21" width="20"/>
    <col customWidth="1" max="22" min="22" width="21"/>
    <col customWidth="1" max="23" min="23" width="21"/>
    <col customWidth="1" max="24" min="24" width="14"/>
    <col customWidth="1" max="25" min="25" width="21"/>
  </cols>
  <sheetData>
    <row r="1" spans="1:25">
      <c r="A1" s="1" t="s">
        <v>533</v>
      </c>
      <c r="B1" s="2" t="s">
        <v>534</v>
      </c>
      <c r="C1" s="2" t="s">
        <v>535</v>
      </c>
      <c r="D1" s="2" t="s">
        <v>536</v>
      </c>
      <c r="E1" s="2" t="s">
        <v>537</v>
      </c>
      <c r="F1" s="2" t="s">
        <v>538</v>
      </c>
      <c r="G1" s="2" t="s">
        <v>539</v>
      </c>
      <c r="H1" s="2" t="s">
        <v>540</v>
      </c>
      <c r="I1" s="2" t="s">
        <v>541</v>
      </c>
      <c r="J1" s="2" t="s">
        <v>542</v>
      </c>
      <c r="K1" s="2" t="s">
        <v>431</v>
      </c>
      <c r="L1" s="2" t="s">
        <v>543</v>
      </c>
      <c r="M1" s="2" t="s">
        <v>544</v>
      </c>
      <c r="N1" s="2" t="s">
        <v>395</v>
      </c>
      <c r="O1" s="2" t="s">
        <v>545</v>
      </c>
      <c r="P1" s="2" t="s">
        <v>546</v>
      </c>
      <c r="Q1" s="2" t="s">
        <v>431</v>
      </c>
      <c r="R1" s="2" t="s">
        <v>442</v>
      </c>
      <c r="S1" s="2" t="s">
        <v>547</v>
      </c>
      <c r="T1" s="2" t="s">
        <v>548</v>
      </c>
      <c r="U1" s="2" t="s">
        <v>549</v>
      </c>
      <c r="V1" s="2" t="s">
        <v>550</v>
      </c>
      <c r="W1" s="2" t="s">
        <v>551</v>
      </c>
      <c r="X1" s="2" t="s">
        <v>552</v>
      </c>
      <c r="Y1" s="2" t="s">
        <v>553</v>
      </c>
    </row>
    <row r="2" spans="1:25">
      <c r="A2" s="3" t="s">
        <v>554</v>
      </c>
    </row>
    <row r="3" spans="1:25">
      <c r="A3" s="4" t="s">
        <v>555</v>
      </c>
      <c r="K3" s="4" t="s">
        <v>417</v>
      </c>
      <c r="Q3" s="4" t="s">
        <v>417</v>
      </c>
    </row>
    <row r="4" spans="1:25">
      <c r="A4" s="4" t="s">
        <v>556</v>
      </c>
      <c r="F4" s="4" t="s">
        <v>557</v>
      </c>
    </row>
    <row r="5" spans="1:25">
      <c r="A5" s="4" t="s">
        <v>558</v>
      </c>
      <c r="Q5" s="4" t="s">
        <v>559</v>
      </c>
    </row>
    <row r="6" spans="1:25">
      <c r="A6" s="4" t="s">
        <v>560</v>
      </c>
      <c r="M6" s="5" t="n">
        <v>-82000</v>
      </c>
      <c r="Q6" s="5" t="n">
        <v>-82000</v>
      </c>
    </row>
    <row r="7" spans="1:25">
      <c r="A7" s="4" t="s">
        <v>561</v>
      </c>
      <c r="S7" s="5" t="n">
        <v>4300000</v>
      </c>
    </row>
    <row r="8" spans="1:25">
      <c r="A8" s="4" t="s">
        <v>562</v>
      </c>
      <c r="S8" s="6" t="n">
        <v>3100000</v>
      </c>
    </row>
    <row r="9" spans="1:25">
      <c r="A9" s="4" t="s">
        <v>563</v>
      </c>
      <c r="S9" s="6" t="n">
        <v>1200000</v>
      </c>
    </row>
    <row r="10" spans="1:25">
      <c r="A10" s="4" t="s">
        <v>564</v>
      </c>
      <c r="Q10" s="6" t="n">
        <v>10000000</v>
      </c>
    </row>
    <row r="11" spans="1:25">
      <c r="A11" s="4" t="s">
        <v>565</v>
      </c>
      <c r="K11" s="5" t="n">
        <v>145194000</v>
      </c>
      <c r="Q11" s="6" t="n">
        <v>145194000</v>
      </c>
      <c r="R11" s="5" t="n">
        <v>30352000</v>
      </c>
    </row>
    <row r="12" spans="1:25">
      <c r="A12" s="4" t="s">
        <v>566</v>
      </c>
      <c r="H12" s="4" t="s">
        <v>567</v>
      </c>
    </row>
    <row r="13" spans="1:25">
      <c r="A13" s="4" t="s">
        <v>568</v>
      </c>
      <c r="K13" s="6" t="n">
        <v>145194000</v>
      </c>
      <c r="Q13" s="6" t="n">
        <v>145194000</v>
      </c>
      <c r="R13" s="5" t="n">
        <v>133935000</v>
      </c>
    </row>
    <row r="14" spans="1:25">
      <c r="A14" s="4" t="s">
        <v>569</v>
      </c>
      <c r="E14" s="4" t="s">
        <v>570</v>
      </c>
    </row>
    <row r="15" spans="1:25">
      <c r="A15" s="4" t="s">
        <v>571</v>
      </c>
      <c r="I15" s="7" t="n">
        <v>0.001</v>
      </c>
    </row>
    <row r="16" spans="1:25">
      <c r="A16" s="4" t="s">
        <v>572</v>
      </c>
      <c r="K16" s="6" t="n">
        <v>10000000</v>
      </c>
      <c r="L16" s="5" t="n">
        <v>12500000</v>
      </c>
    </row>
    <row r="17" spans="1:25">
      <c r="A17" s="4" t="s">
        <v>573</v>
      </c>
      <c r="K17" s="6" t="n">
        <v>25000000</v>
      </c>
    </row>
    <row r="18" spans="1:25">
      <c r="A18" s="4" t="s">
        <v>574</v>
      </c>
      <c r="I18" s="4" t="s">
        <v>575</v>
      </c>
    </row>
    <row r="19" spans="1:25">
      <c r="A19" s="4" t="s">
        <v>576</v>
      </c>
      <c r="I19" s="5" t="n">
        <v>42000000</v>
      </c>
    </row>
    <row r="20" spans="1:25">
      <c r="A20" s="4" t="s">
        <v>577</v>
      </c>
      <c r="H20" s="5" t="n">
        <v>6000000</v>
      </c>
    </row>
    <row r="21" spans="1:25">
      <c r="A21" s="4" t="s">
        <v>578</v>
      </c>
      <c r="Q21" s="6" t="n">
        <v>-8032000</v>
      </c>
    </row>
    <row r="22" spans="1:25">
      <c r="A22" s="4" t="s">
        <v>579</v>
      </c>
      <c r="S22" s="5" t="n">
        <v>1200000</v>
      </c>
    </row>
    <row r="23" spans="1:25">
      <c r="A23" s="4" t="s">
        <v>580</v>
      </c>
    </row>
    <row r="24" spans="1:25">
      <c r="A24" s="3" t="s">
        <v>554</v>
      </c>
    </row>
    <row r="25" spans="1:25">
      <c r="A25" s="4" t="s">
        <v>581</v>
      </c>
      <c r="K25" s="6" t="n">
        <v>1228000</v>
      </c>
      <c r="Q25" s="6" t="n">
        <v>1228000</v>
      </c>
    </row>
    <row r="26" spans="1:25">
      <c r="A26" s="4" t="s">
        <v>582</v>
      </c>
    </row>
    <row r="27" spans="1:25">
      <c r="A27" s="3" t="s">
        <v>554</v>
      </c>
    </row>
    <row r="28" spans="1:25">
      <c r="A28" s="4" t="s">
        <v>573</v>
      </c>
      <c r="K28" s="6" t="n">
        <v>0</v>
      </c>
      <c r="Q28" s="5" t="n">
        <v>0</v>
      </c>
    </row>
    <row r="29" spans="1:25">
      <c r="A29" s="4" t="s">
        <v>583</v>
      </c>
    </row>
    <row r="30" spans="1:25">
      <c r="A30" s="3" t="s">
        <v>554</v>
      </c>
    </row>
    <row r="31" spans="1:25">
      <c r="A31" s="4" t="s">
        <v>571</v>
      </c>
      <c r="H31" s="8" t="n">
        <v>0.01</v>
      </c>
      <c r="I31" s="7" t="n">
        <v>0.001</v>
      </c>
    </row>
    <row r="32" spans="1:25">
      <c r="A32" s="4" t="s">
        <v>584</v>
      </c>
    </row>
    <row r="33" spans="1:25">
      <c r="A33" s="3" t="s">
        <v>554</v>
      </c>
    </row>
    <row r="34" spans="1:25">
      <c r="A34" s="4" t="s">
        <v>585</v>
      </c>
      <c r="Q34" s="4" t="s">
        <v>586</v>
      </c>
      <c r="R34" s="4" t="s">
        <v>587</v>
      </c>
    </row>
    <row r="35" spans="1:25">
      <c r="A35" s="4" t="s">
        <v>588</v>
      </c>
      <c r="Q35" s="5" t="n">
        <v>13164000000</v>
      </c>
      <c r="R35" s="5" t="n">
        <v>9742000</v>
      </c>
    </row>
    <row r="36" spans="1:25">
      <c r="A36" s="4" t="s">
        <v>589</v>
      </c>
      <c r="Q36" s="6" t="n">
        <v>1529000</v>
      </c>
      <c r="R36" s="6" t="n">
        <v>745000</v>
      </c>
    </row>
    <row r="37" spans="1:25">
      <c r="A37" s="4" t="s">
        <v>590</v>
      </c>
      <c r="F37" s="5" t="n">
        <v>140000000</v>
      </c>
    </row>
    <row r="38" spans="1:25">
      <c r="A38" s="4" t="s">
        <v>558</v>
      </c>
      <c r="O38" s="4" t="s">
        <v>591</v>
      </c>
    </row>
    <row r="39" spans="1:25">
      <c r="A39" s="4" t="s">
        <v>564</v>
      </c>
      <c r="F39" s="6" t="n">
        <v>110000000</v>
      </c>
      <c r="O39" s="5" t="n">
        <v>14000000</v>
      </c>
    </row>
    <row r="40" spans="1:25">
      <c r="A40" s="4" t="s">
        <v>592</v>
      </c>
      <c r="F40" s="6" t="n">
        <v>118167000</v>
      </c>
    </row>
    <row r="41" spans="1:25">
      <c r="A41" s="4" t="s">
        <v>593</v>
      </c>
      <c r="F41" s="5" t="n">
        <v>30000000</v>
      </c>
    </row>
    <row r="42" spans="1:25">
      <c r="A42" s="4" t="s">
        <v>594</v>
      </c>
      <c r="F42" s="4" t="s">
        <v>595</v>
      </c>
    </row>
    <row r="43" spans="1:25">
      <c r="A43" s="4" t="s">
        <v>596</v>
      </c>
      <c r="F43" s="4" t="s">
        <v>597</v>
      </c>
    </row>
    <row r="44" spans="1:25">
      <c r="A44" s="4" t="s">
        <v>598</v>
      </c>
      <c r="R44" s="6" t="n">
        <v>693000</v>
      </c>
    </row>
    <row r="45" spans="1:25">
      <c r="A45" s="4" t="s">
        <v>599</v>
      </c>
      <c r="K45" s="6" t="n">
        <v>110891000</v>
      </c>
      <c r="Q45" s="6" t="n">
        <v>110891000</v>
      </c>
      <c r="R45" s="6" t="n">
        <v>111725000</v>
      </c>
      <c r="W45" s="5" t="n">
        <v>111725000</v>
      </c>
    </row>
    <row r="46" spans="1:25">
      <c r="A46" s="4" t="s">
        <v>600</v>
      </c>
      <c r="D46" s="4" t="s">
        <v>601</v>
      </c>
    </row>
    <row r="47" spans="1:25">
      <c r="A47" s="4" t="s">
        <v>602</v>
      </c>
      <c r="D47" s="10" t="n">
        <v>3.75</v>
      </c>
    </row>
    <row r="48" spans="1:25">
      <c r="A48" s="4" t="s">
        <v>578</v>
      </c>
      <c r="Q48" s="6" t="n">
        <v>8032000</v>
      </c>
    </row>
    <row r="49" spans="1:25">
      <c r="A49" s="4" t="s">
        <v>603</v>
      </c>
    </row>
    <row r="50" spans="1:25">
      <c r="A50" s="3" t="s">
        <v>554</v>
      </c>
    </row>
    <row r="51" spans="1:25">
      <c r="A51" s="4" t="s">
        <v>604</v>
      </c>
      <c r="U51" s="6" t="n">
        <v>1560</v>
      </c>
    </row>
    <row r="52" spans="1:25">
      <c r="A52" s="4" t="s">
        <v>605</v>
      </c>
    </row>
    <row r="53" spans="1:25">
      <c r="A53" s="3" t="s">
        <v>554</v>
      </c>
    </row>
    <row r="54" spans="1:25">
      <c r="A54" s="4" t="s">
        <v>606</v>
      </c>
      <c r="F54" s="4" t="s">
        <v>567</v>
      </c>
    </row>
    <row r="55" spans="1:25">
      <c r="A55" s="4" t="s">
        <v>607</v>
      </c>
    </row>
    <row r="56" spans="1:25">
      <c r="A56" s="3" t="s">
        <v>554</v>
      </c>
    </row>
    <row r="57" spans="1:25">
      <c r="A57" s="4" t="s">
        <v>606</v>
      </c>
      <c r="F57" s="4" t="s">
        <v>608</v>
      </c>
    </row>
    <row r="58" spans="1:25">
      <c r="A58" s="4" t="s">
        <v>609</v>
      </c>
    </row>
    <row r="59" spans="1:25">
      <c r="A59" s="3" t="s">
        <v>554</v>
      </c>
    </row>
    <row r="60" spans="1:25">
      <c r="A60" s="4" t="s">
        <v>610</v>
      </c>
      <c r="B60" s="4" t="s">
        <v>611</v>
      </c>
      <c r="P60" s="4" t="s">
        <v>612</v>
      </c>
    </row>
    <row r="61" spans="1:25">
      <c r="A61" s="4" t="s">
        <v>613</v>
      </c>
    </row>
    <row r="62" spans="1:25">
      <c r="A62" s="3" t="s">
        <v>554</v>
      </c>
    </row>
    <row r="63" spans="1:25">
      <c r="A63" s="4" t="s">
        <v>599</v>
      </c>
      <c r="K63" s="6" t="n">
        <v>21312000</v>
      </c>
      <c r="Q63" s="6" t="n">
        <v>21312000</v>
      </c>
      <c r="R63" s="6" t="n">
        <v>25009000</v>
      </c>
    </row>
    <row r="64" spans="1:25">
      <c r="A64" s="4" t="s">
        <v>568</v>
      </c>
      <c r="K64" s="6" t="n">
        <v>3159000</v>
      </c>
      <c r="Q64" s="6" t="n">
        <v>3159000</v>
      </c>
    </row>
    <row r="65" spans="1:25">
      <c r="A65" s="4" t="s">
        <v>614</v>
      </c>
      <c r="K65" s="6" t="n">
        <v>12184000</v>
      </c>
      <c r="Q65" s="6" t="n">
        <v>12184000</v>
      </c>
    </row>
    <row r="66" spans="1:25">
      <c r="A66" s="4" t="s">
        <v>615</v>
      </c>
      <c r="K66" s="6" t="n">
        <v>21312000</v>
      </c>
      <c r="Q66" s="5" t="n">
        <v>21312000</v>
      </c>
    </row>
    <row r="67" spans="1:25">
      <c r="A67" s="4" t="s">
        <v>616</v>
      </c>
      <c r="Q67" s="4" t="s">
        <v>369</v>
      </c>
    </row>
    <row r="68" spans="1:25">
      <c r="A68" s="4" t="s">
        <v>617</v>
      </c>
      <c r="Q68" s="5" t="n">
        <v>2116000000</v>
      </c>
    </row>
    <row r="69" spans="1:25">
      <c r="A69" s="4" t="s">
        <v>618</v>
      </c>
    </row>
    <row r="70" spans="1:25">
      <c r="A70" s="3" t="s">
        <v>554</v>
      </c>
    </row>
    <row r="71" spans="1:25">
      <c r="A71" s="4" t="s">
        <v>619</v>
      </c>
      <c r="C71" s="5" t="n">
        <v>12500000</v>
      </c>
    </row>
    <row r="72" spans="1:25">
      <c r="A72" s="4" t="s">
        <v>620</v>
      </c>
    </row>
    <row r="73" spans="1:25">
      <c r="A73" s="3" t="s">
        <v>554</v>
      </c>
    </row>
    <row r="74" spans="1:25">
      <c r="A74" s="4" t="s">
        <v>621</v>
      </c>
      <c r="K74" s="6" t="n">
        <v>30000000</v>
      </c>
      <c r="Q74" s="6" t="n">
        <v>30000000</v>
      </c>
    </row>
    <row r="75" spans="1:25">
      <c r="A75" s="4" t="s">
        <v>622</v>
      </c>
    </row>
    <row r="76" spans="1:25">
      <c r="A76" s="3" t="s">
        <v>554</v>
      </c>
    </row>
    <row r="77" spans="1:25">
      <c r="A77" s="4" t="s">
        <v>623</v>
      </c>
      <c r="H77" s="4" t="s">
        <v>417</v>
      </c>
    </row>
    <row r="78" spans="1:25">
      <c r="A78" s="4" t="s">
        <v>624</v>
      </c>
      <c r="H78" s="4" t="s">
        <v>417</v>
      </c>
    </row>
    <row r="79" spans="1:25">
      <c r="A79" s="4" t="s">
        <v>624</v>
      </c>
    </row>
    <row r="80" spans="1:25">
      <c r="A80" s="3" t="s">
        <v>554</v>
      </c>
    </row>
    <row r="81" spans="1:25">
      <c r="A81" s="4" t="s">
        <v>623</v>
      </c>
      <c r="H81" s="4" t="s">
        <v>625</v>
      </c>
    </row>
    <row r="82" spans="1:25">
      <c r="A82" s="4" t="s">
        <v>624</v>
      </c>
      <c r="H82" s="4" t="s">
        <v>625</v>
      </c>
    </row>
    <row r="83" spans="1:25">
      <c r="A83" s="4" t="s">
        <v>626</v>
      </c>
    </row>
    <row r="84" spans="1:25">
      <c r="A84" s="3" t="s">
        <v>554</v>
      </c>
    </row>
    <row r="85" spans="1:25">
      <c r="A85" s="4" t="s">
        <v>627</v>
      </c>
      <c r="X85" s="4" t="s">
        <v>608</v>
      </c>
    </row>
    <row r="86" spans="1:25">
      <c r="A86" s="4" t="s">
        <v>628</v>
      </c>
    </row>
    <row r="87" spans="1:25">
      <c r="A87" s="3" t="s">
        <v>554</v>
      </c>
    </row>
    <row r="88" spans="1:25">
      <c r="A88" s="4" t="s">
        <v>629</v>
      </c>
      <c r="K88" s="6" t="n">
        <v>110891000</v>
      </c>
      <c r="Q88" s="6" t="n">
        <v>110891000</v>
      </c>
    </row>
    <row r="89" spans="1:25">
      <c r="A89" s="4" t="s">
        <v>630</v>
      </c>
    </row>
    <row r="90" spans="1:25">
      <c r="A90" s="3" t="s">
        <v>554</v>
      </c>
    </row>
    <row r="91" spans="1:25">
      <c r="A91" s="4" t="s">
        <v>631</v>
      </c>
      <c r="K91" s="5" t="n">
        <v>28353000</v>
      </c>
      <c r="Q91" s="6" t="n">
        <v>28353000</v>
      </c>
    </row>
    <row r="92" spans="1:25">
      <c r="A92" s="4" t="s">
        <v>632</v>
      </c>
    </row>
    <row r="93" spans="1:25">
      <c r="A93" s="3" t="s">
        <v>554</v>
      </c>
    </row>
    <row r="94" spans="1:25">
      <c r="A94" s="4" t="s">
        <v>555</v>
      </c>
      <c r="H94" s="4" t="s">
        <v>608</v>
      </c>
    </row>
    <row r="95" spans="1:25">
      <c r="A95" s="4" t="s">
        <v>590</v>
      </c>
      <c r="J95" s="5" t="n">
        <v>145000000</v>
      </c>
    </row>
    <row r="96" spans="1:25">
      <c r="A96" s="4" t="s">
        <v>633</v>
      </c>
      <c r="J96" s="5" t="n">
        <v>2900000</v>
      </c>
    </row>
    <row r="97" spans="1:25">
      <c r="A97" s="4" t="s">
        <v>565</v>
      </c>
      <c r="W97" s="5" t="n">
        <v>5343000</v>
      </c>
    </row>
    <row r="98" spans="1:25">
      <c r="A98" s="4" t="s">
        <v>634</v>
      </c>
      <c r="I98" s="4" t="s">
        <v>635</v>
      </c>
    </row>
    <row r="99" spans="1:25">
      <c r="A99" s="4" t="s">
        <v>636</v>
      </c>
      <c r="H99" s="5" t="n">
        <v>3500</v>
      </c>
    </row>
    <row r="100" spans="1:25">
      <c r="A100" s="4" t="s">
        <v>637</v>
      </c>
    </row>
    <row r="101" spans="1:25">
      <c r="A101" s="3" t="s">
        <v>554</v>
      </c>
    </row>
    <row r="102" spans="1:25">
      <c r="A102" s="4" t="s">
        <v>571</v>
      </c>
      <c r="H102" s="8" t="n">
        <v>0.01</v>
      </c>
    </row>
    <row r="103" spans="1:25">
      <c r="A103" s="4" t="s">
        <v>574</v>
      </c>
      <c r="H103" s="4" t="s">
        <v>575</v>
      </c>
    </row>
    <row r="104" spans="1:25">
      <c r="A104" s="4" t="s">
        <v>638</v>
      </c>
    </row>
    <row r="105" spans="1:25">
      <c r="A105" s="3" t="s">
        <v>554</v>
      </c>
    </row>
    <row r="106" spans="1:25">
      <c r="A106" s="4" t="s">
        <v>623</v>
      </c>
      <c r="J106" s="4" t="s">
        <v>639</v>
      </c>
    </row>
    <row r="107" spans="1:25">
      <c r="A107" s="4" t="s">
        <v>624</v>
      </c>
      <c r="J107" s="4" t="s">
        <v>639</v>
      </c>
    </row>
    <row r="108" spans="1:25">
      <c r="A108" s="4" t="s">
        <v>640</v>
      </c>
    </row>
    <row r="109" spans="1:25">
      <c r="A109" s="3" t="s">
        <v>554</v>
      </c>
    </row>
    <row r="110" spans="1:25">
      <c r="A110" s="4" t="s">
        <v>623</v>
      </c>
      <c r="J110" s="4" t="s">
        <v>641</v>
      </c>
    </row>
    <row r="111" spans="1:25">
      <c r="A111" s="4" t="s">
        <v>624</v>
      </c>
      <c r="J111" s="4" t="s">
        <v>641</v>
      </c>
    </row>
    <row r="112" spans="1:25">
      <c r="A112" s="4" t="s">
        <v>642</v>
      </c>
    </row>
    <row r="113" spans="1:25">
      <c r="A113" s="3" t="s">
        <v>554</v>
      </c>
    </row>
    <row r="114" spans="1:25">
      <c r="A114" s="4" t="s">
        <v>643</v>
      </c>
      <c r="S114" s="4" t="s">
        <v>644</v>
      </c>
    </row>
    <row r="115" spans="1:25">
      <c r="A115" s="4" t="s">
        <v>645</v>
      </c>
      <c r="S115" s="4" t="s">
        <v>646</v>
      </c>
    </row>
    <row r="116" spans="1:25">
      <c r="A116" s="4" t="s">
        <v>647</v>
      </c>
    </row>
    <row r="117" spans="1:25">
      <c r="A117" s="3" t="s">
        <v>554</v>
      </c>
    </row>
    <row r="118" spans="1:25">
      <c r="A118" s="4" t="s">
        <v>563</v>
      </c>
      <c r="Q118" s="6" t="n">
        <v>7483000</v>
      </c>
      <c r="R118" s="6" t="n">
        <v>5183000</v>
      </c>
    </row>
    <row r="119" spans="1:25">
      <c r="A119" s="4" t="s">
        <v>579</v>
      </c>
      <c r="Q119" s="6" t="n">
        <v>7483000</v>
      </c>
      <c r="R119" s="5" t="n">
        <v>5183000</v>
      </c>
    </row>
    <row r="120" spans="1:25">
      <c r="A120" s="4" t="s">
        <v>648</v>
      </c>
      <c r="Q120" s="5" t="n">
        <v>2300000</v>
      </c>
    </row>
    <row r="121" spans="1:25">
      <c r="A121" s="4" t="s">
        <v>649</v>
      </c>
    </row>
    <row r="122" spans="1:25">
      <c r="A122" s="3" t="s">
        <v>554</v>
      </c>
    </row>
    <row r="123" spans="1:25">
      <c r="A123" s="4" t="s">
        <v>650</v>
      </c>
      <c r="H123" s="5" t="n">
        <v>12500000</v>
      </c>
      <c r="V123" s="5" t="n">
        <v>15000000</v>
      </c>
    </row>
    <row r="124" spans="1:25">
      <c r="A124" s="4" t="s">
        <v>651</v>
      </c>
      <c r="Q124" s="4" t="s">
        <v>652</v>
      </c>
    </row>
    <row r="125" spans="1:25">
      <c r="A125" s="4" t="s">
        <v>585</v>
      </c>
      <c r="Q125" s="4" t="s">
        <v>653</v>
      </c>
      <c r="S125" s="4" t="s">
        <v>639</v>
      </c>
    </row>
    <row r="126" spans="1:25">
      <c r="A126" s="4" t="s">
        <v>588</v>
      </c>
      <c r="Q126" s="5" t="n">
        <v>2404000</v>
      </c>
      <c r="S126" s="5" t="n">
        <v>2028000</v>
      </c>
    </row>
    <row r="127" spans="1:25">
      <c r="A127" s="4" t="s">
        <v>589</v>
      </c>
      <c r="Q127" s="6" t="n">
        <v>513000</v>
      </c>
      <c r="S127" s="6" t="n">
        <v>417000</v>
      </c>
    </row>
    <row r="128" spans="1:25">
      <c r="A128" s="4" t="s">
        <v>654</v>
      </c>
      <c r="Q128" s="6" t="n">
        <v>255000</v>
      </c>
      <c r="S128" s="5" t="n">
        <v>267000</v>
      </c>
    </row>
    <row r="129" spans="1:25">
      <c r="A129" s="4" t="s">
        <v>563</v>
      </c>
      <c r="Q129" s="6" t="n">
        <v>548000</v>
      </c>
    </row>
    <row r="130" spans="1:25">
      <c r="A130" s="4" t="s">
        <v>568</v>
      </c>
      <c r="V130" s="5" t="n">
        <v>10000000000</v>
      </c>
    </row>
    <row r="131" spans="1:25">
      <c r="A131" s="4" t="s">
        <v>579</v>
      </c>
      <c r="Q131" s="5" t="n">
        <v>548000</v>
      </c>
    </row>
    <row r="132" spans="1:25">
      <c r="A132" s="4" t="s">
        <v>655</v>
      </c>
    </row>
    <row r="133" spans="1:25">
      <c r="A133" s="3" t="s">
        <v>554</v>
      </c>
    </row>
    <row r="134" spans="1:25">
      <c r="A134" s="4" t="s">
        <v>568</v>
      </c>
      <c r="T134" s="5" t="n">
        <v>10000000</v>
      </c>
    </row>
    <row r="135" spans="1:25">
      <c r="A135" s="4" t="s">
        <v>656</v>
      </c>
    </row>
    <row r="136" spans="1:25">
      <c r="A136" s="3" t="s">
        <v>554</v>
      </c>
    </row>
    <row r="137" spans="1:25">
      <c r="A137" s="4" t="s">
        <v>650</v>
      </c>
      <c r="G137" s="5" t="n">
        <v>125000000</v>
      </c>
      <c r="J137" s="5" t="n">
        <v>175000000</v>
      </c>
      <c r="Y137" s="5" t="n">
        <v>175000000</v>
      </c>
    </row>
    <row r="138" spans="1:25">
      <c r="A138" s="4" t="s">
        <v>657</v>
      </c>
      <c r="G138" s="5" t="n">
        <v>50000000</v>
      </c>
    </row>
    <row r="139" spans="1:25">
      <c r="A139" s="4" t="s">
        <v>658</v>
      </c>
    </row>
    <row r="140" spans="1:25">
      <c r="A140" s="3" t="s">
        <v>554</v>
      </c>
    </row>
    <row r="141" spans="1:25">
      <c r="A141" s="4" t="s">
        <v>623</v>
      </c>
      <c r="J141" s="4" t="s">
        <v>659</v>
      </c>
    </row>
    <row r="142" spans="1:25">
      <c r="A142" s="4" t="s">
        <v>624</v>
      </c>
      <c r="J142" s="4" t="s">
        <v>659</v>
      </c>
    </row>
    <row r="143" spans="1:25">
      <c r="A143" s="4" t="s">
        <v>660</v>
      </c>
    </row>
    <row r="144" spans="1:25">
      <c r="A144" s="3" t="s">
        <v>554</v>
      </c>
    </row>
    <row r="145" spans="1:25">
      <c r="A145" s="4" t="s">
        <v>623</v>
      </c>
      <c r="J145" s="4" t="s">
        <v>608</v>
      </c>
    </row>
    <row r="146" spans="1:25">
      <c r="A146" s="4" t="s">
        <v>624</v>
      </c>
      <c r="J146" s="4" t="s">
        <v>608</v>
      </c>
    </row>
    <row r="147" spans="1:25">
      <c r="A147" s="4" t="s">
        <v>661</v>
      </c>
    </row>
    <row r="148" spans="1:25">
      <c r="A148" s="3" t="s">
        <v>554</v>
      </c>
    </row>
    <row r="149" spans="1:25">
      <c r="A149" s="4" t="s">
        <v>662</v>
      </c>
      <c r="K149" s="4" t="s">
        <v>663</v>
      </c>
      <c r="Q149" s="4" t="s">
        <v>663</v>
      </c>
    </row>
    <row r="150" spans="1:25">
      <c r="A150" s="4" t="s">
        <v>566</v>
      </c>
      <c r="N150" s="4" t="s">
        <v>557</v>
      </c>
    </row>
    <row r="151" spans="1:25">
      <c r="A151" s="4" t="s">
        <v>568</v>
      </c>
      <c r="K151" s="5" t="n">
        <v>27897000</v>
      </c>
      <c r="Q151" s="5" t="n">
        <v>27897000</v>
      </c>
    </row>
    <row r="152" spans="1:25">
      <c r="A152" s="4" t="s">
        <v>664</v>
      </c>
    </row>
    <row r="153" spans="1:25">
      <c r="A153" s="3" t="s">
        <v>554</v>
      </c>
    </row>
    <row r="154" spans="1:25">
      <c r="A154" s="4" t="s">
        <v>662</v>
      </c>
      <c r="K154" s="4" t="s">
        <v>665</v>
      </c>
      <c r="Q154" s="4" t="s">
        <v>665</v>
      </c>
    </row>
    <row r="155" spans="1:25">
      <c r="A155" s="4" t="s">
        <v>566</v>
      </c>
      <c r="Q155" s="4" t="s">
        <v>369</v>
      </c>
    </row>
    <row r="156" spans="1:25">
      <c r="A156" s="4" t="s">
        <v>568</v>
      </c>
      <c r="K156" s="5" t="n">
        <v>12554000</v>
      </c>
      <c r="Q156" s="5" t="n">
        <v>12554000</v>
      </c>
    </row>
    <row r="157" spans="1:25">
      <c r="A157" s="4" t="s">
        <v>666</v>
      </c>
    </row>
    <row r="158" spans="1:25">
      <c r="A158" s="3" t="s">
        <v>554</v>
      </c>
    </row>
    <row r="159" spans="1:25">
      <c r="A159" s="4" t="s">
        <v>577</v>
      </c>
      <c r="H159" s="5" t="n">
        <v>1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67</v>
      </c>
      <c r="B1" s="2" t="s">
        <v>2</v>
      </c>
      <c r="C1" s="2" t="s">
        <v>47</v>
      </c>
      <c r="D1" s="2" t="s">
        <v>343</v>
      </c>
    </row>
    <row r="2" spans="1:4">
      <c r="A2" s="3" t="s">
        <v>554</v>
      </c>
    </row>
    <row r="3" spans="1:4">
      <c r="A3" s="4" t="s">
        <v>568</v>
      </c>
      <c r="B3" s="5" t="n">
        <v>145194</v>
      </c>
      <c r="C3" s="5" t="n">
        <v>133935</v>
      </c>
    </row>
    <row r="4" spans="1:4">
      <c r="A4" s="4" t="s">
        <v>668</v>
      </c>
      <c r="B4" s="6" t="n">
        <v>-145194</v>
      </c>
      <c r="C4" s="6" t="n">
        <v>-30352</v>
      </c>
    </row>
    <row r="5" spans="1:4">
      <c r="A5" s="4" t="s">
        <v>669</v>
      </c>
      <c r="B5" s="6" t="n">
        <v>0</v>
      </c>
      <c r="C5" s="6" t="n">
        <v>103583</v>
      </c>
    </row>
    <row r="6" spans="1:4">
      <c r="A6" s="4" t="s">
        <v>339</v>
      </c>
    </row>
    <row r="7" spans="1:4">
      <c r="A7" s="3" t="s">
        <v>554</v>
      </c>
    </row>
    <row r="8" spans="1:4">
      <c r="A8" s="4" t="s">
        <v>670</v>
      </c>
      <c r="B8" s="6" t="n">
        <v>7781</v>
      </c>
    </row>
    <row r="9" spans="1:4">
      <c r="A9" s="4" t="s">
        <v>584</v>
      </c>
    </row>
    <row r="10" spans="1:4">
      <c r="A10" s="3" t="s">
        <v>554</v>
      </c>
    </row>
    <row r="11" spans="1:4">
      <c r="A11" s="4" t="s">
        <v>670</v>
      </c>
      <c r="B11" s="6" t="n">
        <v>110891</v>
      </c>
      <c r="C11" s="6" t="n">
        <v>111725</v>
      </c>
      <c r="D11" s="5" t="n">
        <v>111725</v>
      </c>
    </row>
    <row r="12" spans="1:4">
      <c r="A12" s="4" t="s">
        <v>671</v>
      </c>
      <c r="B12" s="6" t="n">
        <v>-1375</v>
      </c>
      <c r="C12" s="6" t="n">
        <v>-2799</v>
      </c>
    </row>
    <row r="13" spans="1:4">
      <c r="A13" s="4" t="s">
        <v>613</v>
      </c>
    </row>
    <row r="14" spans="1:4">
      <c r="A14" s="3" t="s">
        <v>554</v>
      </c>
    </row>
    <row r="15" spans="1:4">
      <c r="A15" s="4" t="s">
        <v>670</v>
      </c>
      <c r="B15" s="6" t="n">
        <v>21312</v>
      </c>
      <c r="C15" s="5" t="n">
        <v>25009</v>
      </c>
    </row>
    <row r="16" spans="1:4">
      <c r="A16" s="4" t="s">
        <v>672</v>
      </c>
      <c r="B16" s="6" t="n">
        <v>6585</v>
      </c>
    </row>
    <row r="17" spans="1:4">
      <c r="A17" s="4" t="s">
        <v>568</v>
      </c>
      <c r="B17" s="5" t="n">
        <v>31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31"/>
    <col customWidth="1" max="6" min="6" width="20"/>
    <col customWidth="1" max="7" min="7" width="15"/>
    <col customWidth="1" max="8" min="8" width="46"/>
  </cols>
  <sheetData>
    <row r="1" spans="1:8">
      <c r="A1" s="1" t="s">
        <v>124</v>
      </c>
      <c r="C1" s="2" t="s">
        <v>125</v>
      </c>
      <c r="D1" s="2" t="s">
        <v>126</v>
      </c>
      <c r="E1" s="2" t="s">
        <v>127</v>
      </c>
      <c r="F1" s="2" t="s">
        <v>128</v>
      </c>
      <c r="G1" s="2" t="s">
        <v>129</v>
      </c>
      <c r="H1" s="2" t="s">
        <v>130</v>
      </c>
    </row>
    <row r="2" spans="1:8">
      <c r="A2" s="4" t="s">
        <v>131</v>
      </c>
      <c r="C2" s="5" t="n">
        <v>107491</v>
      </c>
      <c r="D2" s="5" t="n">
        <v>7</v>
      </c>
      <c r="E2" s="5" t="n">
        <v>123083</v>
      </c>
      <c r="F2" s="5" t="n">
        <v>-14174</v>
      </c>
      <c r="H2" s="5" t="n">
        <v>-1425</v>
      </c>
    </row>
    <row r="3" spans="1:8">
      <c r="A3" s="4" t="s">
        <v>132</v>
      </c>
      <c r="B3" s="4" t="s">
        <v>133</v>
      </c>
      <c r="C3" s="6" t="n">
        <v>-2722</v>
      </c>
      <c r="F3" s="6" t="n">
        <v>-2722</v>
      </c>
    </row>
    <row r="4" spans="1:8">
      <c r="A4" s="4" t="s">
        <v>134</v>
      </c>
      <c r="C4" s="6" t="n">
        <v>-38741</v>
      </c>
      <c r="F4" s="6" t="n">
        <v>-38741</v>
      </c>
    </row>
    <row r="5" spans="1:8">
      <c r="A5" s="4" t="s">
        <v>135</v>
      </c>
      <c r="C5" s="6" t="n">
        <v>1989</v>
      </c>
      <c r="E5" s="6" t="n">
        <v>1989</v>
      </c>
    </row>
    <row r="6" spans="1:8">
      <c r="A6" s="4" t="s">
        <v>136</v>
      </c>
      <c r="C6" s="6" t="n">
        <v>-654</v>
      </c>
      <c r="H6" s="6" t="n">
        <v>-654</v>
      </c>
    </row>
    <row r="7" spans="1:8">
      <c r="A7" s="4" t="s">
        <v>137</v>
      </c>
      <c r="C7" s="6" t="n">
        <v>67363</v>
      </c>
      <c r="D7" s="6" t="n">
        <v>7</v>
      </c>
      <c r="E7" s="6" t="n">
        <v>125072</v>
      </c>
      <c r="F7" s="6" t="n">
        <v>-55637</v>
      </c>
      <c r="H7" s="6" t="n">
        <v>-2079</v>
      </c>
    </row>
    <row r="8" spans="1:8">
      <c r="A8" s="4" t="s">
        <v>132</v>
      </c>
      <c r="C8" s="6" t="n">
        <v>2722</v>
      </c>
    </row>
    <row r="9" spans="1:8">
      <c r="A9" s="4" t="s">
        <v>134</v>
      </c>
      <c r="C9" s="6" t="n">
        <v>-49548</v>
      </c>
      <c r="F9" s="6" t="n">
        <v>-49548</v>
      </c>
    </row>
    <row r="10" spans="1:8">
      <c r="A10" s="4" t="s">
        <v>138</v>
      </c>
      <c r="C10" s="6" t="n">
        <v>-34</v>
      </c>
      <c r="G10" s="5" t="n">
        <v>-34</v>
      </c>
    </row>
    <row r="11" spans="1:8">
      <c r="A11" s="4" t="s">
        <v>135</v>
      </c>
      <c r="C11" s="6" t="n">
        <v>-589</v>
      </c>
      <c r="E11" s="6" t="n">
        <v>-589</v>
      </c>
    </row>
    <row r="12" spans="1:8">
      <c r="A12" s="4" t="s">
        <v>139</v>
      </c>
      <c r="C12" s="6" t="n">
        <v>1310</v>
      </c>
      <c r="E12" s="6" t="n">
        <v>1310</v>
      </c>
    </row>
    <row r="13" spans="1:8">
      <c r="A13" s="4" t="s">
        <v>136</v>
      </c>
      <c r="C13" s="6" t="n">
        <v>282</v>
      </c>
      <c r="H13" s="6" t="n">
        <v>282</v>
      </c>
    </row>
    <row r="14" spans="1:8">
      <c r="A14" s="4" t="s">
        <v>140</v>
      </c>
      <c r="C14" s="5" t="n">
        <v>18784</v>
      </c>
      <c r="D14" s="5" t="n">
        <v>7</v>
      </c>
      <c r="E14" s="5" t="n">
        <v>125793</v>
      </c>
      <c r="F14" s="5" t="n">
        <v>-105185</v>
      </c>
      <c r="G14" s="5" t="n">
        <v>-34</v>
      </c>
      <c r="H14" s="5" t="n">
        <v>-1797</v>
      </c>
    </row>
    <row r="15" spans="1:8"/>
    <row r="16" spans="1:8">
      <c r="A16" s="4" t="s">
        <v>133</v>
      </c>
      <c r="B16" s="4" t="s">
        <v>141</v>
      </c>
    </row>
  </sheetData>
  <mergeCells count="3">
    <mergeCell ref="A1:B1"/>
    <mergeCell ref="A15:G15"/>
    <mergeCell ref="B16:G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3</v>
      </c>
      <c r="B1" s="2" t="s">
        <v>1</v>
      </c>
    </row>
    <row r="2" spans="1:3">
      <c r="B2" s="2" t="s">
        <v>2</v>
      </c>
      <c r="C2" s="2" t="s">
        <v>47</v>
      </c>
    </row>
    <row r="3" spans="1:3">
      <c r="A3" s="3" t="s">
        <v>674</v>
      </c>
    </row>
    <row r="4" spans="1:3">
      <c r="A4" s="4" t="s">
        <v>675</v>
      </c>
      <c r="B4" s="5" t="n">
        <v>-1059</v>
      </c>
      <c r="C4" s="5" t="n">
        <v>468</v>
      </c>
    </row>
    <row r="5" spans="1:3">
      <c r="A5" s="4" t="s">
        <v>676</v>
      </c>
      <c r="B5" s="6" t="n">
        <v>58</v>
      </c>
      <c r="C5" s="6" t="n">
        <v>335</v>
      </c>
    </row>
    <row r="6" spans="1:3">
      <c r="A6" s="4" t="s">
        <v>677</v>
      </c>
      <c r="B6" s="6" t="n">
        <v>106</v>
      </c>
      <c r="C6" s="6" t="n">
        <v>1484</v>
      </c>
    </row>
    <row r="7" spans="1:3">
      <c r="A7" s="4" t="s">
        <v>125</v>
      </c>
      <c r="B7" s="6" t="n">
        <v>-895</v>
      </c>
      <c r="C7" s="6" t="n">
        <v>2287</v>
      </c>
    </row>
    <row r="8" spans="1:3">
      <c r="A8" s="3" t="s">
        <v>678</v>
      </c>
    </row>
    <row r="9" spans="1:3">
      <c r="A9" s="4" t="s">
        <v>675</v>
      </c>
      <c r="B9" s="6" t="n">
        <v>126</v>
      </c>
      <c r="C9" s="6" t="n">
        <v>2265</v>
      </c>
    </row>
    <row r="10" spans="1:3">
      <c r="A10" s="4" t="s">
        <v>676</v>
      </c>
      <c r="C10" s="6" t="n">
        <v>177</v>
      </c>
    </row>
    <row r="11" spans="1:3">
      <c r="A11" s="4" t="s">
        <v>677</v>
      </c>
      <c r="B11" s="6" t="n">
        <v>-272</v>
      </c>
      <c r="C11" s="6" t="n">
        <v>86</v>
      </c>
    </row>
    <row r="12" spans="1:3">
      <c r="A12" s="4" t="s">
        <v>125</v>
      </c>
      <c r="B12" s="6" t="n">
        <v>-146</v>
      </c>
      <c r="C12" s="6" t="n">
        <v>2528</v>
      </c>
    </row>
    <row r="13" spans="1:3">
      <c r="A13" s="4" t="s">
        <v>679</v>
      </c>
      <c r="B13" s="5" t="n">
        <v>-1041</v>
      </c>
      <c r="C13" s="5" t="n">
        <v>48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0</v>
      </c>
      <c r="B1" s="2" t="s">
        <v>2</v>
      </c>
      <c r="C1" s="2" t="s">
        <v>47</v>
      </c>
    </row>
    <row r="2" spans="1:3">
      <c r="A2" s="3" t="s">
        <v>211</v>
      </c>
    </row>
    <row r="3" spans="1:3">
      <c r="A3" s="4" t="s">
        <v>681</v>
      </c>
      <c r="B3" s="5" t="n">
        <v>2906</v>
      </c>
      <c r="C3" s="5" t="n">
        <v>3305</v>
      </c>
    </row>
    <row r="4" spans="1:3">
      <c r="A4" s="4" t="s">
        <v>88</v>
      </c>
      <c r="B4" s="6" t="n">
        <v>363</v>
      </c>
      <c r="C4" s="6" t="n">
        <v>496</v>
      </c>
    </row>
    <row r="5" spans="1:3">
      <c r="A5" s="4" t="s">
        <v>682</v>
      </c>
      <c r="B5" s="6" t="n">
        <v>516</v>
      </c>
      <c r="C5" s="6" t="n">
        <v>-407</v>
      </c>
    </row>
    <row r="6" spans="1:3">
      <c r="A6" s="4" t="s">
        <v>683</v>
      </c>
      <c r="B6" s="6" t="n">
        <v>-15</v>
      </c>
      <c r="C6" s="6" t="n">
        <v>-30</v>
      </c>
    </row>
    <row r="7" spans="1:3">
      <c r="A7" s="4" t="s">
        <v>684</v>
      </c>
      <c r="B7" s="6" t="n">
        <v>3653</v>
      </c>
      <c r="C7" s="6" t="n">
        <v>4899</v>
      </c>
    </row>
    <row r="8" spans="1:3">
      <c r="A8" s="4" t="s">
        <v>685</v>
      </c>
      <c r="B8" s="6" t="n">
        <v>12706</v>
      </c>
      <c r="C8" s="6" t="n">
        <v>4381</v>
      </c>
    </row>
    <row r="9" spans="1:3">
      <c r="A9" s="4" t="s">
        <v>686</v>
      </c>
      <c r="B9" s="6" t="n">
        <v>-1752</v>
      </c>
      <c r="C9" s="6" t="n">
        <v>-4317</v>
      </c>
    </row>
    <row r="10" spans="1:3">
      <c r="A10" s="4" t="s">
        <v>157</v>
      </c>
      <c r="B10" s="6" t="n">
        <v>2016</v>
      </c>
      <c r="C10" s="6" t="n">
        <v>2615</v>
      </c>
    </row>
    <row r="11" spans="1:3">
      <c r="A11" s="4" t="s">
        <v>687</v>
      </c>
      <c r="B11" s="6" t="n">
        <v>1884</v>
      </c>
      <c r="C11" s="6" t="n">
        <v>2431</v>
      </c>
    </row>
    <row r="12" spans="1:3">
      <c r="A12" s="4" t="s">
        <v>688</v>
      </c>
      <c r="B12" s="6" t="n">
        <v>7158</v>
      </c>
      <c r="C12" s="6" t="n">
        <v>2724</v>
      </c>
    </row>
    <row r="13" spans="1:3">
      <c r="A13" s="4" t="s">
        <v>689</v>
      </c>
      <c r="B13" s="6" t="n">
        <v>901</v>
      </c>
      <c r="C13" s="6" t="n">
        <v>912</v>
      </c>
    </row>
    <row r="14" spans="1:3">
      <c r="A14" s="4" t="s">
        <v>690</v>
      </c>
      <c r="B14" s="6" t="n">
        <v>-29869</v>
      </c>
      <c r="C14" s="6" t="n">
        <v>-16689</v>
      </c>
    </row>
    <row r="15" spans="1:3">
      <c r="A15" s="4" t="s">
        <v>691</v>
      </c>
      <c r="B15" s="5" t="n">
        <v>467</v>
      </c>
      <c r="C15" s="5" t="n">
        <v>3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92</v>
      </c>
      <c r="B1" s="2" t="s">
        <v>1</v>
      </c>
    </row>
    <row r="2" spans="1:5">
      <c r="B2" s="2" t="s">
        <v>2</v>
      </c>
      <c r="C2" s="2" t="s">
        <v>47</v>
      </c>
      <c r="D2" s="2" t="s">
        <v>342</v>
      </c>
      <c r="E2" s="2" t="s">
        <v>343</v>
      </c>
    </row>
    <row r="3" spans="1:5">
      <c r="A3" s="3" t="s">
        <v>693</v>
      </c>
    </row>
    <row r="4" spans="1:5">
      <c r="A4" s="4" t="s">
        <v>694</v>
      </c>
      <c r="C4" s="5" t="n">
        <v>704</v>
      </c>
    </row>
    <row r="5" spans="1:5">
      <c r="A5" s="4" t="s">
        <v>695</v>
      </c>
      <c r="D5" s="4" t="s">
        <v>511</v>
      </c>
    </row>
    <row r="6" spans="1:5">
      <c r="A6" s="4" t="s">
        <v>696</v>
      </c>
      <c r="B6" s="4" t="s">
        <v>350</v>
      </c>
      <c r="C6" s="4" t="s">
        <v>350</v>
      </c>
      <c r="D6" s="4" t="s">
        <v>351</v>
      </c>
    </row>
    <row r="7" spans="1:5">
      <c r="A7" s="4" t="s">
        <v>697</v>
      </c>
      <c r="B7" s="5" t="n">
        <v>29869</v>
      </c>
      <c r="C7" s="5" t="n">
        <v>16689</v>
      </c>
    </row>
    <row r="8" spans="1:5">
      <c r="A8" s="4" t="s">
        <v>698</v>
      </c>
      <c r="B8" s="6" t="n">
        <v>0</v>
      </c>
      <c r="C8" s="6" t="n">
        <v>574</v>
      </c>
      <c r="E8" s="5" t="n">
        <v>172</v>
      </c>
    </row>
    <row r="9" spans="1:5">
      <c r="A9" s="4" t="s">
        <v>699</v>
      </c>
      <c r="B9" s="5" t="n">
        <v>466</v>
      </c>
    </row>
    <row r="10" spans="1:5">
      <c r="A10" s="4" t="s">
        <v>700</v>
      </c>
    </row>
    <row r="11" spans="1:5">
      <c r="A11" s="3" t="s">
        <v>693</v>
      </c>
    </row>
    <row r="12" spans="1:5">
      <c r="A12" s="4" t="s">
        <v>701</v>
      </c>
      <c r="C12" s="6" t="n">
        <v>12706</v>
      </c>
    </row>
    <row r="13" spans="1:5">
      <c r="A13" s="4" t="s">
        <v>702</v>
      </c>
    </row>
    <row r="14" spans="1:5">
      <c r="A14" s="3" t="s">
        <v>693</v>
      </c>
    </row>
    <row r="15" spans="1:5">
      <c r="A15" s="4" t="s">
        <v>701</v>
      </c>
      <c r="C15" s="6" t="n">
        <v>362</v>
      </c>
    </row>
    <row r="16" spans="1:5">
      <c r="A16" s="4" t="s">
        <v>666</v>
      </c>
    </row>
    <row r="17" spans="1:5">
      <c r="A17" s="3" t="s">
        <v>693</v>
      </c>
    </row>
    <row r="18" spans="1:5">
      <c r="A18" s="4" t="s">
        <v>703</v>
      </c>
      <c r="D18" s="5" t="n">
        <v>0</v>
      </c>
    </row>
    <row r="19" spans="1:5">
      <c r="A19" s="4" t="s">
        <v>704</v>
      </c>
      <c r="C19" s="5" t="n">
        <v>725</v>
      </c>
    </row>
    <row r="20" spans="1:5">
      <c r="A20" s="4" t="s">
        <v>705</v>
      </c>
      <c r="C20" s="4" t="s">
        <v>4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6</v>
      </c>
      <c r="B1" s="2" t="s">
        <v>1</v>
      </c>
    </row>
    <row r="2" spans="1:4">
      <c r="B2" s="2" t="s">
        <v>2</v>
      </c>
      <c r="C2" s="2" t="s">
        <v>47</v>
      </c>
      <c r="D2" s="2" t="s">
        <v>342</v>
      </c>
    </row>
    <row r="3" spans="1:4">
      <c r="A3" s="3" t="s">
        <v>211</v>
      </c>
    </row>
    <row r="4" spans="1:4">
      <c r="A4" s="4" t="s">
        <v>696</v>
      </c>
      <c r="B4" s="4" t="s">
        <v>350</v>
      </c>
      <c r="C4" s="4" t="s">
        <v>350</v>
      </c>
      <c r="D4" s="4" t="s">
        <v>351</v>
      </c>
    </row>
    <row r="5" spans="1:4">
      <c r="A5" s="4" t="s">
        <v>707</v>
      </c>
      <c r="B5" s="4" t="s">
        <v>708</v>
      </c>
      <c r="C5" s="4" t="s">
        <v>709</v>
      </c>
    </row>
    <row r="6" spans="1:4">
      <c r="A6" s="4" t="s">
        <v>710</v>
      </c>
      <c r="B6" s="4" t="s">
        <v>511</v>
      </c>
      <c r="C6" s="4" t="s">
        <v>711</v>
      </c>
    </row>
    <row r="7" spans="1:4">
      <c r="A7" s="4" t="s">
        <v>712</v>
      </c>
      <c r="B7" s="4" t="s">
        <v>511</v>
      </c>
      <c r="C7" s="4" t="s">
        <v>713</v>
      </c>
    </row>
    <row r="8" spans="1:4">
      <c r="A8" s="4" t="s">
        <v>714</v>
      </c>
      <c r="B8" s="4" t="s">
        <v>715</v>
      </c>
      <c r="C8" s="4" t="s">
        <v>716</v>
      </c>
    </row>
    <row r="9" spans="1:4">
      <c r="A9" s="4" t="s">
        <v>717</v>
      </c>
      <c r="B9" s="4" t="s">
        <v>511</v>
      </c>
      <c r="C9" s="4" t="s">
        <v>511</v>
      </c>
    </row>
    <row r="10" spans="1:4">
      <c r="A10" s="4" t="s">
        <v>718</v>
      </c>
      <c r="B10" s="4" t="s">
        <v>511</v>
      </c>
      <c r="C10" s="4" t="s">
        <v>719</v>
      </c>
    </row>
    <row r="11" spans="1:4">
      <c r="A11" s="4" t="s">
        <v>690</v>
      </c>
      <c r="B11" s="4" t="s">
        <v>720</v>
      </c>
      <c r="C11" s="4" t="s">
        <v>721</v>
      </c>
    </row>
    <row r="12" spans="1:4">
      <c r="A12" s="4" t="s">
        <v>722</v>
      </c>
      <c r="B12" s="4" t="s">
        <v>723</v>
      </c>
      <c r="C12" s="4" t="s">
        <v>511</v>
      </c>
    </row>
    <row r="13" spans="1:4">
      <c r="A13" s="4" t="s">
        <v>724</v>
      </c>
      <c r="B13" s="4" t="s">
        <v>725</v>
      </c>
      <c r="C13" s="4" t="s">
        <v>7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47</v>
      </c>
    </row>
    <row r="3" spans="1:3">
      <c r="A3" s="3" t="s">
        <v>211</v>
      </c>
    </row>
    <row r="4" spans="1:3">
      <c r="A4" s="4" t="s">
        <v>728</v>
      </c>
      <c r="B4" s="5" t="n">
        <v>574</v>
      </c>
      <c r="C4" s="5" t="n">
        <v>172</v>
      </c>
    </row>
    <row r="5" spans="1:3">
      <c r="A5" s="4" t="s">
        <v>729</v>
      </c>
      <c r="B5" s="6" t="n">
        <v>0</v>
      </c>
      <c r="C5" s="6" t="n">
        <v>403</v>
      </c>
    </row>
    <row r="6" spans="1:3">
      <c r="A6" s="4" t="s">
        <v>730</v>
      </c>
      <c r="B6" s="6" t="n">
        <v>-574</v>
      </c>
    </row>
    <row r="7" spans="1:3">
      <c r="A7" s="4" t="s">
        <v>731</v>
      </c>
      <c r="B7" s="6" t="n">
        <v>0</v>
      </c>
      <c r="C7" s="6" t="n">
        <v>-1</v>
      </c>
    </row>
    <row r="8" spans="1:3">
      <c r="A8" s="4" t="s">
        <v>732</v>
      </c>
      <c r="B8" s="5" t="n">
        <v>0</v>
      </c>
      <c r="C8" s="5" t="n">
        <v>5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47</v>
      </c>
    </row>
    <row r="3" spans="1:3">
      <c r="A3" s="3" t="s">
        <v>734</v>
      </c>
    </row>
    <row r="4" spans="1:3">
      <c r="A4" s="4" t="s">
        <v>735</v>
      </c>
      <c r="B4" s="5" t="n">
        <v>608</v>
      </c>
      <c r="C4" s="5" t="n">
        <v>772</v>
      </c>
    </row>
    <row r="5" spans="1:3">
      <c r="A5" s="4" t="s">
        <v>666</v>
      </c>
    </row>
    <row r="6" spans="1:3">
      <c r="A6" s="3" t="s">
        <v>734</v>
      </c>
    </row>
    <row r="7" spans="1:3">
      <c r="A7" s="4" t="s">
        <v>736</v>
      </c>
      <c r="B7" s="4" t="s">
        <v>7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8</v>
      </c>
      <c r="B1" s="2" t="s">
        <v>197</v>
      </c>
      <c r="J1" s="2" t="s">
        <v>1</v>
      </c>
    </row>
    <row r="2" spans="1:11">
      <c r="B2" s="2" t="s">
        <v>2</v>
      </c>
      <c r="C2" s="2" t="s">
        <v>385</v>
      </c>
      <c r="D2" s="2" t="s">
        <v>394</v>
      </c>
      <c r="E2" s="2" t="s">
        <v>395</v>
      </c>
      <c r="F2" s="2" t="s">
        <v>47</v>
      </c>
      <c r="G2" s="2" t="s">
        <v>396</v>
      </c>
      <c r="H2" s="2" t="s">
        <v>397</v>
      </c>
      <c r="I2" s="2" t="s">
        <v>398</v>
      </c>
      <c r="J2" s="2" t="s">
        <v>2</v>
      </c>
      <c r="K2" s="2" t="s">
        <v>47</v>
      </c>
    </row>
    <row r="3" spans="1:11">
      <c r="A3" s="3" t="s">
        <v>739</v>
      </c>
    </row>
    <row r="4" spans="1:11">
      <c r="A4" s="4" t="s">
        <v>740</v>
      </c>
      <c r="J4" s="5" t="n">
        <v>-49548</v>
      </c>
      <c r="K4" s="5" t="n">
        <v>-38741</v>
      </c>
    </row>
    <row r="5" spans="1:11">
      <c r="A5" s="4" t="s">
        <v>741</v>
      </c>
      <c r="B5" s="5" t="n">
        <v>-36581</v>
      </c>
      <c r="C5" s="5" t="n">
        <v>17864</v>
      </c>
      <c r="D5" s="5" t="n">
        <v>-5856</v>
      </c>
      <c r="E5" s="5" t="n">
        <v>-24975</v>
      </c>
      <c r="F5" s="5" t="n">
        <v>-38637</v>
      </c>
      <c r="G5" s="5" t="n">
        <v>18556</v>
      </c>
      <c r="H5" s="5" t="n">
        <v>18</v>
      </c>
      <c r="I5" s="5" t="n">
        <v>-18678</v>
      </c>
      <c r="J5" s="5" t="n">
        <v>-49548</v>
      </c>
      <c r="K5" s="5" t="n">
        <v>-38741</v>
      </c>
    </row>
    <row r="6" spans="1:11">
      <c r="A6" s="4" t="s">
        <v>742</v>
      </c>
      <c r="J6" s="6" t="n">
        <v>7016</v>
      </c>
      <c r="K6" s="6" t="n">
        <v>7000</v>
      </c>
    </row>
    <row r="7" spans="1:11">
      <c r="A7" s="4" t="s">
        <v>743</v>
      </c>
      <c r="J7" s="6" t="n">
        <v>7016</v>
      </c>
      <c r="K7" s="6" t="n">
        <v>7000</v>
      </c>
    </row>
    <row r="8" spans="1:11">
      <c r="A8" s="4" t="s">
        <v>744</v>
      </c>
      <c r="J8" s="8" t="n">
        <v>-7.06</v>
      </c>
      <c r="K8" s="8" t="n">
        <v>-5.53</v>
      </c>
    </row>
    <row r="9" spans="1:11">
      <c r="A9" s="4" t="s">
        <v>745</v>
      </c>
      <c r="J9" s="8" t="n">
        <v>-7.06</v>
      </c>
      <c r="K9" s="8" t="n">
        <v>-5.53</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47</v>
      </c>
      <c r="D2" s="2" t="s">
        <v>747</v>
      </c>
      <c r="E2" s="2" t="s">
        <v>385</v>
      </c>
    </row>
    <row r="3" spans="1:5">
      <c r="A3" s="3" t="s">
        <v>748</v>
      </c>
    </row>
    <row r="4" spans="1:5">
      <c r="A4" s="4" t="s">
        <v>749</v>
      </c>
      <c r="B4" s="6" t="n">
        <v>285</v>
      </c>
      <c r="C4" s="6" t="n">
        <v>622</v>
      </c>
    </row>
    <row r="5" spans="1:5">
      <c r="A5" s="4" t="s">
        <v>750</v>
      </c>
      <c r="E5" s="7" t="n">
        <v>0.001</v>
      </c>
    </row>
    <row r="6" spans="1:5">
      <c r="A6" s="4" t="s">
        <v>751</v>
      </c>
    </row>
    <row r="7" spans="1:5">
      <c r="A7" s="3" t="s">
        <v>748</v>
      </c>
    </row>
    <row r="8" spans="1:5">
      <c r="A8" s="4" t="s">
        <v>749</v>
      </c>
      <c r="B8" s="6" t="n">
        <v>1560</v>
      </c>
    </row>
    <row r="9" spans="1:5">
      <c r="A9" s="4" t="s">
        <v>752</v>
      </c>
    </row>
    <row r="10" spans="1:5">
      <c r="A10" s="3" t="s">
        <v>748</v>
      </c>
    </row>
    <row r="11" spans="1:5">
      <c r="A11" s="4" t="s">
        <v>753</v>
      </c>
      <c r="D11" s="6" t="n">
        <v>1560</v>
      </c>
    </row>
    <row r="12" spans="1:5">
      <c r="A12" s="4" t="s">
        <v>750</v>
      </c>
      <c r="B12" s="8" t="n">
        <v>0.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30"/>
    <col customWidth="1" max="5" min="5" width="30"/>
    <col customWidth="1" max="6" min="6" width="20"/>
    <col customWidth="1" max="7" min="7" width="30"/>
    <col customWidth="1" max="8" min="8" width="20"/>
    <col customWidth="1" max="9" min="9" width="20"/>
    <col customWidth="1" max="10" min="10" width="20"/>
    <col customWidth="1" max="11" min="11" width="26"/>
    <col customWidth="1" max="12" min="12" width="30"/>
    <col customWidth="1" max="13" min="13" width="20"/>
    <col customWidth="1" max="14" min="14" width="27"/>
    <col customWidth="1" max="15" min="15" width="80"/>
    <col customWidth="1" max="16" min="16" width="37"/>
    <col customWidth="1" max="17" min="17" width="27"/>
    <col customWidth="1" max="18" min="18" width="80"/>
    <col customWidth="1" max="19" min="19" width="20"/>
  </cols>
  <sheetData>
    <row r="1" spans="1:19">
      <c r="A1" s="1" t="s">
        <v>754</v>
      </c>
      <c r="B1" s="2" t="s">
        <v>755</v>
      </c>
      <c r="C1" s="2" t="s">
        <v>756</v>
      </c>
      <c r="D1" s="2" t="s">
        <v>757</v>
      </c>
      <c r="E1" s="2" t="s">
        <v>758</v>
      </c>
      <c r="F1" s="2" t="s">
        <v>759</v>
      </c>
      <c r="G1" s="2" t="s">
        <v>760</v>
      </c>
      <c r="H1" s="2" t="s">
        <v>761</v>
      </c>
      <c r="I1" s="2" t="s">
        <v>762</v>
      </c>
      <c r="J1" s="2" t="s">
        <v>763</v>
      </c>
      <c r="K1" s="2" t="s">
        <v>764</v>
      </c>
      <c r="L1" s="2" t="s">
        <v>765</v>
      </c>
      <c r="M1" s="2" t="s">
        <v>766</v>
      </c>
      <c r="N1" s="2" t="s">
        <v>767</v>
      </c>
      <c r="O1" s="2" t="s">
        <v>552</v>
      </c>
      <c r="P1" s="2" t="s">
        <v>768</v>
      </c>
      <c r="Q1" s="2" t="s">
        <v>769</v>
      </c>
      <c r="R1" s="2" t="s">
        <v>770</v>
      </c>
      <c r="S1" s="2" t="s">
        <v>771</v>
      </c>
    </row>
    <row r="2" spans="1:19">
      <c r="A2" s="3" t="s">
        <v>772</v>
      </c>
    </row>
    <row r="3" spans="1:19">
      <c r="A3" s="4" t="s">
        <v>773</v>
      </c>
      <c r="R3" s="6" t="n">
        <v>1</v>
      </c>
    </row>
    <row r="4" spans="1:19">
      <c r="A4" s="4" t="s">
        <v>774</v>
      </c>
      <c r="P4" s="5" t="n">
        <v>-589000</v>
      </c>
      <c r="Q4" s="5" t="n">
        <v>2022000</v>
      </c>
    </row>
    <row r="5" spans="1:19">
      <c r="A5" s="4" t="s">
        <v>775</v>
      </c>
      <c r="O5" s="4" t="s">
        <v>776</v>
      </c>
      <c r="R5" s="4" t="s">
        <v>777</v>
      </c>
    </row>
    <row r="6" spans="1:19">
      <c r="A6" s="4" t="s">
        <v>778</v>
      </c>
      <c r="P6" s="4" t="s">
        <v>779</v>
      </c>
      <c r="Q6" s="4" t="s">
        <v>780</v>
      </c>
    </row>
    <row r="7" spans="1:19">
      <c r="A7" s="4" t="s">
        <v>781</v>
      </c>
      <c r="P7" s="6" t="n">
        <v>297000</v>
      </c>
      <c r="Q7" s="6" t="n">
        <v>34000</v>
      </c>
    </row>
    <row r="8" spans="1:19">
      <c r="A8" s="4" t="s">
        <v>782</v>
      </c>
      <c r="C8" s="6" t="n">
        <v>35000</v>
      </c>
    </row>
    <row r="9" spans="1:19">
      <c r="A9" s="4" t="s">
        <v>783</v>
      </c>
      <c r="C9" s="6" t="n">
        <v>10</v>
      </c>
    </row>
    <row r="10" spans="1:19">
      <c r="A10" s="4" t="s">
        <v>784</v>
      </c>
      <c r="P10" s="6" t="n">
        <v>337000</v>
      </c>
      <c r="Q10" s="6" t="n">
        <v>99000</v>
      </c>
    </row>
    <row r="11" spans="1:19">
      <c r="A11" s="4" t="s">
        <v>785</v>
      </c>
      <c r="P11" s="5" t="n">
        <v>1900000</v>
      </c>
      <c r="Q11" s="5" t="n">
        <v>3372000</v>
      </c>
    </row>
    <row r="12" spans="1:19">
      <c r="A12" s="4" t="s">
        <v>786</v>
      </c>
      <c r="P12" s="4" t="s">
        <v>787</v>
      </c>
    </row>
    <row r="13" spans="1:19">
      <c r="A13" s="4" t="s">
        <v>788</v>
      </c>
      <c r="P13" s="6" t="n">
        <v>7025219</v>
      </c>
      <c r="Q13" s="6" t="n">
        <v>7000000</v>
      </c>
    </row>
    <row r="14" spans="1:19">
      <c r="A14" s="4" t="s">
        <v>789</v>
      </c>
      <c r="P14" s="5" t="n">
        <v>0</v>
      </c>
      <c r="Q14" s="5" t="n">
        <v>0</v>
      </c>
    </row>
    <row r="15" spans="1:19">
      <c r="A15" s="4" t="s">
        <v>790</v>
      </c>
    </row>
    <row r="16" spans="1:19">
      <c r="A16" s="3" t="s">
        <v>772</v>
      </c>
    </row>
    <row r="17" spans="1:19">
      <c r="A17" s="4" t="s">
        <v>791</v>
      </c>
      <c r="E17" s="6" t="n">
        <v>5000</v>
      </c>
    </row>
    <row r="18" spans="1:19">
      <c r="A18" s="4" t="s">
        <v>792</v>
      </c>
    </row>
    <row r="19" spans="1:19">
      <c r="A19" s="3" t="s">
        <v>772</v>
      </c>
    </row>
    <row r="20" spans="1:19">
      <c r="A20" s="4" t="s">
        <v>788</v>
      </c>
      <c r="C20" s="6" t="n">
        <v>10000</v>
      </c>
    </row>
    <row r="21" spans="1:19">
      <c r="A21" s="4" t="s">
        <v>793</v>
      </c>
    </row>
    <row r="22" spans="1:19">
      <c r="A22" s="3" t="s">
        <v>772</v>
      </c>
    </row>
    <row r="23" spans="1:19">
      <c r="A23" s="4" t="s">
        <v>794</v>
      </c>
      <c r="H23" s="6" t="n">
        <v>700000</v>
      </c>
    </row>
    <row r="24" spans="1:19">
      <c r="A24" s="4" t="s">
        <v>795</v>
      </c>
      <c r="P24" s="8" t="n">
        <v>18.57</v>
      </c>
    </row>
    <row r="25" spans="1:19">
      <c r="A25" s="4" t="s">
        <v>796</v>
      </c>
      <c r="P25" s="4" t="s">
        <v>423</v>
      </c>
    </row>
    <row r="26" spans="1:19">
      <c r="A26" s="4" t="s">
        <v>797</v>
      </c>
    </row>
    <row r="27" spans="1:19">
      <c r="A27" s="3" t="s">
        <v>772</v>
      </c>
    </row>
    <row r="28" spans="1:19">
      <c r="A28" s="4" t="s">
        <v>798</v>
      </c>
      <c r="L28" s="8" t="n">
        <v>15.43</v>
      </c>
    </row>
    <row r="29" spans="1:19">
      <c r="A29" s="4" t="s">
        <v>799</v>
      </c>
    </row>
    <row r="30" spans="1:19">
      <c r="A30" s="3" t="s">
        <v>772</v>
      </c>
    </row>
    <row r="31" spans="1:19">
      <c r="A31" s="4" t="s">
        <v>788</v>
      </c>
      <c r="S31" s="6" t="n">
        <v>15000</v>
      </c>
    </row>
    <row r="32" spans="1:19">
      <c r="A32" s="4" t="s">
        <v>800</v>
      </c>
    </row>
    <row r="33" spans="1:19">
      <c r="A33" s="3" t="s">
        <v>772</v>
      </c>
    </row>
    <row r="34" spans="1:19">
      <c r="A34" s="4" t="s">
        <v>774</v>
      </c>
      <c r="Q34" s="6" t="n">
        <v>31000</v>
      </c>
    </row>
    <row r="35" spans="1:19">
      <c r="A35" s="4" t="s">
        <v>801</v>
      </c>
      <c r="I35" s="6" t="n">
        <v>39000</v>
      </c>
      <c r="J35" s="6" t="n">
        <v>39000</v>
      </c>
      <c r="K35" s="6" t="n">
        <v>39000</v>
      </c>
      <c r="M35" s="6" t="n">
        <v>99000</v>
      </c>
    </row>
    <row r="36" spans="1:19">
      <c r="A36" s="4" t="s">
        <v>802</v>
      </c>
      <c r="K36" s="8" t="n">
        <v>18.57</v>
      </c>
    </row>
    <row r="37" spans="1:19">
      <c r="A37" s="4" t="s">
        <v>782</v>
      </c>
      <c r="P37" s="6" t="n">
        <v>154000</v>
      </c>
    </row>
    <row r="38" spans="1:19">
      <c r="A38" s="4" t="s">
        <v>803</v>
      </c>
      <c r="N38" s="6" t="n">
        <v>39000</v>
      </c>
    </row>
    <row r="39" spans="1:19">
      <c r="A39" s="4" t="s">
        <v>804</v>
      </c>
    </row>
    <row r="40" spans="1:19">
      <c r="A40" s="3" t="s">
        <v>772</v>
      </c>
    </row>
    <row r="41" spans="1:19">
      <c r="A41" s="4" t="s">
        <v>774</v>
      </c>
      <c r="N41" s="5" t="n">
        <v>31000</v>
      </c>
    </row>
    <row r="42" spans="1:19">
      <c r="A42" s="4" t="s">
        <v>805</v>
      </c>
    </row>
    <row r="43" spans="1:19">
      <c r="A43" s="3" t="s">
        <v>772</v>
      </c>
    </row>
    <row r="44" spans="1:19">
      <c r="A44" s="4" t="s">
        <v>774</v>
      </c>
      <c r="P44" s="5" t="n">
        <v>-883000</v>
      </c>
      <c r="Q44" s="5" t="n">
        <v>1106000</v>
      </c>
    </row>
    <row r="45" spans="1:19">
      <c r="A45" s="4" t="s">
        <v>806</v>
      </c>
      <c r="L45" s="10" t="n">
        <v>11.55</v>
      </c>
    </row>
    <row r="46" spans="1:19">
      <c r="A46" s="4" t="s">
        <v>783</v>
      </c>
      <c r="F46" s="6" t="n">
        <v>114</v>
      </c>
    </row>
    <row r="47" spans="1:19">
      <c r="A47" s="4" t="s">
        <v>807</v>
      </c>
    </row>
    <row r="48" spans="1:19">
      <c r="A48" s="3" t="s">
        <v>772</v>
      </c>
    </row>
    <row r="49" spans="1:19">
      <c r="A49" s="4" t="s">
        <v>798</v>
      </c>
      <c r="L49" s="8" t="n">
        <v>15.43</v>
      </c>
    </row>
    <row r="50" spans="1:19">
      <c r="A50" s="4" t="s">
        <v>808</v>
      </c>
    </row>
    <row r="51" spans="1:19">
      <c r="A51" s="3" t="s">
        <v>772</v>
      </c>
    </row>
    <row r="52" spans="1:19">
      <c r="A52" s="4" t="s">
        <v>801</v>
      </c>
      <c r="L52" s="6" t="n">
        <v>196000</v>
      </c>
    </row>
    <row r="53" spans="1:19">
      <c r="A53" s="4" t="s">
        <v>809</v>
      </c>
      <c r="L53" s="4" t="s">
        <v>810</v>
      </c>
    </row>
    <row r="54" spans="1:19">
      <c r="A54" s="4" t="s">
        <v>782</v>
      </c>
      <c r="P54" s="6" t="n">
        <v>23000</v>
      </c>
      <c r="Q54" s="6" t="n">
        <v>94000</v>
      </c>
    </row>
    <row r="55" spans="1:19">
      <c r="A55" s="4" t="s">
        <v>783</v>
      </c>
      <c r="C55" s="6" t="n">
        <v>7</v>
      </c>
      <c r="F55" s="6" t="n">
        <v>49</v>
      </c>
    </row>
    <row r="56" spans="1:19">
      <c r="A56" s="4" t="s">
        <v>811</v>
      </c>
      <c r="E56" s="6" t="n">
        <v>15000</v>
      </c>
    </row>
    <row r="57" spans="1:19">
      <c r="A57" s="4" t="s">
        <v>812</v>
      </c>
    </row>
    <row r="58" spans="1:19">
      <c r="A58" s="3" t="s">
        <v>772</v>
      </c>
    </row>
    <row r="59" spans="1:19">
      <c r="A59" s="4" t="s">
        <v>801</v>
      </c>
      <c r="D59" s="6" t="n">
        <v>45000</v>
      </c>
      <c r="G59" s="6" t="n">
        <v>109000</v>
      </c>
    </row>
    <row r="60" spans="1:19">
      <c r="A60" s="4" t="s">
        <v>806</v>
      </c>
      <c r="D60" s="8" t="n">
        <v>5.55</v>
      </c>
      <c r="G60" s="8" t="n">
        <v>19.38</v>
      </c>
    </row>
    <row r="61" spans="1:19">
      <c r="A61" s="4" t="s">
        <v>783</v>
      </c>
      <c r="L61" s="6" t="n">
        <v>23</v>
      </c>
    </row>
    <row r="62" spans="1:19">
      <c r="A62" s="4" t="s">
        <v>813</v>
      </c>
    </row>
    <row r="63" spans="1:19">
      <c r="A63" s="3" t="s">
        <v>772</v>
      </c>
    </row>
    <row r="64" spans="1:19">
      <c r="A64" s="4" t="s">
        <v>801</v>
      </c>
      <c r="B64" s="6" t="n">
        <v>4000</v>
      </c>
      <c r="D64" s="6" t="n">
        <v>19000</v>
      </c>
      <c r="E64" s="6" t="n">
        <v>3000</v>
      </c>
      <c r="G64" s="6" t="n">
        <v>15000</v>
      </c>
    </row>
    <row r="65" spans="1:19">
      <c r="A65" s="4" t="s">
        <v>806</v>
      </c>
      <c r="B65" s="5" t="n">
        <v>2</v>
      </c>
      <c r="D65" s="8" t="n">
        <v>5.55</v>
      </c>
      <c r="E65" s="8" t="n">
        <v>6.25</v>
      </c>
      <c r="G65" s="8" t="n">
        <v>19.38</v>
      </c>
    </row>
    <row r="66" spans="1:19">
      <c r="A66" s="4" t="s">
        <v>782</v>
      </c>
      <c r="B66" s="6" t="n">
        <v>4000</v>
      </c>
      <c r="P66" s="6" t="n">
        <v>15000</v>
      </c>
    </row>
    <row r="67" spans="1:19">
      <c r="A67" s="4" t="s">
        <v>814</v>
      </c>
    </row>
    <row r="68" spans="1:19">
      <c r="A68" s="3" t="s">
        <v>772</v>
      </c>
    </row>
    <row r="69" spans="1:19">
      <c r="A69" s="4" t="s">
        <v>815</v>
      </c>
      <c r="P69" s="6" t="n">
        <v>0</v>
      </c>
      <c r="Q69" s="6" t="n">
        <v>0</v>
      </c>
    </row>
    <row r="70" spans="1:19">
      <c r="A70" s="4" t="s">
        <v>774</v>
      </c>
      <c r="P70" s="5" t="n">
        <v>294000</v>
      </c>
      <c r="Q70" s="5" t="n">
        <v>885000</v>
      </c>
    </row>
    <row r="71" spans="1:19">
      <c r="A71" s="4" t="s">
        <v>781</v>
      </c>
      <c r="P71" s="6" t="n">
        <v>223000</v>
      </c>
      <c r="Q71" s="6" t="n">
        <v>428000</v>
      </c>
    </row>
    <row r="72" spans="1:19">
      <c r="A72" s="4" t="s">
        <v>816</v>
      </c>
      <c r="P72" s="6" t="n">
        <v>337000</v>
      </c>
      <c r="Q72" s="6" t="n">
        <v>9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47</v>
      </c>
      <c r="D2" s="2" t="s">
        <v>343</v>
      </c>
    </row>
    <row r="3" spans="1:4">
      <c r="A3" s="3" t="s">
        <v>219</v>
      </c>
    </row>
    <row r="4" spans="1:4">
      <c r="A4" s="4" t="s">
        <v>818</v>
      </c>
      <c r="B4" s="6" t="n">
        <v>622</v>
      </c>
      <c r="C4" s="6" t="n">
        <v>721</v>
      </c>
    </row>
    <row r="5" spans="1:4">
      <c r="A5" s="4" t="s">
        <v>819</v>
      </c>
      <c r="B5" s="6" t="n">
        <v>-337</v>
      </c>
      <c r="C5" s="6" t="n">
        <v>-99</v>
      </c>
    </row>
    <row r="6" spans="1:4">
      <c r="A6" s="4" t="s">
        <v>820</v>
      </c>
      <c r="B6" s="6" t="n">
        <v>285</v>
      </c>
      <c r="C6" s="6" t="n">
        <v>622</v>
      </c>
    </row>
    <row r="7" spans="1:4">
      <c r="A7" s="4" t="s">
        <v>821</v>
      </c>
      <c r="B7" s="8" t="n">
        <v>18.57</v>
      </c>
      <c r="C7" s="8" t="n">
        <v>18.57</v>
      </c>
    </row>
    <row r="8" spans="1:4">
      <c r="A8" s="4" t="s">
        <v>822</v>
      </c>
      <c r="B8" s="10" t="n">
        <v>18.57</v>
      </c>
      <c r="C8" s="10" t="n">
        <v>18.57</v>
      </c>
    </row>
    <row r="9" spans="1:4">
      <c r="A9" s="4" t="s">
        <v>823</v>
      </c>
      <c r="B9" s="8" t="n">
        <v>18.57</v>
      </c>
      <c r="C9" s="8" t="n">
        <v>18.57</v>
      </c>
    </row>
    <row r="10" spans="1:4">
      <c r="A10" s="4" t="s">
        <v>824</v>
      </c>
      <c r="B10" s="6" t="n">
        <v>223</v>
      </c>
      <c r="C10" s="6" t="n">
        <v>428</v>
      </c>
      <c r="D10" s="6" t="n">
        <v>350</v>
      </c>
    </row>
    <row r="11" spans="1:4">
      <c r="A11" s="4" t="s">
        <v>825</v>
      </c>
      <c r="B11" s="8" t="n">
        <v>18.57</v>
      </c>
      <c r="C11" s="8" t="n">
        <v>18.57</v>
      </c>
      <c r="D11" s="8" t="n">
        <v>18.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2</v>
      </c>
      <c r="B1" s="2" t="s">
        <v>1</v>
      </c>
    </row>
    <row r="2" spans="1:3">
      <c r="B2" s="2" t="s">
        <v>2</v>
      </c>
      <c r="C2" s="2" t="s">
        <v>47</v>
      </c>
    </row>
    <row r="3" spans="1:3">
      <c r="A3" s="3" t="s">
        <v>143</v>
      </c>
    </row>
    <row r="4" spans="1:3">
      <c r="A4" s="4" t="s">
        <v>113</v>
      </c>
      <c r="B4" s="5" t="n">
        <v>-49548</v>
      </c>
      <c r="C4" s="5" t="n">
        <v>-38741</v>
      </c>
    </row>
    <row r="5" spans="1:3">
      <c r="A5" s="3" t="s">
        <v>144</v>
      </c>
    </row>
    <row r="6" spans="1:3">
      <c r="A6" s="4" t="s">
        <v>145</v>
      </c>
      <c r="B6" s="6" t="n">
        <v>17915</v>
      </c>
      <c r="C6" s="6" t="n">
        <v>17917</v>
      </c>
    </row>
    <row r="7" spans="1:3">
      <c r="A7" s="4" t="s">
        <v>146</v>
      </c>
      <c r="B7" s="6" t="n">
        <v>4466</v>
      </c>
      <c r="C7" s="6" t="n">
        <v>5602</v>
      </c>
    </row>
    <row r="8" spans="1:3">
      <c r="A8" s="4" t="s">
        <v>109</v>
      </c>
      <c r="B8" s="6" t="n">
        <v>8032</v>
      </c>
    </row>
    <row r="9" spans="1:3">
      <c r="A9" s="4" t="s">
        <v>147</v>
      </c>
      <c r="B9" s="6" t="n">
        <v>18</v>
      </c>
      <c r="C9" s="6" t="n">
        <v>31</v>
      </c>
    </row>
    <row r="10" spans="1:3">
      <c r="A10" s="4" t="s">
        <v>148</v>
      </c>
      <c r="B10" s="6" t="n">
        <v>1993</v>
      </c>
      <c r="C10" s="6" t="n">
        <v>1112</v>
      </c>
    </row>
    <row r="11" spans="1:3">
      <c r="A11" s="4" t="s">
        <v>110</v>
      </c>
      <c r="B11" s="6" t="n">
        <v>82</v>
      </c>
    </row>
    <row r="12" spans="1:3">
      <c r="A12" s="4" t="s">
        <v>149</v>
      </c>
      <c r="B12" s="6" t="n">
        <v>-589</v>
      </c>
      <c r="C12" s="6" t="n">
        <v>1989</v>
      </c>
    </row>
    <row r="13" spans="1:3">
      <c r="A13" s="4" t="s">
        <v>150</v>
      </c>
      <c r="B13" s="6" t="n">
        <v>4863</v>
      </c>
      <c r="C13" s="6" t="n">
        <v>22262</v>
      </c>
    </row>
    <row r="14" spans="1:3">
      <c r="A14" s="4" t="s">
        <v>104</v>
      </c>
      <c r="B14" s="6" t="n">
        <v>4089</v>
      </c>
    </row>
    <row r="15" spans="1:3">
      <c r="A15" s="4" t="s">
        <v>151</v>
      </c>
      <c r="B15" s="6" t="n">
        <v>-146</v>
      </c>
      <c r="C15" s="6" t="n">
        <v>2672</v>
      </c>
    </row>
    <row r="16" spans="1:3">
      <c r="A16" s="4" t="s">
        <v>152</v>
      </c>
      <c r="B16" s="6" t="n">
        <v>33</v>
      </c>
      <c r="C16" s="6" t="n">
        <v>-20</v>
      </c>
    </row>
    <row r="17" spans="1:3">
      <c r="A17" s="4" t="s">
        <v>153</v>
      </c>
      <c r="B17" s="6" t="n">
        <v>4227</v>
      </c>
      <c r="C17" s="6" t="n">
        <v>2349</v>
      </c>
    </row>
    <row r="18" spans="1:3">
      <c r="A18" s="3" t="s">
        <v>154</v>
      </c>
    </row>
    <row r="19" spans="1:3">
      <c r="A19" s="4" t="s">
        <v>155</v>
      </c>
      <c r="B19" s="6" t="n">
        <v>16222</v>
      </c>
      <c r="C19" s="6" t="n">
        <v>-8572</v>
      </c>
    </row>
    <row r="20" spans="1:3">
      <c r="A20" s="4" t="s">
        <v>156</v>
      </c>
      <c r="B20" s="6" t="n">
        <v>18637</v>
      </c>
      <c r="C20" s="6" t="n">
        <v>-14372</v>
      </c>
    </row>
    <row r="21" spans="1:3">
      <c r="A21" s="4" t="s">
        <v>52</v>
      </c>
      <c r="B21" s="6" t="n">
        <v>-1846</v>
      </c>
      <c r="C21" s="6" t="n">
        <v>-614</v>
      </c>
    </row>
    <row r="22" spans="1:3">
      <c r="A22" s="4" t="s">
        <v>65</v>
      </c>
      <c r="B22" s="6" t="n">
        <v>-16931</v>
      </c>
      <c r="C22" s="6" t="n">
        <v>14266</v>
      </c>
    </row>
    <row r="23" spans="1:3">
      <c r="A23" s="4" t="s">
        <v>157</v>
      </c>
      <c r="B23" s="6" t="n">
        <v>1958</v>
      </c>
      <c r="C23" s="6" t="n">
        <v>-8477</v>
      </c>
    </row>
    <row r="24" spans="1:3">
      <c r="A24" s="4" t="s">
        <v>158</v>
      </c>
      <c r="B24" s="6" t="n">
        <v>13475</v>
      </c>
      <c r="C24" s="6" t="n">
        <v>-2596</v>
      </c>
    </row>
    <row r="25" spans="1:3">
      <c r="A25" s="3" t="s">
        <v>159</v>
      </c>
    </row>
    <row r="26" spans="1:3">
      <c r="A26" s="4" t="s">
        <v>160</v>
      </c>
      <c r="B26" s="6" t="n">
        <v>-9732</v>
      </c>
      <c r="C26" s="6" t="n">
        <v>-12464</v>
      </c>
    </row>
    <row r="27" spans="1:3">
      <c r="A27" s="4" t="s">
        <v>161</v>
      </c>
      <c r="B27" s="6" t="n">
        <v>-3418</v>
      </c>
      <c r="C27" s="6" t="n">
        <v>-4486</v>
      </c>
    </row>
    <row r="28" spans="1:3">
      <c r="A28" s="4" t="s">
        <v>162</v>
      </c>
      <c r="B28" s="6" t="n">
        <v>700</v>
      </c>
      <c r="C28" s="6" t="n">
        <v>100</v>
      </c>
    </row>
    <row r="29" spans="1:3">
      <c r="A29" s="4" t="s">
        <v>163</v>
      </c>
      <c r="B29" s="6" t="n">
        <v>-12450</v>
      </c>
      <c r="C29" s="6" t="n">
        <v>-16850</v>
      </c>
    </row>
    <row r="30" spans="1:3">
      <c r="A30" s="3" t="s">
        <v>164</v>
      </c>
    </row>
    <row r="31" spans="1:3">
      <c r="A31" s="4" t="s">
        <v>165</v>
      </c>
      <c r="B31" s="6" t="n">
        <v>214652</v>
      </c>
      <c r="C31" s="6" t="n">
        <v>231152</v>
      </c>
    </row>
    <row r="32" spans="1:3">
      <c r="A32" s="4" t="s">
        <v>166</v>
      </c>
      <c r="B32" s="6" t="n">
        <v>-212489</v>
      </c>
      <c r="C32" s="6" t="n">
        <v>-241366</v>
      </c>
    </row>
    <row r="33" spans="1:3">
      <c r="A33" s="4" t="s">
        <v>167</v>
      </c>
      <c r="B33" s="6" t="n">
        <v>-1488</v>
      </c>
      <c r="C33" s="6" t="n">
        <v>-302</v>
      </c>
    </row>
    <row r="34" spans="1:3">
      <c r="A34" s="4" t="s">
        <v>168</v>
      </c>
      <c r="B34" s="6" t="n">
        <v>-501</v>
      </c>
      <c r="C34" s="6" t="n">
        <v>-816</v>
      </c>
    </row>
    <row r="35" spans="1:3">
      <c r="A35" s="4" t="s">
        <v>138</v>
      </c>
      <c r="B35" s="6" t="n">
        <v>-34</v>
      </c>
    </row>
    <row r="36" spans="1:3">
      <c r="A36" s="4" t="s">
        <v>169</v>
      </c>
      <c r="B36" s="6" t="n">
        <v>140</v>
      </c>
      <c r="C36" s="6" t="n">
        <v>-11332</v>
      </c>
    </row>
    <row r="37" spans="1:3">
      <c r="A37" s="4" t="s">
        <v>170</v>
      </c>
      <c r="B37" s="6" t="n">
        <v>-118</v>
      </c>
      <c r="C37" s="6" t="n">
        <v>-53</v>
      </c>
    </row>
    <row r="38" spans="1:3">
      <c r="A38" s="4" t="s">
        <v>171</v>
      </c>
      <c r="B38" s="6" t="n">
        <v>1047</v>
      </c>
      <c r="C38" s="6" t="n">
        <v>-30831</v>
      </c>
    </row>
    <row r="39" spans="1:3">
      <c r="A39" s="4" t="s">
        <v>172</v>
      </c>
      <c r="B39" s="6" t="n">
        <v>1030</v>
      </c>
      <c r="C39" s="6" t="n">
        <v>31861</v>
      </c>
    </row>
    <row r="40" spans="1:3">
      <c r="A40" s="4" t="s">
        <v>173</v>
      </c>
      <c r="B40" s="6" t="n">
        <v>2077</v>
      </c>
      <c r="C40" s="6" t="n">
        <v>1030</v>
      </c>
    </row>
    <row r="41" spans="1:3">
      <c r="A41" s="3" t="s">
        <v>174</v>
      </c>
    </row>
    <row r="42" spans="1:3">
      <c r="A42" s="4" t="s">
        <v>175</v>
      </c>
      <c r="B42" s="6" t="n">
        <v>14299</v>
      </c>
      <c r="C42" s="6" t="n">
        <v>12087</v>
      </c>
    </row>
    <row r="43" spans="1:3">
      <c r="A43" s="4" t="s">
        <v>176</v>
      </c>
      <c r="B43" s="6" t="n">
        <v>354</v>
      </c>
      <c r="C43" s="5" t="n">
        <v>1805</v>
      </c>
    </row>
    <row r="44" spans="1:3">
      <c r="A44" s="4" t="s">
        <v>177</v>
      </c>
      <c r="B44" s="6" t="n">
        <v>3469</v>
      </c>
    </row>
    <row r="45" spans="1:3">
      <c r="A45" s="4" t="s">
        <v>178</v>
      </c>
      <c r="B45" s="5" t="n">
        <v>23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4"/>
  </cols>
  <sheetData>
    <row r="1" spans="1:2">
      <c r="A1" s="1" t="s">
        <v>826</v>
      </c>
      <c r="B1" s="2" t="s">
        <v>827</v>
      </c>
    </row>
    <row r="2" spans="1:2">
      <c r="B2" s="2" t="s">
        <v>828</v>
      </c>
    </row>
    <row r="3" spans="1:2">
      <c r="A3" s="4" t="s">
        <v>829</v>
      </c>
    </row>
    <row r="4" spans="1:2">
      <c r="A4" s="3" t="s">
        <v>772</v>
      </c>
    </row>
    <row r="5" spans="1:2">
      <c r="A5" s="4" t="s">
        <v>830</v>
      </c>
      <c r="B5" s="4" t="s">
        <v>511</v>
      </c>
    </row>
    <row r="6" spans="1:2">
      <c r="A6" s="4" t="s">
        <v>831</v>
      </c>
    </row>
    <row r="7" spans="1:2">
      <c r="A7" s="3" t="s">
        <v>772</v>
      </c>
    </row>
    <row r="8" spans="1:2">
      <c r="A8" s="4" t="s">
        <v>832</v>
      </c>
      <c r="B8" s="8" t="n">
        <v>15.43</v>
      </c>
    </row>
    <row r="9" spans="1:2">
      <c r="A9" s="4" t="s">
        <v>833</v>
      </c>
    </row>
    <row r="10" spans="1:2">
      <c r="A10" s="3" t="s">
        <v>772</v>
      </c>
    </row>
    <row r="11" spans="1:2">
      <c r="A11" s="4" t="s">
        <v>830</v>
      </c>
      <c r="B11" s="4" t="s">
        <v>663</v>
      </c>
    </row>
    <row r="12" spans="1:2">
      <c r="A12" s="4" t="s">
        <v>834</v>
      </c>
    </row>
    <row r="13" spans="1:2">
      <c r="A13" s="3" t="s">
        <v>772</v>
      </c>
    </row>
    <row r="14" spans="1:2">
      <c r="A14" s="4" t="s">
        <v>832</v>
      </c>
      <c r="B14" s="8" t="n">
        <v>16.86</v>
      </c>
    </row>
    <row r="15" spans="1:2">
      <c r="A15" s="4" t="s">
        <v>835</v>
      </c>
    </row>
    <row r="16" spans="1:2">
      <c r="A16" s="3" t="s">
        <v>772</v>
      </c>
    </row>
    <row r="17" spans="1:2">
      <c r="A17" s="4" t="s">
        <v>832</v>
      </c>
      <c r="B17" s="8" t="n">
        <v>15.43</v>
      </c>
    </row>
    <row r="18" spans="1:2">
      <c r="A18" s="4" t="s">
        <v>836</v>
      </c>
    </row>
    <row r="19" spans="1:2">
      <c r="A19" s="3" t="s">
        <v>772</v>
      </c>
    </row>
    <row r="20" spans="1:2">
      <c r="A20" s="4" t="s">
        <v>830</v>
      </c>
      <c r="B20" s="4" t="s">
        <v>837</v>
      </c>
    </row>
    <row r="21" spans="1:2">
      <c r="A21" s="4" t="s">
        <v>838</v>
      </c>
    </row>
    <row r="22" spans="1:2">
      <c r="A22" s="3" t="s">
        <v>772</v>
      </c>
    </row>
    <row r="23" spans="1:2">
      <c r="A23" s="4" t="s">
        <v>832</v>
      </c>
      <c r="B23" s="8" t="n">
        <v>18.29</v>
      </c>
    </row>
    <row r="24" spans="1:2">
      <c r="A24" s="4" t="s">
        <v>839</v>
      </c>
    </row>
    <row r="25" spans="1:2">
      <c r="A25" s="3" t="s">
        <v>772</v>
      </c>
    </row>
    <row r="26" spans="1:2">
      <c r="A26" s="4" t="s">
        <v>832</v>
      </c>
      <c r="B26" s="8" t="n">
        <v>16.86</v>
      </c>
    </row>
    <row r="27" spans="1:2">
      <c r="A27" s="4" t="s">
        <v>840</v>
      </c>
    </row>
    <row r="28" spans="1:2">
      <c r="A28" s="3" t="s">
        <v>772</v>
      </c>
    </row>
    <row r="29" spans="1:2">
      <c r="A29" s="4" t="s">
        <v>830</v>
      </c>
      <c r="B29" s="4" t="s">
        <v>841</v>
      </c>
    </row>
    <row r="30" spans="1:2">
      <c r="A30" s="4" t="s">
        <v>842</v>
      </c>
    </row>
    <row r="31" spans="1:2">
      <c r="A31" s="3" t="s">
        <v>772</v>
      </c>
    </row>
    <row r="32" spans="1:2">
      <c r="A32" s="4" t="s">
        <v>832</v>
      </c>
      <c r="B32" s="8" t="n">
        <v>19.71</v>
      </c>
    </row>
    <row r="33" spans="1:2">
      <c r="A33" s="4" t="s">
        <v>843</v>
      </c>
    </row>
    <row r="34" spans="1:2">
      <c r="A34" s="3" t="s">
        <v>772</v>
      </c>
    </row>
    <row r="35" spans="1:2">
      <c r="A35" s="4" t="s">
        <v>832</v>
      </c>
      <c r="B35" s="8" t="n">
        <v>18.29</v>
      </c>
    </row>
    <row r="36" spans="1:2">
      <c r="A36" s="4" t="s">
        <v>844</v>
      </c>
    </row>
    <row r="37" spans="1:2">
      <c r="A37" s="3" t="s">
        <v>772</v>
      </c>
    </row>
    <row r="38" spans="1:2">
      <c r="A38" s="4" t="s">
        <v>830</v>
      </c>
      <c r="B38" s="4" t="s">
        <v>845</v>
      </c>
    </row>
    <row r="39" spans="1:2">
      <c r="A39" s="4" t="s">
        <v>846</v>
      </c>
    </row>
    <row r="40" spans="1:2">
      <c r="A40" s="3" t="s">
        <v>772</v>
      </c>
    </row>
    <row r="41" spans="1:2">
      <c r="A41" s="4" t="s">
        <v>832</v>
      </c>
      <c r="B41" s="8" t="n">
        <v>21.14</v>
      </c>
    </row>
    <row r="42" spans="1:2">
      <c r="A42" s="4" t="s">
        <v>847</v>
      </c>
    </row>
    <row r="43" spans="1:2">
      <c r="A43" s="3" t="s">
        <v>772</v>
      </c>
    </row>
    <row r="44" spans="1:2">
      <c r="A44" s="4" t="s">
        <v>832</v>
      </c>
      <c r="B44" s="8" t="n">
        <v>19.71</v>
      </c>
    </row>
    <row r="45" spans="1:2">
      <c r="A45" s="4" t="s">
        <v>848</v>
      </c>
    </row>
    <row r="46" spans="1:2">
      <c r="A46" s="3" t="s">
        <v>772</v>
      </c>
    </row>
    <row r="47" spans="1:2">
      <c r="A47" s="4" t="s">
        <v>830</v>
      </c>
      <c r="B47" s="4" t="s">
        <v>465</v>
      </c>
    </row>
    <row r="48" spans="1:2">
      <c r="A48" s="4" t="s">
        <v>832</v>
      </c>
      <c r="B48" s="8" t="n">
        <v>21.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47</v>
      </c>
    </row>
    <row r="3" spans="1:3">
      <c r="A3" s="3" t="s">
        <v>772</v>
      </c>
    </row>
    <row r="4" spans="1:3">
      <c r="A4" s="4" t="s">
        <v>850</v>
      </c>
      <c r="B4" s="5" t="n">
        <v>-589</v>
      </c>
      <c r="C4" s="5" t="n">
        <v>2022</v>
      </c>
    </row>
    <row r="5" spans="1:3">
      <c r="A5" s="4" t="s">
        <v>851</v>
      </c>
      <c r="B5" s="6" t="n">
        <v>-577</v>
      </c>
      <c r="C5" s="6" t="n">
        <v>1499</v>
      </c>
    </row>
    <row r="6" spans="1:3">
      <c r="A6" s="4" t="s">
        <v>814</v>
      </c>
    </row>
    <row r="7" spans="1:3">
      <c r="A7" s="3" t="s">
        <v>772</v>
      </c>
    </row>
    <row r="8" spans="1:3">
      <c r="A8" s="4" t="s">
        <v>850</v>
      </c>
      <c r="B8" s="6" t="n">
        <v>294</v>
      </c>
      <c r="C8" s="6" t="n">
        <v>885</v>
      </c>
    </row>
    <row r="9" spans="1:3">
      <c r="A9" s="4" t="s">
        <v>851</v>
      </c>
      <c r="B9" s="6" t="n">
        <v>288</v>
      </c>
      <c r="C9" s="6" t="n">
        <v>656</v>
      </c>
    </row>
    <row r="10" spans="1:3">
      <c r="A10" s="4" t="s">
        <v>805</v>
      </c>
    </row>
    <row r="11" spans="1:3">
      <c r="A11" s="3" t="s">
        <v>772</v>
      </c>
    </row>
    <row r="12" spans="1:3">
      <c r="A12" s="4" t="s">
        <v>850</v>
      </c>
      <c r="B12" s="6" t="n">
        <v>-883</v>
      </c>
      <c r="C12" s="6" t="n">
        <v>1106</v>
      </c>
    </row>
    <row r="13" spans="1:3">
      <c r="A13" s="4" t="s">
        <v>851</v>
      </c>
      <c r="B13" s="5" t="n">
        <v>-865</v>
      </c>
      <c r="C13" s="6" t="n">
        <v>819</v>
      </c>
    </row>
    <row r="14" spans="1:3">
      <c r="A14" s="4" t="s">
        <v>800</v>
      </c>
    </row>
    <row r="15" spans="1:3">
      <c r="A15" s="3" t="s">
        <v>772</v>
      </c>
    </row>
    <row r="16" spans="1:3">
      <c r="A16" s="4" t="s">
        <v>850</v>
      </c>
      <c r="C16" s="6" t="n">
        <v>31</v>
      </c>
    </row>
    <row r="17" spans="1:3">
      <c r="A17" s="4" t="s">
        <v>851</v>
      </c>
      <c r="C17" s="5" t="n">
        <v>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47</v>
      </c>
    </row>
    <row r="2" spans="1:3">
      <c r="A2" s="4" t="s">
        <v>814</v>
      </c>
    </row>
    <row r="3" spans="1:3">
      <c r="A3" s="3" t="s">
        <v>772</v>
      </c>
    </row>
    <row r="4" spans="1:3">
      <c r="A4" s="4" t="s">
        <v>853</v>
      </c>
      <c r="B4" s="5" t="n">
        <v>384</v>
      </c>
      <c r="C4" s="5" t="n">
        <v>1090</v>
      </c>
    </row>
    <row r="5" spans="1:3">
      <c r="A5" s="4" t="s">
        <v>805</v>
      </c>
    </row>
    <row r="6" spans="1:3">
      <c r="A6" s="3" t="s">
        <v>772</v>
      </c>
    </row>
    <row r="7" spans="1:3">
      <c r="A7" s="4" t="s">
        <v>853</v>
      </c>
      <c r="B7" s="5" t="n">
        <v>464</v>
      </c>
      <c r="C7" s="5" t="n">
        <v>16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854</v>
      </c>
      <c r="B1" s="2" t="s">
        <v>197</v>
      </c>
      <c r="J1" s="2" t="s">
        <v>1</v>
      </c>
    </row>
    <row r="2" spans="1:11">
      <c r="B2" s="2" t="s">
        <v>431</v>
      </c>
      <c r="C2" s="2" t="s">
        <v>855</v>
      </c>
      <c r="D2" s="2" t="s">
        <v>544</v>
      </c>
      <c r="E2" s="2" t="s">
        <v>856</v>
      </c>
      <c r="F2" s="2" t="s">
        <v>442</v>
      </c>
      <c r="G2" s="2" t="s">
        <v>857</v>
      </c>
      <c r="H2" s="2" t="s">
        <v>858</v>
      </c>
      <c r="I2" s="2" t="s">
        <v>859</v>
      </c>
      <c r="J2" s="2" t="s">
        <v>860</v>
      </c>
      <c r="K2" s="2" t="s">
        <v>442</v>
      </c>
    </row>
    <row r="3" spans="1:11">
      <c r="A3" s="3" t="s">
        <v>861</v>
      </c>
    </row>
    <row r="4" spans="1:11">
      <c r="A4" s="4" t="s">
        <v>862</v>
      </c>
      <c r="J4" s="6" t="n">
        <v>2</v>
      </c>
    </row>
    <row r="5" spans="1:11">
      <c r="A5" s="4" t="s">
        <v>863</v>
      </c>
      <c r="B5" s="5" t="n">
        <v>91020</v>
      </c>
      <c r="C5" s="5" t="n">
        <v>278512</v>
      </c>
      <c r="D5" s="5" t="n">
        <v>160609</v>
      </c>
      <c r="E5" s="5" t="n">
        <v>95932</v>
      </c>
      <c r="F5" s="5" t="n">
        <v>114613</v>
      </c>
      <c r="G5" s="5" t="n">
        <v>290280</v>
      </c>
      <c r="H5" s="5" t="n">
        <v>169272</v>
      </c>
      <c r="I5" s="5" t="n">
        <v>99287</v>
      </c>
      <c r="J5" s="5" t="n">
        <v>626073</v>
      </c>
      <c r="K5" s="5" t="n">
        <v>673452</v>
      </c>
    </row>
    <row r="6" spans="1:11">
      <c r="A6" s="4" t="s">
        <v>864</v>
      </c>
    </row>
    <row r="7" spans="1:11">
      <c r="A7" s="3" t="s">
        <v>861</v>
      </c>
    </row>
    <row r="8" spans="1:11">
      <c r="A8" s="4" t="s">
        <v>863</v>
      </c>
      <c r="J8" s="6" t="n">
        <v>13321</v>
      </c>
      <c r="K8" s="6" t="n">
        <v>18645</v>
      </c>
    </row>
    <row r="9" spans="1:11">
      <c r="A9" s="4" t="s">
        <v>865</v>
      </c>
      <c r="B9" s="5" t="n">
        <v>0</v>
      </c>
      <c r="F9" s="5" t="n">
        <v>0</v>
      </c>
      <c r="J9" s="5" t="n">
        <v>0</v>
      </c>
      <c r="K9" s="5" t="n">
        <v>0</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6</v>
      </c>
      <c r="B1" s="2" t="s">
        <v>197</v>
      </c>
      <c r="J1" s="2" t="s">
        <v>1</v>
      </c>
    </row>
    <row r="2" spans="1:11">
      <c r="B2" s="2" t="s">
        <v>2</v>
      </c>
      <c r="C2" s="2" t="s">
        <v>385</v>
      </c>
      <c r="D2" s="2" t="s">
        <v>394</v>
      </c>
      <c r="E2" s="2" t="s">
        <v>395</v>
      </c>
      <c r="F2" s="2" t="s">
        <v>47</v>
      </c>
      <c r="G2" s="2" t="s">
        <v>396</v>
      </c>
      <c r="H2" s="2" t="s">
        <v>397</v>
      </c>
      <c r="I2" s="2" t="s">
        <v>398</v>
      </c>
      <c r="J2" s="2" t="s">
        <v>2</v>
      </c>
      <c r="K2" s="2" t="s">
        <v>47</v>
      </c>
    </row>
    <row r="3" spans="1:11">
      <c r="A3" s="3" t="s">
        <v>867</v>
      </c>
    </row>
    <row r="4" spans="1:11">
      <c r="A4" s="4" t="s">
        <v>99</v>
      </c>
      <c r="B4" s="5" t="n">
        <v>91020</v>
      </c>
      <c r="C4" s="5" t="n">
        <v>278512</v>
      </c>
      <c r="D4" s="5" t="n">
        <v>160609</v>
      </c>
      <c r="E4" s="5" t="n">
        <v>95932</v>
      </c>
      <c r="F4" s="5" t="n">
        <v>114613</v>
      </c>
      <c r="G4" s="5" t="n">
        <v>290280</v>
      </c>
      <c r="H4" s="5" t="n">
        <v>169272</v>
      </c>
      <c r="I4" s="5" t="n">
        <v>99287</v>
      </c>
      <c r="J4" s="5" t="n">
        <v>626073</v>
      </c>
      <c r="K4" s="5" t="n">
        <v>673452</v>
      </c>
    </row>
    <row r="5" spans="1:11">
      <c r="A5" s="3" t="s">
        <v>868</v>
      </c>
    </row>
    <row r="6" spans="1:11">
      <c r="A6" s="4" t="s">
        <v>101</v>
      </c>
      <c r="B6" s="6" t="n">
        <v>29549</v>
      </c>
      <c r="C6" s="6" t="n">
        <v>92567</v>
      </c>
      <c r="D6" s="6" t="n">
        <v>52679</v>
      </c>
      <c r="E6" s="6" t="n">
        <v>32803</v>
      </c>
      <c r="F6" s="6" t="n">
        <v>36146</v>
      </c>
      <c r="G6" s="6" t="n">
        <v>97504</v>
      </c>
      <c r="H6" s="6" t="n">
        <v>58744</v>
      </c>
      <c r="I6" s="6" t="n">
        <v>36121</v>
      </c>
      <c r="J6" s="6" t="n">
        <v>207598</v>
      </c>
      <c r="K6" s="6" t="n">
        <v>228515</v>
      </c>
    </row>
    <row r="7" spans="1:11">
      <c r="A7" s="3" t="s">
        <v>869</v>
      </c>
    </row>
    <row r="8" spans="1:11">
      <c r="A8" s="4" t="s">
        <v>870</v>
      </c>
      <c r="B8" s="6" t="n">
        <v>-25436</v>
      </c>
      <c r="C8" s="5" t="n">
        <v>22471</v>
      </c>
      <c r="D8" s="5" t="n">
        <v>1813</v>
      </c>
      <c r="E8" s="5" t="n">
        <v>-20804</v>
      </c>
      <c r="F8" s="6" t="n">
        <v>-39045</v>
      </c>
      <c r="G8" s="5" t="n">
        <v>37230</v>
      </c>
      <c r="H8" s="5" t="n">
        <v>4765</v>
      </c>
      <c r="I8" s="5" t="n">
        <v>-21328</v>
      </c>
      <c r="J8" s="6" t="n">
        <v>-21956</v>
      </c>
      <c r="K8" s="6" t="n">
        <v>-18378</v>
      </c>
    </row>
    <row r="9" spans="1:11">
      <c r="A9" s="4" t="s">
        <v>871</v>
      </c>
      <c r="J9" s="6" t="n">
        <v>28633</v>
      </c>
      <c r="K9" s="6" t="n">
        <v>15548</v>
      </c>
    </row>
    <row r="10" spans="1:11">
      <c r="A10" s="4" t="s">
        <v>111</v>
      </c>
      <c r="J10" s="6" t="n">
        <v>-50589</v>
      </c>
      <c r="K10" s="6" t="n">
        <v>-33926</v>
      </c>
    </row>
    <row r="11" spans="1:11">
      <c r="A11" s="3" t="s">
        <v>872</v>
      </c>
    </row>
    <row r="12" spans="1:11">
      <c r="A12" s="4" t="s">
        <v>873</v>
      </c>
      <c r="B12" s="6" t="n">
        <v>234742</v>
      </c>
      <c r="F12" s="6" t="n">
        <v>270676</v>
      </c>
      <c r="J12" s="6" t="n">
        <v>234742</v>
      </c>
      <c r="K12" s="6" t="n">
        <v>270676</v>
      </c>
    </row>
    <row r="13" spans="1:11">
      <c r="A13" s="3" t="s">
        <v>874</v>
      </c>
    </row>
    <row r="14" spans="1:11">
      <c r="A14" s="4" t="s">
        <v>875</v>
      </c>
      <c r="J14" s="6" t="n">
        <v>22381</v>
      </c>
      <c r="K14" s="6" t="n">
        <v>23519</v>
      </c>
    </row>
    <row r="15" spans="1:11">
      <c r="A15" s="3" t="s">
        <v>876</v>
      </c>
    </row>
    <row r="16" spans="1:11">
      <c r="A16" s="4" t="s">
        <v>877</v>
      </c>
      <c r="J16" s="6" t="n">
        <v>13150</v>
      </c>
      <c r="K16" s="6" t="n">
        <v>16950</v>
      </c>
    </row>
    <row r="17" spans="1:11">
      <c r="A17" s="4" t="s">
        <v>500</v>
      </c>
    </row>
    <row r="18" spans="1:11">
      <c r="A18" s="3" t="s">
        <v>874</v>
      </c>
    </row>
    <row r="19" spans="1:11">
      <c r="A19" s="4" t="s">
        <v>875</v>
      </c>
      <c r="J19" s="6" t="n">
        <v>19418</v>
      </c>
      <c r="K19" s="6" t="n">
        <v>20783</v>
      </c>
    </row>
    <row r="20" spans="1:11">
      <c r="A20" s="3" t="s">
        <v>876</v>
      </c>
    </row>
    <row r="21" spans="1:11">
      <c r="A21" s="4" t="s">
        <v>877</v>
      </c>
      <c r="J21" s="6" t="n">
        <v>10722</v>
      </c>
      <c r="K21" s="6" t="n">
        <v>13632</v>
      </c>
    </row>
    <row r="22" spans="1:11">
      <c r="A22" s="4" t="s">
        <v>502</v>
      </c>
    </row>
    <row r="23" spans="1:11">
      <c r="A23" s="3" t="s">
        <v>874</v>
      </c>
    </row>
    <row r="24" spans="1:11">
      <c r="A24" s="4" t="s">
        <v>875</v>
      </c>
      <c r="J24" s="6" t="n">
        <v>2963</v>
      </c>
      <c r="K24" s="6" t="n">
        <v>2736</v>
      </c>
    </row>
    <row r="25" spans="1:11">
      <c r="A25" s="3" t="s">
        <v>876</v>
      </c>
    </row>
    <row r="26" spans="1:11">
      <c r="A26" s="4" t="s">
        <v>877</v>
      </c>
      <c r="J26" s="6" t="n">
        <v>2428</v>
      </c>
      <c r="K26" s="6" t="n">
        <v>3318</v>
      </c>
    </row>
    <row r="27" spans="1:11">
      <c r="A27" s="4" t="s">
        <v>400</v>
      </c>
    </row>
    <row r="28" spans="1:11">
      <c r="A28" s="3" t="s">
        <v>867</v>
      </c>
    </row>
    <row r="29" spans="1:11">
      <c r="A29" s="4" t="s">
        <v>99</v>
      </c>
      <c r="J29" s="6" t="n">
        <v>626073</v>
      </c>
      <c r="K29" s="6" t="n">
        <v>673452</v>
      </c>
    </row>
    <row r="30" spans="1:11">
      <c r="A30" s="3" t="s">
        <v>868</v>
      </c>
    </row>
    <row r="31" spans="1:11">
      <c r="A31" s="4" t="s">
        <v>101</v>
      </c>
      <c r="J31" s="6" t="n">
        <v>207598</v>
      </c>
      <c r="K31" s="6" t="n">
        <v>228515</v>
      </c>
    </row>
    <row r="32" spans="1:11">
      <c r="A32" s="3" t="s">
        <v>876</v>
      </c>
    </row>
    <row r="33" spans="1:11">
      <c r="A33" s="4" t="s">
        <v>877</v>
      </c>
      <c r="J33" s="6" t="n">
        <v>234742</v>
      </c>
      <c r="K33" s="6" t="n">
        <v>270676</v>
      </c>
    </row>
    <row r="34" spans="1:11">
      <c r="A34" s="4" t="s">
        <v>401</v>
      </c>
    </row>
    <row r="35" spans="1:11">
      <c r="A35" s="3" t="s">
        <v>867</v>
      </c>
    </row>
    <row r="36" spans="1:11">
      <c r="A36" s="4" t="s">
        <v>99</v>
      </c>
      <c r="J36" s="6" t="n">
        <v>593900</v>
      </c>
      <c r="K36" s="6" t="n">
        <v>629435</v>
      </c>
    </row>
    <row r="37" spans="1:11">
      <c r="A37" s="3" t="s">
        <v>868</v>
      </c>
    </row>
    <row r="38" spans="1:11">
      <c r="A38" s="4" t="s">
        <v>101</v>
      </c>
      <c r="J38" s="6" t="n">
        <v>191437</v>
      </c>
      <c r="K38" s="6" t="n">
        <v>204228</v>
      </c>
    </row>
    <row r="39" spans="1:11">
      <c r="A39" s="3" t="s">
        <v>872</v>
      </c>
    </row>
    <row r="40" spans="1:11">
      <c r="A40" s="4" t="s">
        <v>873</v>
      </c>
      <c r="B40" s="5" t="n">
        <v>186589</v>
      </c>
      <c r="F40" s="5" t="n">
        <v>227744</v>
      </c>
      <c r="J40" s="6" t="n">
        <v>186589</v>
      </c>
      <c r="K40" s="6" t="n">
        <v>227744</v>
      </c>
    </row>
    <row r="41" spans="1:11">
      <c r="A41" s="3" t="s">
        <v>876</v>
      </c>
    </row>
    <row r="42" spans="1:11">
      <c r="A42" s="4" t="s">
        <v>877</v>
      </c>
      <c r="J42" s="6" t="n">
        <v>31680</v>
      </c>
      <c r="K42" s="6" t="n">
        <v>41666</v>
      </c>
    </row>
    <row r="43" spans="1:11">
      <c r="A43" s="4" t="s">
        <v>403</v>
      </c>
    </row>
    <row r="44" spans="1:11">
      <c r="A44" s="3" t="s">
        <v>867</v>
      </c>
    </row>
    <row r="45" spans="1:11">
      <c r="A45" s="4" t="s">
        <v>99</v>
      </c>
      <c r="J45" s="6" t="n">
        <v>32173</v>
      </c>
      <c r="K45" s="6" t="n">
        <v>44017</v>
      </c>
    </row>
    <row r="46" spans="1:11">
      <c r="A46" s="3" t="s">
        <v>868</v>
      </c>
    </row>
    <row r="47" spans="1:11">
      <c r="A47" s="4" t="s">
        <v>101</v>
      </c>
      <c r="J47" s="6" t="n">
        <v>16161</v>
      </c>
      <c r="K47" s="6" t="n">
        <v>24287</v>
      </c>
    </row>
    <row r="48" spans="1:11">
      <c r="A48" s="3" t="s">
        <v>876</v>
      </c>
    </row>
    <row r="49" spans="1:11">
      <c r="A49" s="4" t="s">
        <v>877</v>
      </c>
      <c r="J49" s="5" t="n">
        <v>16473</v>
      </c>
      <c r="K49" s="5" t="n">
        <v>1266</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8</v>
      </c>
      <c r="B1" s="2" t="s">
        <v>197</v>
      </c>
      <c r="J1" s="2" t="s">
        <v>1</v>
      </c>
    </row>
    <row r="2" spans="1:11">
      <c r="B2" s="2" t="s">
        <v>2</v>
      </c>
      <c r="C2" s="2" t="s">
        <v>385</v>
      </c>
      <c r="D2" s="2" t="s">
        <v>394</v>
      </c>
      <c r="E2" s="2" t="s">
        <v>395</v>
      </c>
      <c r="F2" s="2" t="s">
        <v>47</v>
      </c>
      <c r="G2" s="2" t="s">
        <v>396</v>
      </c>
      <c r="H2" s="2" t="s">
        <v>397</v>
      </c>
      <c r="I2" s="2" t="s">
        <v>398</v>
      </c>
      <c r="J2" s="2" t="s">
        <v>2</v>
      </c>
      <c r="K2" s="2" t="s">
        <v>47</v>
      </c>
    </row>
    <row r="3" spans="1:11">
      <c r="A3" s="3" t="s">
        <v>879</v>
      </c>
    </row>
    <row r="4" spans="1:11">
      <c r="A4" s="4" t="s">
        <v>99</v>
      </c>
      <c r="B4" s="5" t="n">
        <v>91020</v>
      </c>
      <c r="C4" s="5" t="n">
        <v>278512</v>
      </c>
      <c r="D4" s="5" t="n">
        <v>160609</v>
      </c>
      <c r="E4" s="5" t="n">
        <v>95932</v>
      </c>
      <c r="F4" s="5" t="n">
        <v>114613</v>
      </c>
      <c r="G4" s="5" t="n">
        <v>290280</v>
      </c>
      <c r="H4" s="5" t="n">
        <v>169272</v>
      </c>
      <c r="I4" s="5" t="n">
        <v>99287</v>
      </c>
      <c r="J4" s="5" t="n">
        <v>626073</v>
      </c>
      <c r="K4" s="5" t="n">
        <v>673452</v>
      </c>
    </row>
    <row r="5" spans="1:11">
      <c r="A5" s="4" t="s">
        <v>400</v>
      </c>
    </row>
    <row r="6" spans="1:11">
      <c r="A6" s="3" t="s">
        <v>879</v>
      </c>
    </row>
    <row r="7" spans="1:11">
      <c r="A7" s="4" t="s">
        <v>99</v>
      </c>
      <c r="J7" s="6" t="n">
        <v>626073</v>
      </c>
      <c r="K7" s="6" t="n">
        <v>673452</v>
      </c>
    </row>
    <row r="8" spans="1:11">
      <c r="A8" s="4" t="s">
        <v>401</v>
      </c>
    </row>
    <row r="9" spans="1:11">
      <c r="A9" s="3" t="s">
        <v>879</v>
      </c>
    </row>
    <row r="10" spans="1:11">
      <c r="A10" s="4" t="s">
        <v>99</v>
      </c>
      <c r="J10" s="6" t="n">
        <v>593900</v>
      </c>
      <c r="K10" s="6" t="n">
        <v>629435</v>
      </c>
    </row>
    <row r="11" spans="1:11">
      <c r="A11" s="4" t="s">
        <v>402</v>
      </c>
      <c r="J11" s="6" t="n">
        <v>-6860</v>
      </c>
      <c r="K11" s="6" t="n">
        <v>-7101</v>
      </c>
    </row>
    <row r="12" spans="1:11">
      <c r="A12" s="4" t="s">
        <v>880</v>
      </c>
    </row>
    <row r="13" spans="1:11">
      <c r="A13" s="3" t="s">
        <v>879</v>
      </c>
    </row>
    <row r="14" spans="1:11">
      <c r="A14" s="4" t="s">
        <v>99</v>
      </c>
      <c r="J14" s="6" t="n">
        <v>294496</v>
      </c>
      <c r="K14" s="6" t="n">
        <v>308900</v>
      </c>
    </row>
    <row r="15" spans="1:11">
      <c r="A15" s="4" t="s">
        <v>881</v>
      </c>
    </row>
    <row r="16" spans="1:11">
      <c r="A16" s="3" t="s">
        <v>879</v>
      </c>
    </row>
    <row r="17" spans="1:11">
      <c r="A17" s="4" t="s">
        <v>99</v>
      </c>
      <c r="J17" s="6" t="n">
        <v>205739</v>
      </c>
      <c r="K17" s="6" t="n">
        <v>212728</v>
      </c>
    </row>
    <row r="18" spans="1:11">
      <c r="A18" s="4" t="s">
        <v>882</v>
      </c>
    </row>
    <row r="19" spans="1:11">
      <c r="A19" s="3" t="s">
        <v>879</v>
      </c>
    </row>
    <row r="20" spans="1:11">
      <c r="A20" s="4" t="s">
        <v>99</v>
      </c>
      <c r="J20" s="6" t="n">
        <v>53557</v>
      </c>
      <c r="K20" s="6" t="n">
        <v>58620</v>
      </c>
    </row>
    <row r="21" spans="1:11">
      <c r="A21" s="4" t="s">
        <v>883</v>
      </c>
    </row>
    <row r="22" spans="1:11">
      <c r="A22" s="3" t="s">
        <v>879</v>
      </c>
    </row>
    <row r="23" spans="1:11">
      <c r="A23" s="4" t="s">
        <v>99</v>
      </c>
      <c r="J23" s="6" t="n">
        <v>15113</v>
      </c>
      <c r="K23" s="6" t="n">
        <v>15809</v>
      </c>
    </row>
    <row r="24" spans="1:11">
      <c r="A24" s="4" t="s">
        <v>884</v>
      </c>
    </row>
    <row r="25" spans="1:11">
      <c r="A25" s="3" t="s">
        <v>879</v>
      </c>
    </row>
    <row r="26" spans="1:11">
      <c r="A26" s="4" t="s">
        <v>99</v>
      </c>
      <c r="J26" s="6" t="n">
        <v>22565</v>
      </c>
      <c r="K26" s="6" t="n">
        <v>29695</v>
      </c>
    </row>
    <row r="27" spans="1:11">
      <c r="A27" s="4" t="s">
        <v>885</v>
      </c>
    </row>
    <row r="28" spans="1:11">
      <c r="A28" s="3" t="s">
        <v>879</v>
      </c>
    </row>
    <row r="29" spans="1:11">
      <c r="A29" s="4" t="s">
        <v>99</v>
      </c>
      <c r="J29" s="6" t="n">
        <v>9290</v>
      </c>
      <c r="K29" s="6" t="n">
        <v>10784</v>
      </c>
    </row>
    <row r="30" spans="1:11">
      <c r="A30" s="4" t="s">
        <v>403</v>
      </c>
    </row>
    <row r="31" spans="1:11">
      <c r="A31" s="3" t="s">
        <v>879</v>
      </c>
    </row>
    <row r="32" spans="1:11">
      <c r="A32" s="4" t="s">
        <v>99</v>
      </c>
      <c r="J32" s="6" t="n">
        <v>32173</v>
      </c>
      <c r="K32" s="6" t="n">
        <v>44017</v>
      </c>
    </row>
    <row r="33" spans="1:11">
      <c r="A33" s="4" t="s">
        <v>886</v>
      </c>
    </row>
    <row r="34" spans="1:11">
      <c r="A34" s="3" t="s">
        <v>879</v>
      </c>
    </row>
    <row r="35" spans="1:11">
      <c r="A35" s="4" t="s">
        <v>99</v>
      </c>
      <c r="J35" s="5" t="n">
        <v>32173</v>
      </c>
      <c r="K35" s="5" t="n">
        <v>44017</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47</v>
      </c>
    </row>
    <row r="3" spans="1:3">
      <c r="A3" s="3" t="s">
        <v>888</v>
      </c>
    </row>
    <row r="4" spans="1:3">
      <c r="A4" s="4" t="s">
        <v>889</v>
      </c>
      <c r="B4" s="5" t="n">
        <v>1133</v>
      </c>
      <c r="C4" s="5" t="n">
        <v>50</v>
      </c>
    </row>
    <row r="5" spans="1:3">
      <c r="A5" s="4" t="s">
        <v>890</v>
      </c>
      <c r="B5" s="6" t="n">
        <v>2681</v>
      </c>
      <c r="C5" s="6" t="n">
        <v>2463</v>
      </c>
    </row>
    <row r="6" spans="1:3">
      <c r="A6" s="4" t="s">
        <v>891</v>
      </c>
      <c r="B6" s="6" t="n">
        <v>-2594</v>
      </c>
      <c r="C6" s="6" t="n">
        <v>-1380</v>
      </c>
    </row>
    <row r="7" spans="1:3">
      <c r="A7" s="4" t="s">
        <v>892</v>
      </c>
      <c r="B7" s="6" t="n">
        <v>1220</v>
      </c>
      <c r="C7" s="6" t="n">
        <v>1133</v>
      </c>
    </row>
    <row r="8" spans="1:3">
      <c r="A8" s="4" t="s">
        <v>893</v>
      </c>
    </row>
    <row r="9" spans="1:3">
      <c r="A9" s="3" t="s">
        <v>888</v>
      </c>
    </row>
    <row r="10" spans="1:3">
      <c r="A10" s="4" t="s">
        <v>892</v>
      </c>
      <c r="B10" s="6" t="n">
        <v>0</v>
      </c>
    </row>
    <row r="11" spans="1:3">
      <c r="A11" s="4" t="s">
        <v>894</v>
      </c>
    </row>
    <row r="12" spans="1:3">
      <c r="A12" s="3" t="s">
        <v>888</v>
      </c>
    </row>
    <row r="13" spans="1:3">
      <c r="A13" s="4" t="s">
        <v>892</v>
      </c>
      <c r="B13" s="6" t="n">
        <v>0</v>
      </c>
    </row>
    <row r="14" spans="1:3">
      <c r="A14" s="4" t="s">
        <v>895</v>
      </c>
    </row>
    <row r="15" spans="1:3">
      <c r="A15" s="3" t="s">
        <v>888</v>
      </c>
    </row>
    <row r="16" spans="1:3">
      <c r="A16" s="4" t="s">
        <v>889</v>
      </c>
      <c r="B16" s="6" t="n">
        <v>1133</v>
      </c>
      <c r="C16" s="6" t="n">
        <v>50</v>
      </c>
    </row>
    <row r="17" spans="1:3">
      <c r="A17" s="4" t="s">
        <v>890</v>
      </c>
      <c r="B17" s="6" t="n">
        <v>2681</v>
      </c>
      <c r="C17" s="6" t="n">
        <v>2463</v>
      </c>
    </row>
    <row r="18" spans="1:3">
      <c r="A18" s="4" t="s">
        <v>891</v>
      </c>
      <c r="B18" s="6" t="n">
        <v>-2594</v>
      </c>
      <c r="C18" s="6" t="n">
        <v>-1380</v>
      </c>
    </row>
    <row r="19" spans="1:3">
      <c r="A19" s="4" t="s">
        <v>892</v>
      </c>
      <c r="B19" s="5" t="n">
        <v>1220</v>
      </c>
      <c r="C19" s="5" t="n">
        <v>11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96</v>
      </c>
      <c r="B1" s="2" t="s">
        <v>197</v>
      </c>
      <c r="J1" s="2" t="s">
        <v>1</v>
      </c>
    </row>
    <row r="2" spans="1:11">
      <c r="B2" s="2" t="s">
        <v>2</v>
      </c>
      <c r="C2" s="2" t="s">
        <v>385</v>
      </c>
      <c r="D2" s="2" t="s">
        <v>394</v>
      </c>
      <c r="E2" s="2" t="s">
        <v>395</v>
      </c>
      <c r="F2" s="2" t="s">
        <v>47</v>
      </c>
      <c r="G2" s="2" t="s">
        <v>396</v>
      </c>
      <c r="H2" s="2" t="s">
        <v>397</v>
      </c>
      <c r="I2" s="2" t="s">
        <v>398</v>
      </c>
      <c r="J2" s="2" t="s">
        <v>2</v>
      </c>
      <c r="K2" s="2" t="s">
        <v>47</v>
      </c>
    </row>
    <row r="3" spans="1:11">
      <c r="A3" s="3" t="s">
        <v>897</v>
      </c>
    </row>
    <row r="4" spans="1:11">
      <c r="A4" s="4" t="s">
        <v>99</v>
      </c>
      <c r="B4" s="5" t="n">
        <v>91020</v>
      </c>
      <c r="C4" s="5" t="n">
        <v>278512</v>
      </c>
      <c r="D4" s="5" t="n">
        <v>160609</v>
      </c>
      <c r="E4" s="5" t="n">
        <v>95932</v>
      </c>
      <c r="F4" s="5" t="n">
        <v>114613</v>
      </c>
      <c r="G4" s="5" t="n">
        <v>290280</v>
      </c>
      <c r="H4" s="5" t="n">
        <v>169272</v>
      </c>
      <c r="I4" s="5" t="n">
        <v>99287</v>
      </c>
      <c r="J4" s="5" t="n">
        <v>626073</v>
      </c>
      <c r="K4" s="5" t="n">
        <v>673452</v>
      </c>
    </row>
    <row r="5" spans="1:11">
      <c r="A5" s="4" t="s">
        <v>101</v>
      </c>
      <c r="B5" s="6" t="n">
        <v>29549</v>
      </c>
      <c r="C5" s="6" t="n">
        <v>92567</v>
      </c>
      <c r="D5" s="6" t="n">
        <v>52679</v>
      </c>
      <c r="E5" s="6" t="n">
        <v>32803</v>
      </c>
      <c r="F5" s="6" t="n">
        <v>36146</v>
      </c>
      <c r="G5" s="6" t="n">
        <v>97504</v>
      </c>
      <c r="H5" s="6" t="n">
        <v>58744</v>
      </c>
      <c r="I5" s="6" t="n">
        <v>36121</v>
      </c>
      <c r="J5" s="6" t="n">
        <v>207598</v>
      </c>
      <c r="K5" s="6" t="n">
        <v>228515</v>
      </c>
    </row>
    <row r="6" spans="1:11">
      <c r="A6" s="4" t="s">
        <v>898</v>
      </c>
      <c r="B6" s="6" t="n">
        <v>-25436</v>
      </c>
      <c r="C6" s="6" t="n">
        <v>22471</v>
      </c>
      <c r="D6" s="6" t="n">
        <v>1813</v>
      </c>
      <c r="E6" s="6" t="n">
        <v>-20804</v>
      </c>
      <c r="F6" s="6" t="n">
        <v>-39045</v>
      </c>
      <c r="G6" s="6" t="n">
        <v>37230</v>
      </c>
      <c r="H6" s="6" t="n">
        <v>4765</v>
      </c>
      <c r="I6" s="6" t="n">
        <v>-21328</v>
      </c>
      <c r="J6" s="6" t="n">
        <v>-21956</v>
      </c>
      <c r="K6" s="6" t="n">
        <v>-18378</v>
      </c>
    </row>
    <row r="7" spans="1:11">
      <c r="A7" s="4" t="s">
        <v>120</v>
      </c>
      <c r="B7" s="5" t="n">
        <v>-36581</v>
      </c>
      <c r="C7" s="5" t="n">
        <v>17864</v>
      </c>
      <c r="D7" s="5" t="n">
        <v>-5856</v>
      </c>
      <c r="E7" s="5" t="n">
        <v>-24975</v>
      </c>
      <c r="F7" s="5" t="n">
        <v>-38637</v>
      </c>
      <c r="G7" s="5" t="n">
        <v>18556</v>
      </c>
      <c r="H7" s="5" t="n">
        <v>18</v>
      </c>
      <c r="I7" s="5" t="n">
        <v>-18678</v>
      </c>
      <c r="J7" s="5" t="n">
        <v>-49548</v>
      </c>
      <c r="K7" s="5" t="n">
        <v>-38741</v>
      </c>
    </row>
    <row r="8" spans="1:11">
      <c r="A8" s="3" t="s">
        <v>899</v>
      </c>
    </row>
    <row r="9" spans="1:11">
      <c r="A9" s="4" t="s">
        <v>900</v>
      </c>
      <c r="B9" s="8" t="n">
        <v>-5.22</v>
      </c>
      <c r="C9" s="8" t="n">
        <v>2.54</v>
      </c>
      <c r="D9" s="8" t="n">
        <v>-0.84</v>
      </c>
      <c r="E9" s="8" t="n">
        <v>-3.57</v>
      </c>
      <c r="F9" s="8" t="n">
        <v>-5.52</v>
      </c>
      <c r="G9" s="8" t="n">
        <v>2.65</v>
      </c>
      <c r="H9" s="5" t="n">
        <v>0</v>
      </c>
      <c r="I9" s="8" t="n">
        <v>-2.67</v>
      </c>
      <c r="J9" s="8" t="n">
        <v>-7.06</v>
      </c>
      <c r="K9" s="8" t="n">
        <v>-5.53</v>
      </c>
    </row>
    <row r="10" spans="1:11">
      <c r="A10" s="3" t="s">
        <v>901</v>
      </c>
    </row>
    <row r="11" spans="1:11">
      <c r="A11" s="4" t="s">
        <v>900</v>
      </c>
      <c r="B11" s="8" t="n">
        <v>-5.22</v>
      </c>
      <c r="C11" s="8" t="n">
        <v>2.16</v>
      </c>
      <c r="D11" s="8" t="n">
        <v>-0.84</v>
      </c>
      <c r="E11" s="8" t="n">
        <v>-3.57</v>
      </c>
      <c r="F11" s="8" t="n">
        <v>-5.52</v>
      </c>
      <c r="G11" s="8" t="n">
        <v>2.63</v>
      </c>
      <c r="H11" s="5" t="n">
        <v>0</v>
      </c>
      <c r="I11" s="8" t="n">
        <v>-2.67</v>
      </c>
      <c r="J11" s="8" t="n">
        <v>-7.06</v>
      </c>
      <c r="K11" s="8" t="n">
        <v>-5.53</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21:07:13Z</dcterms:created>
  <dcterms:modified xmlns:dcterms="http://purl.org/dc/terms/" xmlns:xsi="http://www.w3.org/2001/XMLSchema-instance" xsi:type="dcterms:W3CDTF">2020-04-06T21:07:13Z</dcterms:modified>
</cp:coreProperties>
</file>